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Activ" sheetId="7" r:id="rId7"/>
    <s:sheet name="Hughes Retail Preferred Trackin" sheetId="8" r:id="rId8"/>
    <s:sheet name="Summary of Significant Accounti" sheetId="9" r:id="rId9"/>
    <s:sheet name="Other Comprehensive Income (Los" sheetId="10" r:id="rId10"/>
    <s:sheet name="Investment Securities" sheetId="11" r:id="rId11"/>
    <s:sheet name="Trade Accounts Receivable" sheetId="12" r:id="rId12"/>
    <s:sheet name="Inventory" sheetId="13" r:id="rId13"/>
    <s:sheet name="Property and Equipment" sheetId="14" r:id="rId14"/>
    <s:sheet name="Goodwill and Other Intangible A" sheetId="15" r:id="rId15"/>
    <s:sheet name="Debt and Capital Lease Obligati" sheetId="16" r:id="rId16"/>
    <s:sheet name="Income Taxes" sheetId="17" r:id="rId17"/>
    <s:sheet name="Commitments and Contingencies" sheetId="18" r:id="rId18"/>
    <s:sheet name="Segment Reporting" sheetId="19" r:id="rId19"/>
    <s:sheet name="Related Party Transactions" sheetId="20" r:id="rId20"/>
    <s:sheet name="Supplemental Guarantor and Non-" sheetId="21" r:id="rId21"/>
    <s:sheet name="Summary of Significant Accoun22" sheetId="22" r:id="rId22"/>
    <s:sheet name="Other Comprehensive Income (L23" sheetId="23" r:id="rId23"/>
    <s:sheet name="Investment Securities (Tables)" sheetId="24" r:id="rId24"/>
    <s:sheet name="Trade Accounts Receivable (Tabl" sheetId="25" r:id="rId25"/>
    <s:sheet name="Inventory (Tables)" sheetId="26" r:id="rId26"/>
    <s:sheet name="Property and Equipment (Tables)" sheetId="27" r:id="rId27"/>
    <s:sheet name="Goodwill and Other Intangible28" sheetId="28" r:id="rId28"/>
    <s:sheet name="Debt and Capital Lease Obliga29" sheetId="29" r:id="rId29"/>
    <s:sheet name="Segment Reporting (Tables)" sheetId="30" r:id="rId30"/>
    <s:sheet name="Supplemental Guarantor and No31" sheetId="31" r:id="rId31"/>
    <s:sheet name="Organization and Business Act32" sheetId="32" r:id="rId32"/>
    <s:sheet name="Hughes Retail Preferred Track33" sheetId="33" r:id="rId33"/>
    <s:sheet name="Summary of Significant Accoun34" sheetId="34" r:id="rId34"/>
    <s:sheet name="Other Comprehensive Income (L35" sheetId="35" r:id="rId35"/>
    <s:sheet name="Investment Securities (Details)" sheetId="36" r:id="rId36"/>
    <s:sheet name="Investment Securities (Details " sheetId="37" r:id="rId37"/>
    <s:sheet name="Investment Securities (Detail38" sheetId="38" r:id="rId38"/>
    <s:sheet name="Investment Securities (Detail39" sheetId="39" r:id="rId39"/>
    <s:sheet name="Investment Securities (Detail40" sheetId="40" r:id="rId40"/>
    <s:sheet name="Trade Accounts Receivable (Deta" sheetId="41" r:id="rId41"/>
    <s:sheet name="Inventory (Details)" sheetId="42" r:id="rId42"/>
    <s:sheet name="Property and Equipment (Details" sheetId="43" r:id="rId43"/>
    <s:sheet name="Property and Equipment (Detai44" sheetId="44" r:id="rId44"/>
    <s:sheet name="Property and Equipment (Detai45" sheetId="45" r:id="rId45"/>
    <s:sheet name="Property and Equipment (Detai46" sheetId="46" r:id="rId46"/>
    <s:sheet name="Goodwill and Other Intangible47" sheetId="47" r:id="rId47"/>
    <s:sheet name="Debt and Capital Lease Obliga48" sheetId="48" r:id="rId48"/>
    <s:sheet name="Income Taxes (Details)" sheetId="49" r:id="rId49"/>
    <s:sheet name="Commitments and Contingencies (" sheetId="50" r:id="rId50"/>
    <s:sheet name="Segment Reporting (Details)" sheetId="51" r:id="rId51"/>
    <s:sheet name="Related Party Transactions (Det" sheetId="52" r:id="rId52"/>
    <s:sheet name="Supplemental Guarantor and No53" sheetId="53" r:id="rId53"/>
    <s:sheet name="Supplemental Guarantor and No54" sheetId="54" r:id="rId54"/>
    <s:sheet name="Supplemental Guarantor and No55" sheetId="55" r:id="rId55"/>
    <s:sheet name="Uncategorized Items - hssc-2015" sheetId="56" r:id="rId56"/>
  </s:sheets>
  <s:definedNames/>
  <s:calcPr calcId="124519" calcMode="auto" fullCalcOnLoad="1"/>
</s:workbook>
</file>

<file path=xl/sharedStrings.xml><?xml version="1.0" encoding="utf-8"?>
<sst xmlns="http://schemas.openxmlformats.org/spreadsheetml/2006/main" uniqueCount="592">
  <si>
    <t>Document and Entity Information - shares</t>
  </si>
  <si>
    <t>6 Months Ended</t>
  </si>
  <si>
    <t>Jun. 30, 2015</t>
  </si>
  <si>
    <t>Jul. 28, 2015</t>
  </si>
  <si>
    <t>Document and Entity Information</t>
  </si>
  <si>
    <t>Entity Registrant Name</t>
  </si>
  <si>
    <t>Hughes Satellite Systems Corp</t>
  </si>
  <si>
    <t>Entity Central Index Key</t>
  </si>
  <si>
    <t>Document Type</t>
  </si>
  <si>
    <t>10-Q</t>
  </si>
  <si>
    <t>Document Period End Date</t>
  </si>
  <si>
    <t>Jun. 30,
		2015</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Marketable investment securities, at fair value</t>
  </si>
  <si>
    <t>Trade accounts receivable, net of allowance for doubtful accounts of $11,895 and $11,950, respectively</t>
  </si>
  <si>
    <t>Trade accounts receivable - DISH Network, net of allowance for doubtful accounts of zero</t>
  </si>
  <si>
    <t>Deferred tax assets</t>
  </si>
  <si>
    <t>Inventory</t>
  </si>
  <si>
    <t>Prepaids and deposits</t>
  </si>
  <si>
    <t>Advances to affiliates, net</t>
  </si>
  <si>
    <t>Other current assets</t>
  </si>
  <si>
    <t>Total current assets</t>
  </si>
  <si>
    <t>Noncurrent Assets:</t>
  </si>
  <si>
    <t>Restricted cash and cash equivalents</t>
  </si>
  <si>
    <t>Property and equipment, net of accumulated depreciation of $1,968,110 and $2,053,636, respectively</t>
  </si>
  <si>
    <t>Regulatory authorizations, net</t>
  </si>
  <si>
    <t>Goodwill</t>
  </si>
  <si>
    <t>Other intangible assets, net</t>
  </si>
  <si>
    <t>Other investments</t>
  </si>
  <si>
    <t>Other noncurrent assets, net</t>
  </si>
  <si>
    <t>Total noncurrent assets</t>
  </si>
  <si>
    <t>Total assets</t>
  </si>
  <si>
    <t>Current Liabilities:</t>
  </si>
  <si>
    <t>Trade accounts payable</t>
  </si>
  <si>
    <t>Trade accounts payable - DISH Network</t>
  </si>
  <si>
    <t>Current portion of long-term debt and capital lease obligations</t>
  </si>
  <si>
    <t>Advances from affiliates, net</t>
  </si>
  <si>
    <t>Deferred revenue and prepayments</t>
  </si>
  <si>
    <t>Accrued compensation</t>
  </si>
  <si>
    <t>Accrued expenses and other</t>
  </si>
  <si>
    <t>Total current liabilities</t>
  </si>
  <si>
    <t>Noncurrent Liabilities:</t>
  </si>
  <si>
    <t>Long-term debt and capital lease obligations, net of current portion</t>
  </si>
  <si>
    <t>Deferred tax liabilities</t>
  </si>
  <si>
    <t>Other noncurrent liabilities</t>
  </si>
  <si>
    <t>Total noncurrent liabilities</t>
  </si>
  <si>
    <t>Total liabilities</t>
  </si>
  <si>
    <t>Commitments and Contingencies (Note 12)</t>
  </si>
  <si>
    <t>Shareholders' Equity:</t>
  </si>
  <si>
    <t>Common stock, $0.01 par value; 1,000,000 shares authorized, 1,000 shares issued and outstanding at each of June 30, 2015 and December 31, 2014</t>
  </si>
  <si>
    <t>Additional paid-in capital</t>
  </si>
  <si>
    <t>Accumulated other comprehensive loss</t>
  </si>
  <si>
    <t>Accumulated earnings</t>
  </si>
  <si>
    <t>Total HSS shareholders' equity</t>
  </si>
  <si>
    <t>Noncontrolling interests</t>
  </si>
  <si>
    <t>Total shareholders' equity</t>
  </si>
  <si>
    <t>Total liabilities and shareholders' equity</t>
  </si>
  <si>
    <t>Preferred Stock</t>
  </si>
  <si>
    <t>Preferred Stock, $0.001 par value; 1,000,000 shares authorized: Hughes Retail Preferred Tracking Stock, $0.001 par value; 300 shares authorized, 81.128 shares issued and outstanding at each of June 30, 2015 and December 31, 2014</t>
  </si>
  <si>
    <t>Hughes Retail Preferred Tracking Stock</t>
  </si>
  <si>
    <t>CONDENSED CONSOLIDATED BALANCE SHEETS (Parenthetical) - USD ($) $ in Thousands</t>
  </si>
  <si>
    <t>Allowance for doubtful accounts on trade accounts receivable (in dollars)</t>
  </si>
  <si>
    <t>Allowance for doubtful accounts on trade accounts receivable - DISH Network (in dollars)</t>
  </si>
  <si>
    <t>Property and equipment, accumulated depreciation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AND COMPREHENSIVE INCOME (LOSS) - USD ($) $ in Thousands</t>
  </si>
  <si>
    <t>3 Months Ended</t>
  </si>
  <si>
    <t>Jun. 30, 2014</t>
  </si>
  <si>
    <t>Revenue:</t>
  </si>
  <si>
    <t>Services and other revenue - other</t>
  </si>
  <si>
    <t>Services and other revenue - DISH Network</t>
  </si>
  <si>
    <t>Equipment revenue - other</t>
  </si>
  <si>
    <t>Equipment revenue - DISH Network</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Loss from partial redemption of debt</t>
  </si>
  <si>
    <t>Other-than-temporary impairment loss on available-for-sale securities</t>
  </si>
  <si>
    <t>Equity in earnings of unconsolidated affiliate</t>
  </si>
  <si>
    <t>Other, net</t>
  </si>
  <si>
    <t>Total other expense, net</t>
  </si>
  <si>
    <t>Income before income taxes</t>
  </si>
  <si>
    <t>Income tax provision, net</t>
  </si>
  <si>
    <t>Net income</t>
  </si>
  <si>
    <t>Less: Net income attributable to noncontrolling interests</t>
  </si>
  <si>
    <t>Net income attributable to HSS</t>
  </si>
  <si>
    <t>Comprehensive Income:</t>
  </si>
  <si>
    <t>Other comprehensive income (loss), net of tax:</t>
  </si>
  <si>
    <t>Foreign currency translation adjustments</t>
  </si>
  <si>
    <t>Unrealized gains (losses) on available-for-sale securities and other</t>
  </si>
  <si>
    <t>Unrealized other-than-temporary loss on available-for-sale securities</t>
  </si>
  <si>
    <t>Recognition of previously unrealized gains on available-for-sale securities included in net income</t>
  </si>
  <si>
    <t>Total other comprehensive income (loss), net of tax</t>
  </si>
  <si>
    <t>Comprehensive income</t>
  </si>
  <si>
    <t>Less: Comprehensive income attributable to noncontrolling interests</t>
  </si>
  <si>
    <t>Comprehensive income attributable to HSS</t>
  </si>
  <si>
    <t>CONDENSED CONSOLIDATED STATEMENTS OF CASH FLOWS - USD ($) $ in Thousands</t>
  </si>
  <si>
    <t>Cash Flows from Operating Activities:</t>
  </si>
  <si>
    <t>Adjustments to reconcile net income to net cash flows from operating activities:</t>
  </si>
  <si>
    <t>Amortization of debt issuance costs</t>
  </si>
  <si>
    <t>Losses (gains) and impairment on marketable investment securities, net</t>
  </si>
  <si>
    <t>Stock-based compensation</t>
  </si>
  <si>
    <t>Deferred tax provision</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Changes in restricted cash and cash equivalents</t>
  </si>
  <si>
    <t>Net cash flows from investing activities</t>
  </si>
  <si>
    <t>Cash Flows from Financing Activities:</t>
  </si>
  <si>
    <t>Repayments of 6 1/2% Senior Notes Due 2015 and related premium</t>
  </si>
  <si>
    <t>Repayment of long-term debt and capital lease obligations</t>
  </si>
  <si>
    <t>Net proceeds from issuance of Hughes Retail Preferred Tracking Stock (Note 2)</t>
  </si>
  <si>
    <t>Net cash flows from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Satellites and other assets financed under capital lease obligations</t>
  </si>
  <si>
    <t>Reduction of capital lease obligation for AMC-15 and AMC-16 satellites</t>
  </si>
  <si>
    <t>Decrease in capital expenditures included in accounts payable, net</t>
  </si>
  <si>
    <t>Net noncash assets transferred from DISH Network in exchange for HSS Tracking stock (Note 2)</t>
  </si>
  <si>
    <t>Net assets transferred from EchoStar related to Tracking Stock Transaction (Note 2)</t>
  </si>
  <si>
    <t>Transfer of EchoStar XXI launch contract from EchoStar to HNS</t>
  </si>
  <si>
    <t>CONDENSED CONSOLIDATED STATEMENTS OF CASH FLOWS (Parenthetical)</t>
  </si>
  <si>
    <t>Jun. 12, 2015</t>
  </si>
  <si>
    <t>6 1/2% Senior Secured Notes due 2019</t>
  </si>
  <si>
    <t>Interest rate (as a percent)</t>
  </si>
  <si>
    <t>6.50%</t>
  </si>
  <si>
    <t>Organization and Business Activities</t>
  </si>
  <si>
    <t xml:space="preserve">Note 1. Organization and Business Activities
Principal Business
Hughes Satellite Systems Corporation (which, together with its subsidiaries, is referred to as “HSS,” the “Company,” “we,” “us” and/or “our”) is a holding company and a direct subsidiary of EchoStar Corporation (“EchoStar”). We are a global provider of satellite operations, video delivery solutions, and broadband satellite technologies and services for home and office, delivering innovative network technologies, managed services, and solutions for enterprises and governments.
We currently operate in two business segments.
·
Hughes —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
·
EchoStar Satellite Services (“ESS”) — which uses certain of our owned and leased in-orbit satellites and related licenses to provide satellite services on a full-time and occasional-use basis primarily to DISH Network, Dish Mexico, S. de R.L. de C.V. (“Dish Mexico”), a joint venture that EchoStar entered into in 2008, United States (“U.S.”) government service providers, internet service providers, broadcast news organizations, programmers, and private enterprise customers.
We were formed as a Colorado corporation in March 2011 to facilitate the acquisition (the “Hughes Acquisition”) of Hughes Communications, Inc. and its subsidiaries (“Hughes Communications”) and related financing transactions. In connection with our formation, EchoStar contributed the assets and liabilities of its satellite services business, including its principal operating subsidiary of its satellite services business, EchoStar Satellite Services L.L.C., to us. In addition, as a result of the Satellite and Tracking Stock Transaction described in Note 2 below, DISH Network owns shares of our preferred tracking stock representing a 28.11% economic interest in the residential retail satellite broadband business of our Hughes segment. </t>
  </si>
  <si>
    <t xml:space="preserve">Note 2. Hughes Retail Preferred Tracking Stock
Satellite and Tracking Stock Transaction
On February 20, 2014, HSS and EchoStar entered into agreements with certain subsidiaries of DISH Network pursuant to which, effective March 1, 2014, (i) EchoStar issued shares of its newly authorized Hughes Retail Preferred Tracking Stock (the “EchoStar Tracking Stock”) and HSS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Immediately upon receipt of net assets (consisting of two of the five satellites and related in-orbit incentive obligations) from DISH Network in exchange for EchoStar Tracking Stock, EchoStar transferred such net assets to us. The Tracking Stock tracks the residential retail satellite broadband business of our Hughes segment, including certain operations, assets and liabilities attributed to such business (collectively, the “Hughes Retail Group” or “HRG”). The Satellite and Tracking Stock Transaction is consistent with the long-term strategy of the Company to increase the scale of its satellite services business, which provides high-margin revenues, while continuing to benefit from the growth of the satellite broadband business. As a result of the additional satellites received in the Satellite and Tracking Stock Transaction, HSS has been able to increase short-term cash flow that it believes will better position it to achieve its strategic objectives.
HSS has adopted a policy statement (the “Policy Statement”) setting forth management and allocation policies for purposes of attributing all of the business and operations of HSS to either the Hughes Retail Group or the “HSSC Group,” which is defined as all other operations of HSS, including all existing and future businesses, other than the Hughes Retail Group. Among other things, the Policy Statement governs how assets, liabilities, revenue and expenses are attributed or allocated between HRG and the HSSC Group. Such attributions and allocations generally do not affect the amounts reported in our consolidated financial statements, except for the attribution of shareholders’ equity and net income or loss between the holders of Tracking Stock and common stock. The Policy Statement also does not significantly affect the way that management assesses operating performance and allocates resources within our Hughes segment.
We provide unaudited attributed financial information for HRG and the HSSC Group in an exhibit to our periodic reports on Form 10-Q and Form 10-K. Set forth below is information about certain terms of the Tracking Stock and the initial recording of the Satellite and Tracking Stock Transaction in our consolidated financial statements.
Description of the Tracking Stock
Tracking stock is a type of capital stock that the issuing company intends to reflect or “track” the economic performance of a particular business component within the company, rather than reflect the economic performance of the company as a whole. The Tracking Stock is intended to track the economic performance of the Hughes Retail Group. The shares of the Tracking Stock issued to DISH Network represent an aggregate 80.0% economic interest in the Hughes Retail Group (the shares issued as HSS Tracking Stock represent a 28.11% economic interest in the Hughes Retail Group and the shares issued as EchoStar Tracking Stock represent a 51.89% economic interest in the Hughes Retail Group). In addition to the remaining 20.0% economic interest in the Hughes Retail Group, HSS retains all economic interest in the wholesale satellite broadband business and other businesses of HSS. The 80.0% economic interest was determined at the time of issuance based on the estimated fair value of the consideration received from DISH Network in exchange for the Tracking Stock, consisting of the five satellites and $11.4 million in cash, relative to the estimated fair value of the Hughes Retail Group. The allocation of economic interest represented by the Tracking Stock of 51.89% issued as EchoStar Tracking Stock and 28.11% issued as HSS Tracking Stock reflected the relative assignment to HSS Tracking Stock and EchoStar Tracking Stock of the aggregate increase in equity resulting from DISH Network’s contribution of the satellites and cash. The tracking stock structure and the allocation of the tracking stock economic interest between EchoStar and HSS was advantageous to EchoStar from an economic and tax perspective by allowing the Company to increase cash flow by using the value of the Hughes Retail Group to purchase the satellites from DISH Network.
While DISH Network, as the holder of the Tracking Stock, holds an aggregate 80.0% economic interest in the Hughes Retail Group, the Hughes Retail Group is not a separate legal entity and therefore cannot own assets, issue securities or enter into legally binding agreements. Holders of the Tracking Stock have no direct claim to the assets of the Hughes Retail Group; rather, holders of the Tracking Stock are stockholders of its respective issuer (EchoStar or HSS) and are subject to all risks and liabilities of the issuer.
The HSS Tracking Stock is a series of HSS preferred stock consisting of 300 authorized shares with a par value of $0.001 per share, of which 81.128 shares were issued to DISH Network on March 1, 2014. The EchoStar Tracking Stock is a series of EchoStar preferred stock consisting of 13,000,000 authorized shares with a par value of $0.001 per share, of which 6,290,499 shares were issued to DISH Network on March 1, 2014. Following the issuance of the shares of the EchoStar Tracking Stock and the HSS Tracking Stock, DISH Network held 6.5% and 7.5% of the aggregate number of outstanding shares of EchoStar and HSS capital stock, respectively.
Holders of shares of the Tracking Stock vote with holders of the outstanding shares of common stock of its respective issuer, as a single class, with respect to any and all matters presented to stockholders for their action or consideration. Each share of the Tracking Stock is entitled to one-tenth (1/10th) of one vote. In the event of a liquidation of HSS, holders of shares of HSS common stock and HSS Tracking Stock are entitled to receive their respective proportionate interests in the net assets of HSS, if any, remaining for distribution upon liquidation, pro rata based upon the aggregate market value of outstanding shares of HSS Tracking Stock as compared to the aggregate market value of outstanding shares of HSS common stock. Market values of HSS Tracking Stock and HSS common stock are to be determined by an independent appraisal to the extent such shares are not then listed or quoted on any U.S. national or regional securities exchange or quotation system. Similarly, in the event of a liquidation of EchoStar, holders of shares of EchoStar Class A Common Stock, EchoStar Class B Common Stock and the EchoStar Tracking Stock are entitled to receive their respective proportionate interests in the net assets of EchoStar, if any, remaining for distribution upon liquidation, pro rata based upon the aggregate market value of outstanding shares of the EchoStar Tracking Stock (determined by an independent appraisal to the extent such shares are not then listed or quoted on any U.S. national or regional securities exchange or quotation system) as compared to the aggregate market value of outstanding shares of EchoStar Class A Common Stock and EchoStar Class B Common Stock.
Should our board of directors, or the board of directors of EchoStar, make a future determination to pay a dividend on any shares of capital stock, the respective board of directors may, in its sole discretion, declare dividends only on shares of common stock, only on shares of the Tracking Stock or on shares of both the common stock and the Tracking Stock of the respective company. No dividend or other distribution may be paid on any shares of EchoStar Tracking Stock unless a dividend or distribution in an equivalent amount is paid on shares of HSS Tracking Stock and no dividend or other distribution may be paid on any shares of HSS Tracking Stock unless a dividend or distribution in an equivalent amount is paid on shares of EchoStar Tracking Stock.
EchoStar and HSS may each, at its option, redeem all of the outstanding shares of its Tracking Stock in exchange for shares of common stock in an HRG Holding Company (as defined below), which EchoStar is required to establish pursuant to the Investor Rights Agreement discussed below.
Investor Rights Agreement
In connection with the Satellite and Tracking Stock Transaction, EchoStar, HSS and DISH Network entered into an agreement (the “Investor Rights Agreement”) setting forth certain rights and obligations of the parties with respect to the Tracking Stock. Among other provisions, the Investor Rights Agreement provides: (i) certain information and consultation rights for DISH Network; (ii) certain transfer restrictions on the Tracking Stock and certain rights and obligations to offer and sell under certain circumstances (including a prohibition on transfer of the Tracking Stock until March 1, 2015), with continuing transfer restrictions (including a right of first offer in favor of EchoStar) thereafter, an obligation to sell the Tracking Stock to us in connection with a change of control of DISH Network and a right to require us to repurchase the Tracking Stock in connection with a change of control of EchoStar, in each case subject to certain terms and conditions; (iii) certain protective covenants afforded to holders of the Tracking Stock; and (iv) a requirement for EchoStar to establish a holding company subsidiary (an “HRG Holding Company”) that is directly or indirectly wholly-owned by EchoStar and that will hold the Hughes Retail Group.
In addition, the Investor Rights Agreement provides that DISH Network may, on or after September 1, 2016, require EchoStar to use its commercially reasonable efforts to register some or all of the outstanding shares of the Tracking Stock under the Securities Act of 1933, subject to certain terms and conditions (including our right, upon the receipt of a demand for registration, to offer to repurchase all of the Tracking Stock). In connection with any demand for registration, DISH Network may require any outstanding shares of the HSS Tracking Stock to be exchanged for shares of the EchoStar Tracking Stock with an equivalent economic interest in the Hughes Retail Group. In the event that a registration of shares of Tracking Stock is effected, EchoStar is required to use its reasonable best efforts to amend the terms of the Tracking Stock so that the Tracking Stock will be convertible or exchangeable for shares of EchoStar Class A Common Stock with equivalent market value. </t>
  </si>
  <si>
    <t>Summary of Significant Accounting Policies</t>
  </si>
  <si>
    <t xml:space="preserve">Note 3. Summary of Significant Accounting Policies
Basis of Presentation
The accompanying unaudited condensed consolidated financial statements have been prepared in accordance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accordance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4.
Principles of Consolidation
We consolidate all majority owned subsidiaries, investments in entities in which we have controlling interest and variable interest entities where we are the primary beneficiary . For entities we control but do not wholly own, we record a noncontrolling interest within shareholders’ equity for the portion of the entity’s equity attributed to the noncontrolling ownership interests. We use the equity method to account for investments in entities that we do not control but have the ability to significantly influence the operating decisions of the investee. We use the cost method when we do not have the ability to significantly influence the operating decisions of the investee. All significant intercompany balances and transactions have been eliminated in consolidation.
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Estimates are used in accounting for, among other things, amortization periods for deferred revenue and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awards granted under EchoStar’s stock-based compensation plans, fair value of assets and liabilities acquired in business combinations, lease classifications, asset impairments, useful lives and methods for depreciation and amortization of long-lived assets, goodwill impairment testing, royalty obligations, and allocations that affect the net income or loss attributable to the Tracking Stock.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Weakened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six months ended June 30, 2015 or 2014.
As of June 30, 2015 and December 31, 2014,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June 30, 2015 and December 31, 2014, the fair values of our in-orbit incentive obligations, based on measurements categorized within Level 2 of the fair value hierarchy, approximated their carrying amounts of $ 82.2 million and $85.8 million, respectively. We use fair value measurements from time-to-time in connection with impairment testing and the assignment of purchase consideration to assets and liabilities of acquired companies. Those fair value measurements typically include significant unobservable inputs and are categorized within Level 3 of the fair value hierarchy.
Research and Development
In addition to research and development expenses reported in our condensed consolidated statements of operations and comprehensive income (loss), our cost of sales includes research and development costs funded by customers of approximately $ 5.2 million and $ 6.5 million for the three months ended June 30, 2015 and 2014, respectively, and $ 10.9 million and $ 12.2 million for the six months ended June 30, 2015 and 2014, respectively.
Capitalized Software Costs
Development costs related to software for internal-use and externally marketed software are capitalized and amortized using the straight-line method over the estimated useful life of the software, not in excess of five years. Capitalized costs of internal-use software are included in “Property and equipment, net” and capitalized costs of externally marketed software are included in “Other noncurrent assets, net” in our condensed consolidated balance sheets.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June 30 , 2015 and December 31, 2014, the net carrying amount of externally marketed software was $ 56.7 million and $ 48.9 million, respectively. We capitalized costs of $ 6.7 million and $ 7.5 million for the three months ended June 30, 2015 and 2014, respectively, and costs of $ 11.7 million and $ 12.5 million for the six months ended June 30, 2015 and 2014, respectively, related to the development of externally marketed software. We recorded amortization expense relating to the development of externally marketed software of $ 2.0 million and $0.9 million for the three months ended June 30, 2015 and 2014, respectively, and $ 3.9 million and $1.7 million for the six months ended June 30, 2015 and 2014, respectively. The weighted average useful life of our externally marketed software was approximately four years as of June 30, 2015.
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July 2015, the FASB agreed to defer by one year the mandatory effective date of ASU 2014-09.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We have not determined when we will adopt the new revenue standard or selected the transition method that we will apply upon adoption. We are assessing the impact of adopting this new accounting standard on our consolidated financial statements and related disclosures.
In February 2015, the FASB issued Accounting Standards Update No. 2015-02, Consolidation (Topic 810): Amendments to the Consolidation Analysis (“ASU 2015-02”). This standard amends the consolidation guidance for variable interest entities (“VIEs”) and general partners’ investments in limited partnerships and similar entities. ASU 2015-02 is effective for annual periods beginning after December 15, 2015 and interim periods within those annual periods, and requires either a retrospective or a modified retrospective approach as of the beginning of the fiscal year of adoption. Early adoption is permitted. We do not expect the adoption of this standard to have a material impact on our consolidated financial statements or related disclosures. We do not expect to adopt this standard prior to the effective date.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is effective for annual periods beginning after December 15, 2015 and interim periods within those annual periods, and requires a retrospective approach to adoption. Early adoption is permitted. Based on our preliminary assessment, upon adoption of this standard, we expect to present unamortized deferred costs in other noncurrent assets with a carrying amount of $ 34.3 million and $39.1 million as of June 30, 2015 and December 31, 2014, respectively, as a reduction of our long-term debt balances. We do not expect to adopt this standard prior to the effective date. </t>
  </si>
  <si>
    <t>Other Comprehensive Income (Loss) and Related Tax Effects</t>
  </si>
  <si>
    <t xml:space="preserve">Note 4. Other Comprehensive Income (Loss) and Related Tax Effects
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
Accumulated other comprehensive loss includes cumulative foreign currency translation losses of $ 38.4 million and $29.2 million as of June 30, 2015 and December 31, 2014, respectively.
Reclassifications out of accumulated other comprehensive loss for the three and six months ended June 30, 2015 and 2014 were as follows:
For the Three Months
For the Six Months
Affected Line Item in our Condensed
Ended June 30,
Ended June 30,
Accumulated Other Comprehensive Loss Components
Consolidated Statement of Operations
2015
2014
2015
2014
(In thousands)
Realized gains on available-for-sale securities (1)
Gains (losses) on marketable investment securities, net
$
)
$
)
$
)
$
)
Other-than-temporary impairment on available-for-sale securities (2)
Other-than-temporary impairment on available-for-sale securities
—
—
Total reclassifications, net of tax and noncontrolling interests
$
$
)
$
$
)
(1)
When available-for-sale securities are sold, the related unrealized gains and losses that were previously recognized in other comprehensive income (loss) are reclassified and recognized as realized gains on available-for-sale securities on the condensed consolidated statement of operations.
(2)
In June 2015, we recorded an other-than-temporary impairment loss on shares of certain common stock included in our strategic equity securities. See Note 5 for further discussion of our other-than-temporary impairment loss. </t>
  </si>
  <si>
    <t>Investment Securities</t>
  </si>
  <si>
    <t>Note 5. Investment Securities
Our marketable investment securities and other investments consisted of the following:
As of
June 30,
December 31,
2015
2014
(In thousands)
Marketable investment securities—current, at fair value:
Corporate bonds
$
$
Strategic equity securities
Other
Total marketable investment securities—current
Other investments—noncurrent:
Cost method
Equity method
Total other investments—noncurrent
Total marketable and other investments
$
$
Marketable Investment Securities
O ur marketable investment securities portfolio consists of various debt and equity instruments, which generally are classified as available-for-sale. As of June 30, 2015, certain of our equity securities were classified as trading securities in order to reflect our investment strategy for those securities.
Corporate Bonds
Our corporate bond portfolio includes debt instruments issued by individual corporations, primarily in the industrial and financial services industries.
Strategic Equity Securities
Our strategic investment portfolio consists of investments in shares of common stock of public companies, which are highly speculative and have experienced and continue to experience volatility. The value of our investment portfolio depends on the value of such shares of common stock.
As of June 30, 2015 and December 31, 2014, our strategic equity securities included shares of certain common stock of one of our customers that we received in satisfaction of certain milestone payments that were required to be paid to us under an existing long term contract. For the three and six months ended June 30, 2015, “Other-than-temporary impairment loss on available-for-sale securities” included a $4.6 million other-than-temporary impairment of our available-for-sale shares of this customer and “Other, net” includes a $1.6 million unrealized holding loss on our trading securities, which had a fair value of $15.6 million as of June 30, 2015.
Other
O ur other current marketable investment securities portfolio includes investments in various debt instruments, including U.S. government bonds and variable rate demand notes.
Other Investments - Noncurrent
We have several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
Unrealized Gains (Losses) on Marketable Investment Securities
The components of our available-for-sale investments are summarized in the table below.
Amortized
Unrealized
Estimated
Cost
Gains
Losses
Fair Value
(In thousands)
As of June 30, 2015
Debt securities:
Corporate bonds
$
$
$
)
$
Other
—
)
Equity securities - strategic
—
Total marketable investment securities
$
$
$
)
$
As of December 31, 2014
Debt securities:
Corporate bonds
$
$
$
)
$
Other
—
Equity security - strategic
)
Total marketable investment securities
$
$
$
)
$
As of June 30, 2015, restricted and non-restricted marketable investment securities included debt securities of $ 369.3 million with contractual maturities of one year or less and $ 2.0 million with contractual maturities greater than one year. We may realize proceeds from certain investments prior to their contractual maturity as a result of our ability to sell these securities prior to their contractual maturity.
Marketable Investment Securities in a Loss Position
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these changes in the estimated fair values of these securities are primarily related to temporary market conditions.
As of
June 30, 2015
December 31, 2014
Fair
Unrealized
Fair
Unrealized
Value
Loss
Value
Loss
(In thousands)
Less than 12 months
$
$
)
$
$
)
12 months or more
)
—
—
Total
$
$
)
$
$
)
Sales of Marketable Investment Securities
We recognized minimal gains from the sales of our available-for-sale marketable investment securities for each of the three and six months ended June 30, 2015 and 2014. We recognized minimal losses from the sales of our available-for-sale marketable investment securities for each of the three and six months ended June 30, 2015 and zero losses for each of the three and six months ended June 30, 2014, respectively.
Proceeds from sales of our available-for-sale marketable investment securities totaled $ 3.1 million and $0.1 million for the three months ended June 30, 2015 and 2014, respectively, and $ 10.6 million and $0.1 million for the six months ended June 30, 2015 and 2014, respectively.
Fair Value Measurements
Our current marketable investment securities are measured at fair value on a recurring basis as summarized in the table below. As of June 30, 2015 and December 31, 2014, we did not have investments that were categorized within Level 3 of the fair value hierarchy.
As of
June 30, 2015
December 31, 2014
Total
Level 1
Level 2
Total
Level 1
Level 2
(In thousands)
Cash equivalents
$
$
$
$
$
$
Debt securities:
Corporate bonds
$
$
—
$
$
$
—
$
Other
—
—
Equity securities - strategic
—
—
Total marketable investment securities
$
$
$
$
$
$</t>
  </si>
  <si>
    <t>Trade Accounts Receivable</t>
  </si>
  <si>
    <t xml:space="preserve">Note 6. Trade Accounts Receivable
Our trade accounts receivable consisted of the following:
As of
June 30,
December 31,
2015
2014
(In thousands)
Trade accounts receivable
$
$
Contracts in process, net
Total trade accounts receivable
Allowance for doubtful accounts
)
)
Trade accounts receivable - DISH Network
Total trade accounts receivable, net
$
$
As of June 30, 2015 and December 31, 2014, progress billings offset against contracts in process amounted to $ 0.2 million and $2.5 million, respectively. </t>
  </si>
  <si>
    <t>Note 7. Inventory
Our inventory consisted of the following:
As of
June 30,
December 31,
2015
2014
(In thousands)
Finished goods
$
$
Raw materials
Work-in process
Total inventory
$
$</t>
  </si>
  <si>
    <t>Property and Equipment</t>
  </si>
  <si>
    <t xml:space="preserve">Note 8. Property and Equipment
Property and equipment consisted of the following:
Depreciable
As of
Life
June 30,
December 31,
(In Years)
2015
2014
(In thousands)
Land
-
$
$
Buildings and improvements
1 - 30
Furniture, fixtures, equipment and other
1 - 12
Customer rental equipment
2 - 4
Satellites - owned
2 - 15
Satellites acquired under capital leases
10 - 15
Construction in progress
-
Total property and equipment
Accumulated depreciation
)
)
Property and equipment, net
$
$
Construction in progress consisted of the following:
As of
June 30,
December 31,
2015
2014
(In thousands)
Progress amounts for satellite construction, including prepayments under capital leases and launch costs:
EchoStar 105/SES-11
$
$
EUTELSAT 65 West A
Other
—
Uplinking equipment
Other
Construction in progress
$
$
Depreciation expense associated with our property and equipment consisted of the following:
For the Three Months
For the Six Months
Ended June 30,
Ended June 30,
2015
2014
2015
2014
(In thousands)
Satellites
$
$
$
$
Furniture, fixtures, equipment and other
Customer rental equipment
Buildings and improvements
Total depreciation expense
$
$
$
$
Satellites
As of June 30, 2015, we utilized 18 of our owned and leased satellites in geosynchronous orbit, approximately 22,300 miles above the equator. We depreciate our owned satellites on a straight-line basis over the estimated useful life of each satellite. Two of our satellites are accounted for as capital leases and are depreciated on a straight-line basis over the terms of the satellite service agreements. Three of our satellites are accounted for as operating leases and are not included in property and equipment.
Recent Developments
AMC-15 and AMC-16. In August 2014, in connection with the execution of agreements related to EchoStar 105/SES-11, we entered into amendments that extend the terms of our existing agreements with SES for satellite services on AMC-15 and AMC-16. As amended, the term of our agreement for satellite services on certain transponders on AMC-15 was extended from December 2014 through the in-service date of EchoStar 105/SES-11. The amended agreement for the AMC-16 satellite services extends the term for the satellite’s entire communications capacity, subject to available power, for one year following expiration of the initial term in February 2015. The extended terms of these agreements are being accounted for as operating leases.
Satellite Anomalies
Certain of our satellites have experienced anomalies, some of which have had a significant adverse impact on their remaining useful lives and/or the commercial operation of the satellites. There can be no assurance that existing and future anomalies will not further impact the remaining useful life and/or the commercial operation of any of the satellites in our fleet. In addition, there can be no assurance that we can recover critical transmission capacity in the event one or more of our in-orbit satellites were to fail. We generally do not carry in-orbit insurance on our satellites; therefore, we generally bear the risk of any uninsured in-orbit failures. Pursuant to the terms of the agreements governing certain portions of our indebtedness, we are required, subject to certain limitations on coverage, to maintain launch and in-orbit insurance for SPACEWAY 3, EchoStar XVI, and EchoStar XVII.
We have previously disclosed in our financial statements as of and for the year ended December 31, 2014 anomalies in prior years that affect our in-service owned and leased satellites, including EchoStar III, EchoStar VI, EchoStar VIII, EchoStar XII, and AMC-16. We are not aware of any additional anomalies that have occurred with respect to any of our owned or leased satellites in 2015 as of the date of this report that affected the commercial operation of these satellites. EchoStar III and EchoStar VI are fully depreciated and EchoStar III is being used as an in-orbit spare; accordingly, the prior anomalies affecting these satellites have not had a significant effect on our operating results and cash flows. EchoStar XII has experienced several anomalies, which have resulted in a loss of electrical power. Those anomalies have not had a significant adverse impact on service under the related satellite services agreement with DISH Network for EchoStar XII; however, the anomalies have increased the risk of future transponder failures that could result in reductions in our revenue.
Satellite Impairment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t>
  </si>
  <si>
    <t>Goodwill and Other Intangible Assets</t>
  </si>
  <si>
    <t xml:space="preserve">Note 9. Goodwill and Other Intangible Assets
Goodwill
The excess of the cost of an acquired business over the fair values of net tangible and identifiable intangible assets at the time of the acquisition is recorded as goodwill. Goodwill is assigned to our reporting units of our operating segments and is subject to impairment testing annually, or more frequently when events or changes in circumstances indicate the fair value of a reporting unit is more likely than not less than its carrying amount.
As of June 30, 2015 and December 31, 2014, all of our goodwill was assigned to reporting units of our Hughes segment. We test this goodwill for impairment annually in the second quarter. Based on our qualitative assessment of impairment of such goodwill in the second quarter of 2015, we determined that it was not more likely than not that the fair values of the Hughes segment reporting units were less than the corresponding carrying amounts.
Other Intangible Assets
Our other intangible assets, which are subject to amortization, consisted of the following:
Weighted
As of
Average
June 30, 2015
December 31, 2014
Useful life
Accumulated
Carrying
Accumulated
Carrying
(in Years)
Cost
Amortization
Amount
Cost
Amortization
Amount
(In thousands)
Customer relationships
8
$
$
)
$
$
$
)
$
Contract-based
4
$
)
—
)
Technology-based
6
$
)
)
Trademark portfolio
20
$
)
)
Favorable leases
4
)
—
)
Total other intangible assets
$
$
)
$
$
$
)
$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Amortization expense, including amortization of externally marketed capitalized software, was $ 11.6 million and $15.9 million for the three months ended June 30, 2015 and 2014, respectively, and $ 26.8 million and $32.8 million for the six months ended June 30, 2015 and 2014, respectively. </t>
  </si>
  <si>
    <t>Debt and Capital Lease Obligations</t>
  </si>
  <si>
    <t xml:space="preserve">Note 10. Debt and Capital Lease Obligations
The following table summarizes the carrying amounts and fair values of our debt:
As of
June 30, 2015
December 31, 2014
Carrying
Fair
Carrying
Fair
Amount
Value
Amount
Value
(In thousands)
6 1/2% Senior Secured Notes due 2019
$
$
$
$
7 5/8% Senior Notes due 2021
Other
Subtotal
$
$
Capital lease obligations
Total debt and capital lease obligations
Less: Current portion
)
)
Long-term portion of debt and capital lease obligations
$
$
On June 12, 2015, we redeemed $110.0 million of our 6 1/2% Senior Secured Notes due 2019 at a redemption price equal to 103.0 % of the principal amount plus related accrued interest. As a result, we recorded a $5.0 million loss consisting of the $3.3 million redemption premium and $1.7 million representing the write-off of related deferred financing costs. </t>
  </si>
  <si>
    <t>Income Taxes</t>
  </si>
  <si>
    <t xml:space="preserve">Note 11. Income Taxes
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olatility due to several factors, including variability in accurately predicting our pre-tax and taxable income and loss and the mix of jurisdictions to which they relate, income and losses from investments, changes in tax laws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
Income tax expense was approximately $36.4 million and $12.6 million for the six months ended June 30, 2015 and 2014, respectively. Our effective income tax rate was 39.0% and 24.2% for the six months ended June 30, 2015 and 2014, respectively. The variation in our effective tax rate from the U.S. federal statutory rate for the six months ended June 30, 2014 was primarily due to lower state effective tax rate. </t>
  </si>
  <si>
    <t>Commitments and Contingencies</t>
  </si>
  <si>
    <t xml:space="preserve">Note 12. Commitments and Contingencies
Commitments
As of June 30, 2015, our satellite-related obligations were approximately $ 926.9 million. Our satellite-related obligations primarily include payments pursuant to agreements for the construction of the EUTELSAT 65 West A, EchoStar 105/SES-11, and EchoStar XXI satellites, payments pursuant to launch services contracts, executory costs for our capital lease satellites, costs under satellite service agreements and in-orbit incentives relating to certain satellites, as well as commitments for long-term satellite operating leases and satellite service arrangements.
Contingencies
Separation Agreement
In 2008, DISH Network Corporation contributed its digital set-top box business and certain infrastructure and other assets, including certain of its satellites, uplink and satellite transmission assets, real estate, and other assets and related liabilities to EchoStar (the “Spin-off”). In connection with the Spin-off, EchoStar entered into a separation agreement with DISH Network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We record an accrual for litigation and other loss contingencies when we determine that a loss is probable and the amount of the loss can be reasonably estimated. Legal fees and other costs of defending litigation are charged to expense as incurred.
For certain cases described below, management is unable to provide a meaningful estimate of the possible loss or range of possible loss because, among other reasons, (i) the proceedings are in various stages; (ii) damages have not been sought; (iii) damages are unsupported and/or exaggerated in management’s opinion;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alifornia Institute of Technology
On October 1, 2013, the California Institute of Technology (“Caltech”) filed suit against two of our subsidiaries, Hughes Communications, Inc. and Hughes Network Systems, LLC,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In the operative Amended Complaint, served on March 6, 2014, Caltech claims that the Hopper TM set-top box that we design and sell to DISH Network, as well as certain of our Hughes segment’s satellite broadband products and services, infringe the asserted patents by implementing the DVB-S2 standard. On September 26, 2014, Caltech requested leave to amend its Amended Complaint to add us and EchoStar Technologies L.L.C. as defendants, as well as to allege that a number of additional set-top boxes infringe the asserted patents. On November 7, 2014, the Court rejected that request. Additionally, on November 4, 2014, the Court ruled that the patent claims at issue in the suit are directed to patentable subject matter. On February 17, 2015, Caltech filed a second complaint in the same district against the same defendants alleging that Hughes’ Gen4 HT1000 and HT1100 products infringe the same patents asserted in the first case. We answered that second complaint on March 24, 2015. The trial for the first case which was scheduled to commence on April 20, 2015, was vacated by the Court on March 16, 2015 and a new trial date has yet to be set. On May 5, 2015, the Court granted summary judgment for us on a number of issues, finding that Caltech’s damages theory improperly apportioned alleged damages, that allegations of infringement against DISH Network, DISH Network L.L.C., and dishNET Satellite Broadband L.L.C. should be dismissed from the case, and affirming that Caltech could not assert infringement under the doctrine of equivalents. The Court also granted motions by Caltech seeking findings that certain of its patents were not indefinite or subject to equitable estoppel. The Court otherwise denied motions for summary judgment, including a motion by Caltech seeking summary judgment of infringement. On May 14, 2015, the judge assigned to the case passed away. A new judge has not yet been formally assigned.
We intend to vigorously defend these cases. In the event that a court ultimately determines that we infringe the asserted patents, we may be subject to substantial damages, which may include treble damages, and/or an injunction that could require us to materially modify certain features that we currently offer to our consumers. We cannot predict with any degree of certainty the outcome of the suits or determine the extent of any potential liability or damages.
Elbit
On January 23, 2015, Elbit Systems Land and C4I LTD and Elbit Systems of America Ltd. (together referred to as “Elbit”) filed a complaint against our subsidiary Hughes Network Systems, LLC,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March 16, 2015, the defendants filed motions to dismiss portions of Elbit’s complaint. On April 2, 2015, Elbit responded to those motions to dismiss and further filed an amended complaint removing Helm Hotels Group as a defendant, but making similar allegations against a new defendant, Country Home Investments, Inc. On April 20, 2015, the defendants filed motions to dismiss portions of Elbit’s amended complaint.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Kappa Digital, LLC
On June 1, 2015, Kappa Digital LLC (“Kappa”) filed suit against our subsidiary Hughes Network Systems, LLC in the United States District Court for the Eastern District of Texas alleging infringement of United States Patent No. 6,349,135, entitled “Method and System for a Wireless Digital Message Service.” Kappa generally alleges that Hughes’ “HughesNet Gen 4 residential internet service/systems” and “HughesNet Business Broadband service/systems” infringe its asserted patent. Kappa is an entity that seeks to license an acquired patent portfolio without itself practicing any of the claims recited therein.
We intend to vigorously defend this case. In the event that a court ultimately determines that we infringe the asserted patent,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
Michael Heskiaoff and Marc Langenohl
On July 10, 2015, Michael Heskiaoff and Marc Langenohl, purportedly on behalf of themselves and all other similarly situated, filed suit against our subsidiary Sling Media, Inc., in the United Stated District Court for the Southern District of New York. The complaint alleges that Sling Media Inc.’s display of advertising to its customers violates a number of state statutes dealing with consumer deception.
We intend to vigorously defend this case. We cannot predict with any degree of certainty the outcome of the suit or determine the extent of any potential liability.
Phoenix Licensing, L.L.C./LPL Licensing, L.L.C.
On July 30, 2015, Phoenix Licensing, L.L.C. and LPL Licensing, L.L.C. (together referred to as “Phoenix”) filed a complaint against our subsidiary Hughes Network Systems, L.L.C. (“Hughes”) in the United States District Court for the Eastern District of Texas, alleging infringement of United States Patent Nos. 5,987,434, entitled “Apparatus and Method for Transacting Marketing and Sales of Financial Products”; 7,890,366, entitled “Personalized Communication Documents, System and Method for Preparing Same”; 8,352,317, entitled “System for Facilitating Production of Variable Offer Communications”; 8,234,184, entitled “Automated Reply Generation Direct Marketing System”; 6,999,938, entitled “Automated Reply Generation Direct Marketing System”; 8,738,435, entitled “Method and Apparatus for Presenting Personalized Content Relating to Offered Products and Services”; and 7,860,744, entitled “System and Method for Automatically Providing Personalized Notices Concerning Financial Products and/or Services.” Phoenix alleges that Hughes infringes the asserted patents by making and using products and services that generate customized marketing materials. Phoenix is an entity that seeks to license a patent portfolio without itself practicing any of the claims recited therein.
We intend to vigorously defend this case. In the event that a court ultimately determines that we infringe the asserted patents, we may be subject to substantial damages, which may include attorney’s fees or pre-and-post-judgment interest, and/or an injunction that could require us to materially modify the manner in which Hughes markets to consumers. We cannot predict with any degree of certainty the outcome of the suit or determine the extent of any potential liability or damages.
Realtime Data LLC
On May 8, 2015, Realtime Data LLC (“Realtime”) filed suit against EchoStar Corporation and our subsidiary Hughes Network Systems, LLC in the United States District Court for the Eastern District of Texas alleging infringement of United States Patent Nos. 7,378,992, entitled “Content Independent Data Compression Method and System”; 7,415,530, entitled “System and Methods for Accelerated Data Storage and Retrieval”; and 8,643,513, entitled “Data Compression System and Methods.” Realtime generally alleges that the asserted patents are infringed by certain Hughes data compression products and services. Realtime is an entity that seeks to license an acquired patent portfolio without itself practicing any of the claims recited therein.
We intend to vigorously defend this case. In the event that a court ultimately determines that we infringe any of the asserted patents, we may be subject to substantial damages, which may include supplemental damages, and/or an injunction that could cause us to materially modify certain features that we currently offer to consumers. We cannot predict with any degree of certainty the outcome of the suit or determine the extent of any potential liability or damages.
TQ Beta LLC
On June 30, 2014, TQ Beta LLC (“TQ Beta”) filed suit against DISH Network, DISH DBS Corporation, DISH Network L.L.C., as well as us, EchoStar Technologies, L.L.C, and Sling Media, Inc., a subsidiary of EchoStar, in the United States District Court for the District of Delaware, alleging infringement of United States Patent No. 7,203,456 (“the ‘456 patent”), which is entitled “Method and Apparatus for Time and Space Domain Shifting of Broadcast Signals.” TQ Beta alleges that the Hopper, Hopper with Sling, ViP 722 and ViP 722k DVR devices, as well as the DISH Anywhere service and DISH Anywhere mobile application, infringe the ‘456 patent , but has not specified the amount of damages that it seeks . TQ Beta is an entity that seeks to license an acquired patent portfolio without itself practicing any of the claims recited therein. Trial is set for January 12, 2016.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Other
In addition to the above actions, we are subject to various other legal proceedings and claims which arise in the ordinary course of our business. In our opinion, the amount of ultimate liability with respect to any of these actions is unlikely to materially affect our financial position, results of operations or liquidity, though the outcomes could be material to our operating results for any particular period, depending, in part, upon the operating results for such period. </t>
  </si>
  <si>
    <t>Segment Reporting</t>
  </si>
  <si>
    <t>Note 13. Segment Reporting
Operating segments are business components of an enterprise for which separate financial information is available and regularly evaluated by the chief operating decision maker (“CODM”), who for HSS, is the Company’s Chief Executive Officer. Under this definition, we operate two primary business segments.
·
Hughes —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
·
EchoStar Satellite Services — which uses certain of our owned and leased in-orbit satellites and related licenses to provide satellite services on a full-time and occasional-use basis primarily to DISH Network, Dish Mexico, U.S. government service providers, internet service providers, broadcast news organizations, programmers, and private enterprise customers.
The primary measure of segment profitability that is reported regularly to our CODM is earnings before interest, taxes, depreciation and amortization, or EBITDA. Our segment operating results do not include real estate and other activities,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separate HRG financial information only to the extent such information is included in our periodic filings with the SEC. Therefore, we do not consider HRG to be a separate operating segment.
Transactions between segments were not significant for the three and six months ended June 30, 2015 and 2014.
The following table presents revenue, EBITDA, and capital expenditures for each of our operating segments:
EchoStar
All
Satellite
Other and
Consolidated
Hughes
Services
Eliminations
Total
(In thousands)
For the Three Months Ended June 30, 2015
External revenue
$
$
$
$
Intersegment revenue
$
$
$
)
$
—
Total revenue
$
$
$
)
$
Capital expenditures
$
$
$
—
$
EBITDA
$
$
$
)
$
For the Three Months Ended June 30, 2014
External revenue
$
$
$
$
Intersegment revenue
$
$
$
)
$
—
Total revenue
$
$
$
)
$
Capital expenditures
$
$
—
$
—
$
EBITDA
$
$
$
$
For the Six Months Ended June 30, 2015
External revenue
$
$
$
$
Intersegment revenue
$
$
$
)
$
—
Total revenue
$
$
$
)
$
Capital expenditures
$
$
$
—
$
EBITDA
$
$
$
)
$
For the Six Months Ended June 30, 2014
External revenue
$
$
$
$
Intersegment revenue
$
$
$
)
$
—
Total revenue
$
$
$
)
$
Capital expenditures
$
$
$
—
$
EBITDA
$
$
$
$
The following table reconciles total consolidated EBITDA to reported “Income before income taxes” in our condensed consolidated statements of operations and comprehensive income (loss):
For the Three Months
For the Six Months
Ended June 30,
Ended June 30,
2015
2014
2015
2014
(In thousands)
EBITDA
$
$
$
$
Interest income and expense, net
)
)
)
)
Depreciation and amortization
)
)
)
)
Net income attributable to noncontrolling interests
Income before income taxes
$
$
$
$</t>
  </si>
  <si>
    <t>Related Party Transactions</t>
  </si>
  <si>
    <t xml:space="preserve">Note 14. Related Party Transactions
EchoStar
We and EchoStar have agreed that we shall have the right, but not the obligation, to receive from EchoStar certain corporate services, including among other things: treasury, tax, accounting and reporting, risk management, legal, internal audit, human resources, and information technology. In addition, we occupy certain office space in buildings owned by EchoStar and pay a portion of the taxes, insurance, utilities and maintenance of the premises in accordance with the percentage of the space we occupy. These services are provided at cost. We may terminate a particular service we receive from EchoStar for any reason upon at least 30 days’ notice. We recorded expenses for services received from EchoStar of $ 4.6 million and $3.4 million for the three months ended June 30, 2015 and 2014, respectively, and $ 8.2 million and $6.2 million for the six months ended June 30, 2015 and 2014, respectively.
EchoStar XXI Launch Facilitation and Operational Control Agreement. To facilitate compliance with certain requirements of the UK Space Agency with respect to the development of EchoStar’s mobile satellite services business in Europe, our subsidiary, Hughes Network Systems, Ltd. (“HNS Ltd.”) and a subsidiary of EchoStar, EchoStar Operating Corporation (“EOC”), entered into an agreement in June 2015 to transfer to HNS Ltd., EOC’s launch service contract for the EchoStar XXI satellite and to grant HNS Ltd. certain rights to control the in-orbit operations of the satellite. EOC retained ownership of EchoStar XXI, which is currently under construction and scheduled to be launched in 2016. We recorded a $52.3 million addition to “Other noncurrent assets, net” and a corresponding increase in “Additional paid-in capital” in our condensed consolidated balance sheet to reflect EOC’s cumulative payments under the launch service contract as of June 30, 2015. EOC also agreed to make future payments to HNS Ltd. totaling $1.9 million plus the remaining amounts that HNS Ltd. is required to pay under the launch service contract. Those payments will be recorded as increases in our “Additional paid-in capital.” HNS Ltd.’s future payments under the launch service contract are included in our disclosure of satellite-related obligations in Note 12.
DISH Network
Following the Spin-off, EchoStar and DISH Network have operated as separate publicly-traded companies. However, pursuant to the Satellite and Tracking Stock Transaction, described in Note 2 and below, DISH Network owns Hughes Retail Preferred Tracking Stock representing an aggregate 80.0% economic interest in the residential retail satellite broadband business of our Hughes segment, including certain operations, assets and liabilities attributed to such business. In addition, a substantial majority of the voting power of the shares of EchoStar and DISH Network is owned beneficially by Charles W. Ergen, our Chairman, and by certain trusts established by Mr. Ergen for the benefit of his family.
In connection with and following the Spin-off, EchoStar and DISH Network have entered into certain agreements pursuant to which we and EchoStar obtain certain products, services and rights from DISH Network; DISH Network obtains certain products, services and rights from us and EchoStar; and we and DISH Network have indemnified each other against certain liabilities arising from our respective businesses. EchoStar also may enter into additional agreements with DISH Network in the future. Generally, the amounts DISH Network pays for products and services provided under the agreements are based on our cost plus a fixed margin (unless noted differently below), which varies depending on the nature of the products and services provided.
The following is a summary of the terms of the principal agreements that we or EchoStar have entered into with DISH Network that may have an impact on our financial position and results of operations.
“Services and other revenue — DISH Network”
Satellite Services Provided to DISH Network.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I, EchoStar VII, EchoStar X, EchoStar XI and EchoStar XIV. As part of the Satellite and Tracking Stock Transaction discussed in Note 2, on March 1, 2014, we began providing certain satellite services to DISH Network on the EchoStar I,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 DISH Network has elected not to renew the satellite services agreement relative to EchoStar I. The agreement will expire pursuant to its terms effective November 1, 2015.
EchoStar VIII. In May 2013, DISH Network began receiving satellite services from us on EchoStar VIII as an in-orbit spare. Effective March 1, 2014, this satellite services arrangement converted to a month-to-month service agreement. Both parties have the right to terminate this agreement upon 30 days’ notice.
EchoStar IX . Effective January 2008, DISH Network began receiving satellite services from us on EchoStar IX. Subject to availability, DISH Network generally has the right to continue to receive satellite services from us on EchoStar IX on a month-to-month basis.
EchoStar XII . DISH Network receives satellite services from us on EchoStar XII. The term of the satellite services agreement terminates upon the earlier of: (i) the end of life of the satellite; (ii) the date the satellite fails or the date the transponder(s) on which the service was being provided under the agreement fails; or (iii) a certain date, which depends upon, among other things, the estimated useful life of the satellite. DISH Network generally has the option to renew the agreement on a year-to-year basis through the end of the satellite’s life. There can be no assurance that any options to renew this agreement will be exercised.
EchoStar XVI. During December 2009, we entered into an initial ten-year transponder service agreement with DISH Network, pursuant to which DISH Network receives satellite services from us on EchoStar XVI. Effective December 21, 2012, we and DISH Network amended the transponder service agreement to, among other things, change the initial term to generally expire upon the earlier of: (i) the end of life or replacement of the satellite; (ii) the date the satellite fails; (iii) the date the transponder(s) on which service is being provided under the agreement fails; or (iv) four years following the actual service commencement date. Prior to expiration of the initial term, we, upon certain conditions, and DISH Network have the option to renew for an additional six-year period. If either we or DISH Network exercise our respective six-year renewal options, DISH Network has the option to renew for an additional five-year period prior to expiration of the then-current term. There can be no assurance that any option to renew this agreement will be exercised. We began to provide satellite services on EchoStar XVI to DISH Network in January 2013.
Nimiq 5 Agreement. During 2009, we entered into a fifteen-year satellite service agreement with Telesat Canada (“Telesat”) to receive service on all 32 DBS transponders on the Nimiq 5 satellite at the 72.7 degree west longitude orbital location (the “Telesat Transponder Agreement”). During 2009, we also entered into a satellite service agreement (the “DISH Nimiq 5 Agreement”) with DISH Network, pursuant to which DISH Network receives satellite services from us on all 32 of the DBS transponders covered by the Telesat Transponder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it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
QuetzSat-1 Agreement. During 2008, we entered into a ten-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QuetzSat-1. QuetzSat-1 was launched on September 29, 2011 and was placed into service during the fourth quarter of 2011 at the 67.1 degree west longitude orbital location. In the interim, we provided DISH Network with alternate capacity at the 77 degree west longitude orbital location. During the third quarter of 2012, we and DISH Network entered into an agreement pursuant to which we receive certain satellite services from DISH Network on five DBS transponders on the QuetzSat-1 satellite. In January 2013, QuetzSat-1 was moved to the 77 degree west longitude orbital location and DISH Network commenced commercial operations at such location in February 2013.
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
103 Degree Orbital Location/SES-3. During May 2012, we entered into a spectrum development agreement (the “103 Spectrum Development Agreement”) with Ciel Satellite Holdings Inc. (“Ciel”) to develop certain spectrum rights at the 103 degree west longitude orbital location (the “103 Spectrum Rights”). During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Agreement.
In connection with the 103 Spectrum Development Agreement, during May 2012, we also entered into a ten-year service agreement with Ciel pursuant to which we receive certain satellite services from Ciel on the SES-3 satellite at the 103 degree orbital location (the “103 Service Agreement”). During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
Satellite and Tracking Stock Transaction. On February 20, 2014, we entered into agreements with DISH Network to implement a transaction pursuant to which, among other things: (i) on March 1, 2014, EchoStar and HSS issued shares of the Tracking Stock to DISH Network in exchange for five satellites owned by DISH Network (EchoStar I, EchoStar VII, EchoStar X, EchoStar XI and EchoStar XIV) (including related in-orbit incentive obligations and interest payments of approximately $58.9 million) and approximately $11.4 million in cash; and (ii) on March 1, 2014, DISH Network began receiving certain satellite services on these five satellites from us. See Note 2 for further information.
TT&amp;C Agreement. Effective January 1, 2012, we entered into a telemetry, tracking and control (“TT&amp;C”) agreement pursuant to which we provide TT&amp;C services to DISH Network and its subsidiaries for a period ending on December 31, 2016 (the “2012 TT&amp;C Agreement”).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
In connection with the Satellite and Tracking Stock Transaction, on February 20, 2014, we amended the TT&amp;C Agreement to cease the provision of TT&amp;C services to DISH Network for the EchoStar I, EchoStar VII, EchoStar X, EchoStar XI and EchoStar XIV satellites. Effective March 1, 2014, we provide TT&amp;C services for DISH Network’s D-1 satellite.
Blockbuster Agreements. On April 26, 2011, DISH Network acquired substantially all of the assets of Blockbuster, Inc. (the “Blockbuster Acquisition”). On June 8, 2011, we completed the Hughes Acquisition. Hughes Network Systems, LLC (“HNS”) provided certain broadband products and services to Blockbuster, Inc. (“Blockbuster”) pursuant to an agreement that was entered into prior to the Blockbuster Acquisition and the Hughes Acquisition. Subsequent to both the Blockbuster Acquisition and the Hughes Acquisition, Blockbuster entered into a new agreement with HNS pursuant to which Blockbuster could continue to purchase broadband products and services from our Hughes segment (the “Blockbuster VSAT Agreement”).
Effective February 1, 2014, all services to all Blockbuster locations, including Blockbuster franchisee locations, terminated in connection with the closing of all of the Blockbuster retail locations.
Radio Access Network Agreement. On November 29, 2012, HNS entered into an agreement with DISH Network L.L.C. pursuant to which HNS constructed for DISH Network a ground-based satellite radio access network for a fixed fee. The parties mutually agreed to terminate this agreement in the fourth quarter of 2014.
TerreStar Agreement . On March 9,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hosting, operations and maintenance services for TerreStar’s satellite gateway and associated ground infrastructure. These agreements generally may be terminated by DISH Network at any time for convenience.
Hughes Broadband Distribution Agreement. Effective October 1,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eginning January 1, 2014, based upon certain volume subscription thresholds. The Distribution Agreement also provides that dishNET has the right, but not the obligation, to purchase certain broadband equipment from us to support the sale of the Hughes service. The Distribution Agreement has an initial term of five years with automatic renewal for successive one year terms unless terminated by either party with a written notice at least 180 days before the expiration of the then-current term. On February 20, 2014, HNS and dishNET entered into an amendment to the Distribution Agreement which, among other things, extended the initial term of the Distribution Agreement through March 1, 2024. Upon expiration or termination of the Distribution Agreement, the parties will continue to provide the Hughes service to the then-current dishNET subscribers pursuant to the terms and conditions of the Distribution Agreement.
DBSD North America Agreement. On March 9, 2012, DISH Network completed its acquisition of 100% of the equity of reorganized DBSD North America, Inc. (“DBSD North America”). Prior to DISH Network’s acquisition of DBSD North America and our completion of the Hughes Acquisition, DBSD North America and HNS entered into an agreement pursuant to which our Hughes segment provides, among other things, hosting, operations and maintenance services of DBSD North America’s satellite gateway and associated ground infrastructure. This agreement automatically renewed for a one-year period ending on February 15, 2016, and will renew for one additional one-year period unless terminated by DBSD North America upon at least 30 days’ notice prior to the expiration of any renewal term.
“Cost of sales — services and other — DISH Network”
Satellite Services Received from DISH Network. Since the Spin-off, EchoStar entered into certain satellite services agreements pursuant to which, it receives certain satellite services from DISH Network on certain satellites owned or leased by DISH Network. The fees for the services provided under these satellite services agreements depend, among other things, upon the orbital location of the applicable satellite, the number of transponders that are providing services on the applicable satellite and the length of the service term. In November 2012, HNS entered into a satellite service agreement pursuant to which HNS received satellite services from DISH Network on the D-1 satellite for research and development. This agreement terminated on June 30, 2014.
“General and administrative expenses — DISH Network”
Professional Services Agreement. In connection with the Spin-off, EchoStar entered into various agreements with DISH Network including the Transition Services Agreement, Satellite Procurement Agreement and Services Agreement, which all expired on January 1, 2010 and were replaced by a Professional Services Agreement. During 2009, EchoStar and DISH Network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us to manage the process of procuring new satellite capacity for DISH Network (previously provided under the Satellite Procurement Agreement), receive logistics, procurement and quality assurance services from EchoStar (previously provided under the Services Agreement) and other support services. A portion of these costs and expenses have been allocated to us in the manner described above under the caption “EchoStar.” The Professional Services Agreement automatically renewed on January 1, 2015 for an additional one-year period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Real Estate Lease Agreements . Since the Spin-off, we have entered into lease agreements pursuant to which we lease certain real estate from DISH Network. The rent on a per square foot basis for each of the leases is comparable to per square foot rental rates of similar commercial property in the same geographic area at the time of the lease, and we are responsible for our portion of the taxes, insurance, utilities and maintenance of the premises. The license for certain space at 796 East Utah Valley Drive in American Fork, Utah is for a period ending on July 31, 2017, subject to the terms of the underlying lease agreement. This license was terminated during the fourth quarter of 2014.
“Other agreements — DISH Network”
Tax Sharing Agreement. As a subsidiary of EchoStar, we are an indirect party to EchoStar’s tax sharing agreement with DISH Network that was entered into in connection with the Spin-off. This agreement governs EchoSta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because of: (i) a direct or indirect acquisition of any of EchoStar’s stock, stock options or assets; (ii) any action that EchoStar takes or fails to take; or (iii) any action that EchoStar takes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will be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during the third quarter of 2013, EchoStar and DISH Network agreed upon a supplemental allocation of the tax benefits arising from certain tax items resolved in the course of the IRS’s examination of EchoStar’s consolidated tax returns. As a result, DISH Network agreed to pay EchoStar an amount that includes $93.1 million of the federal tax benefit they received as a result of our operations.
Other Agreements
Hughes Systique Corporation (“Hughes Systique”)
We contract with Hughes Systique for software development services. In February 2008, HNS agreed to make available to Hughes Systique a term loan facility of up to $1.5 million. Also in 2008, HNS funded an initial $0.5 million to Hughes Systique pursuant to the term loan facility. In 2009, HNS funded the remaining $1.0 million of its $1.5 million commitment under the term loan facility. The loans bear interest at 6%, payable annually, and are convertible into shares of Hughes Systique upon non-payment or an event of default. In May 2014, Hughes and Hughes Systique entered into an amendment to the term loan facility to increase the interest rate from 6% to 8%, payable annually, to reflect current market conditions. The loans, as amended, matured on May 1, 2015. In April 2015, Hughes Systique repaid $0.7 million of the outstanding principal of the loan and we extended the maturity date of the loan to May 1, 2016 on the same terms. In addition to our 44.1% ownership in Hughes Systique, Mr. Pradman Kaul, the President of Hughes Communications, Inc. and a member of EchoStar’s board of directors and his brother, who is the CEO and President of Hughes Systique, in the aggregate, owned approximately 25.9%, on an undiluted basis, of Hughes Systique’s outstanding shares as of June 30, 2015. Furthermore, Mr. Pradman Kaul serves on the board of directors of Hughes Systique. Hughes Systique is a variable interest entity and we are considered the primary beneficiary of Hughes Systique due to, among other factors, our ability to significantly influence and direct the operating and financial decisions of Hughes Systique. As a result, we consolidate Hughes Systique’s financial statements in our condensed consolidated financial statements.
Dish Mexico
EchoStar owns 49.0% of an entity that provides direct-to-home satellite services in Mexico known as Dish Mexico, and we provide certain satellite services to Dish Mexico. We recognized satellite services revenue from Dish Mexico of approximately $5.8 million for each of the three months ended June 30, 2015 and 2014 and $11.7 million for each of the six months ended June 30, 2015 and 2014. As of June 30, 2015 and December 31, 2014, we had trade accounts receivable from Dish Mexico of approximately $ 5.5 million and $ 3.9 million, respectively.
Deluxe/EchoStar LLC
We own 50.0% of Deluxe/EchoStar LLC (“Deluxe”), a joint venture that we entered into in 2010 to build an advanced digital cinema satellite distribution network targeting delivery to digitally equipped theaters in the U.S. and Canada. We account for our investment in Deluxe using the equity method. We recognized revenue from Deluxe for transponder services and the sale of broadband equipment of approximately $ 0.7 million and $0.8 million for the three months ended June 30, 2015 and 2014, respectively, and $ 1.4 million and $1.7 million for the six months ended June 30, 2015 and 2014, respectively. As of June 30, 2015 and December 31, 2014, we had trade accounts receivable from Deluxe of approximately $ 0.3 million and $0.2 million, respectively. </t>
  </si>
  <si>
    <t>Supplemental Guarantor and Non-Guarantor Financial Information</t>
  </si>
  <si>
    <t>Note 15. Supplemental Guarantor and Non-Guarantor Financial Information
Certain of our wholly-owned subsidiaries (together, the “Guarantor Subsidiaries”) have fully and unconditionally guaranteed, on a joint and several basis, the obligations of our 6 1/2% senior secured notes due 2019 and 7 5/8 % senior notes due 2021 (collectively, the “Notes”), which were issued on June 1, 2011. See Note 10 for further information on the Notes.
In lieu of separate financial statements of the Guarantor Subsidiaries, condensed consolidating financial information prepared in accordance with Rule 3-10(f) of Regulation S-X is presented below, including the condensed balance sheet information, the condensed statement of operations and comprehensive income (loss) information and the condensed statement of cash flows information of HSS, the Guarantor Subsidiaries on a combined basis and the non-guarantor subsidiaries of HSS on a combined basis and the eliminations necessary to arrive at the corresponding information of HSS on a consolidated basis.
The indentures governing the Notes contain restrictive covenants that, among other things, impose limitations on our ability and the ability of our restricted subsidiaries to pay dividends or make distributions, incur additional debt, make certain investments, create liens or enter into sale and leaseback transactions, merge or consolidate with another company, transfer and sell assets, or enter into transactions with affiliates.
The condensed consolidating financial information presented below should be read in conjunction with our condensed consolidated financial statements and notes thereto included herein.
Condensed Consolidating Balance Sheet as of June 30, 2015
(In thousands)
Guarantor
Non-Guarantor
HSS
Subsidiaries
Subsidiaries
Eliminations
Total
Assets
Cash and cash equivalents
$
$
$
$
—
$
Marketable investment securities
—
—
Trade accounts receivable, net
—
—
Trade accounts receivable - DISH Network, net
—
—
—
Inventory
—
—
Advances to affiliates, net
)
Other current assets
)
Total current assets
)
Restricted cash and cash equivalents
—
Property and equipment, net
—
—
Regulatory authorizations
—
—
—
Goodwill
—
—
—
Other intangible assets, net
—
—
—
Investment in subsidiaries
—
)
—
Advances to affiliates
—
)
—
Other noncurrent assets, net
)
Total assets
$
$
$
$
)
$
Liabilities and Shareholders’ Equity (Deficit)
Trade accounts payable
$
—
$
$
$
—
$
Trade accounts payable - DISH Network
—
—
—
Current portion of long-term debt and capital lease obligations
—
—
Advances from affiliates, net
)
Accrued expenses and other
)
Total current liabilities
)
Long-term debt and capital lease obligations, net of current portion
—
Advances from affiliates
—
—
)
Other non-current liabilities
—
)
Total HSS shareholders’ equity (deficit)
)
Noncontrolling interests
—
—
—
Total liabilities and shareholders’ equity (deficit)
$
$
$
$
)
$
Condensed Consolidating Balance Sheet as of December 31, 2014
(In thousands)
Guarantor
Non-Guarantor
HSS
Subsidiaries
Subsidiaries
Eliminations
Total
Assets
Cash and cash equivalents
$
$
$
$
—
$
Marketable investment securities
—
—
Trade accounts receivable, net
—
—
Trade accounts receivable - DISH Network, net
—
—
Advances to affiliates, net
—
)
Inventory
—
—
Other current assets
)
Total current assets
)
Restricted cash and cash equivalents
—
Property and equipment, net
—
—
Regulatory authorizations
—
—
—
Goodwill
—
—
—
Other intangible assets, net
—
—
—
Investment in subsidiaries
—
)
—
Advances to affiliates
—
)
—
Other noncurrent assets, net
—
Total assets
$
$
$
$
)
$
Liabilities and Shareholders’ Equity (Deficit)
Trade accounts payable
$
$
$
$
—
$
Trade accounts payable - DISH Network
—
—
—
Current portion of long-term debt and capital lease obligations
—
—
Advances from affiliates, net
)
Accrued expenses and other
)
Total current liabilities
)
Long-term debt and capital lease obligations, net of current portion
—
Advances from affiliates
—
—
)
Other non-current liabilities
—
—
Total HSS shareholders’ equity (deficit)
)
Noncontrolling interests
—
—
—
Total liabilities and shareholders’ equity (deficit)
$
$
$
$
)
$
Condensed Consolidating Statement of Operations and Comprehensive Income (Loss)
For the Three Months Ended June 30, 2015
(In thousands)
HSS
Guarantor Subsidiaries
Non-Guarantor Subsidiaries
Eliminations
Total
Revenue:
Services and other revenue - other
$
—
$
$
$
)
$
Services and other revenue - DISH Network
—
)
—
Equipment revenue - other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Total costs and expenses
—
)
Operating income
—
—
Other Income (Expense):
Interest income
)
Interest expense, net of amounts capitalized
)
)
)
Equity in earnings (losses) of subsidiaries, net
—
)
—
Other, net
)
—
)
Total other income (expense), net
)
)
)
Income (loss) before income taxes
)
Income tax benefit (provision), net
)
)
—
)
Net income (loss)
)
Less: Net income attributable to noncontrolling interests
—
—
—
Net income (loss) attributable to HSS
$
$
$
$
)
$
Comprehensive Income (Loss):
Net income (loss)
$
$
$
$
)
$
Other comprehensive income (loss), net of tax:
Foreign currency translation adjustments
—
—
—
Unrealized gains on available-for-sale securities and other
—
—
Unrealized other-than-temporary loss on available-for-sale securities
—
—
—
Recognition of previously unrealized gains on available-for-sale securities included in net income (loss)
)
—
—
—
)
Equity in other comprehensive income (loss) of subsidiaries, net
—
)
—
Total other comprehensive income (loss), net of tax
)
Comprehensive income (loss)
)
Less: Comprehensive income attributable to noncontrolling interests
—
—
—
Comprehensive income (loss) attributable to HSS
$
$
$
$
)
$
Condensed Consolidating Statement of Operations and Comprehensive Income (Loss)
For the Three Months Ended June 30, 2014
(In thousands)
HSS
Guarantor Subsidiaries
Non-Guarantor Subsidiaries
Eliminations
Total
Revenue:
Services and other revenue
$
—
$
$
$
)
$
Services and other revenue - DISH Network
—
—
Equipment revenue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Total costs and expenses
—
)
Operating income
—
—
Other Income (Expense):
Interest income
)
Interest expense, net of amounts capitalized
)
)
)
)
Equity in earnings (losses) of subsidiaries, net
—
)
—
Other, net
—
Total other income (expense), net
)
)
)
Income (loss) before income taxes
)
Income tax provision, net
)
)
)
—
)
Net income (loss)
)
Less: Net income attributable to noncontrolling interests
—
—
—
Net income (loss) attributable to HSS
$
$
$
$
)
$
Comprehensive Income (Loss):
Net income (loss)
$
$
$
$
)
$
Other comprehensive loss, net of tax:
Foreign currency translation adjustments
—
—
—
Unrealized gains (losses) on available-for-sale securities and other
)
—
—
)
Recognition of previously unrealized gains on available-for-sale securities included in net income (loss)
)
—
—
—
)
Equity in other comprehensive income (loss) of subsidiaries, net
—
)
—
Total other comprehensive income (loss), net of tax
)
)
)
Comprehensive income (loss)
)
Less: Comprehensive income attributable to noncontrolling interests
—
—
—
Comprehensive income (loss) attributable to HSS
$
$
$
$
)
$
Condensed Consolidating Statement of Operations and Comprehensive Income (Loss)
For the Six Months Ended June 30, 2015
(In thousands)
HSS
Guarantor Subsidiaries
Non-Guarantor Subsidiaries
Eliminations
Total
Revenue:
Services and other revenue - other
$
—
$
$
$
)
$
Services and other revenue - DISH Network
—
—
Equipment revenue - other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Total costs and expenses
—
)
Operating income
—
—
Other Income (Expense):
Interest income
)
Interest expense, net of amounts capitalized
)
)
)
Equity in earnings (losses) of subsidiaries, net
—
)
—
Other, net
)
)
—
)
Total other income (expense), net
)
)
)
Income (loss) before income taxes
)
Income tax benefit (provision), net
)
)
—
)
Net income (loss)
)
Less: Net income attributable to noncontrolling interests
—
—
—
Net income (loss) attributable to HSS
$
$
$
$
)
$
Comprehensive Income (Loss):
Net income (loss)
$
$
$
$
)
$
Other comprehensive income (loss), net of tax:
Foreign currency translation adjustments
—
—
)
—
)
Unrealized gains on available-for-sale securities and other
—
—
Unrealized other-than-temporary loss on available-for-sale securities
—
—
—
Recognition of previously unrealized gains on available-for-sale securities included in net income (loss)
)
—
—
—
)
Equity in other comprehensive income (loss) of subsidiaries, net
)
)
—
—
Total other comprehensive income (loss), net of tax
)
)
)
)
Comprehensive income (loss)
)
)
Less: Comprehensive income attributable to noncontrolling interests
—
—
—
Comprehensive income (loss) attributable to HSS
$
$
$
)
$
)
$
Condensed Consolidating Statement of Operations and Comprehensive Income (Loss)
For the Six Months Ended June 30, 2014
(In thousands)
HSS
Guarantor Subsidiaries
Non-Guarantor Subsidiaries
Eliminations
Total
Revenue:
Services and other revenue
$
—
$
$
$
)
$
Services and other revenue - DISH Network
—
—
Equipment revenue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Total costs and expenses
—
)
Operating income
—
—
Other Income (Expense):
Interest income
)
Interest expense, net of amounts capitalized
)
)
)
)
Equity in earnings (losses) of subsidiaries, net
—
)
—
Other, net
—
Total other income (expense), net
)
)
)
Income (loss) before income taxes
)
Income tax benefit (provision), net
)
)
—
)
Net income (loss)
)
Less: Net income attributable to noncontrolling interests
—
—
—
Net income (loss) attributable to HSS
$
$
$
$
)
$
Comprehensive Income (Loss):
Net income (loss)
$
$
$
$
)
$
Other comprehensive income (loss), net of tax:
Foreign currency translation adjustments
—
—
—
Unrealized gains (losses) on available-for-sale securities and other
)
—
—
)
Recognition of previously unrealized gains on available-for-sale securities included in net income (loss)
)
—
—
—
)
Equity in other comprehensive income (loss) of subsidiaries, net
—
)
—
Total other comprehensive income (loss), net of tax
)
Comprehensive income (loss)
)
Less: Comprehensive income attributable to noncontrolling interests
—
—
—
Comprehensive income (loss) attributable to HSS
$
$
$
$
)
$
Condensed Consolidating Statement of Cash Flows
For the Six Months Ended June 30, 2015
(In thousands)
Guarantor
Non-Guarantor
HSS
Subsidiaries
Subsidiaries
Eliminations
Total
Cash Flows from Operating Activities:
Net income (loss)
$
$
$
$
)
$
Adjustments to reconcile net income (loss) to net cash flows from operating activities
Net cash flows from operating activities
—
Cash Flows from Investing Activities:
Purchases of marketable investment securities
)
—
—
—
)
Sales and maturities of marketable investment securities
—
—
—
Purchases of property and equipment
—
)
)
—
)
Changes in restricted cash and cash equivalents
)
—
)
—
)
Investment in subsidiary
)
)
—
—
Other, net
—
)
—
)
)
Net cash flows from investing activities
)
)
)
)
Cash Flows from Financing Activities:
Proceeds from capital contribution from parent
—
)
—
Repayment of Senior Secured Notes and related premium
)
—
—
—
)
Repayment of long-term debt and capital lease obligations
—
)
)
—
)
Other
)
)
Net cash flows from financing activities
)
)
)
)
Effect of exchange rates on cash and cash equivalents
—
—
)
—
)
Net decrease in cash and cash equivalents
)
)
)
—
)
Cash and cash equivalents, at beginning of period
—
Cash and cash equivalents, at end of period
$
$
$
$
—
$
Condensed Consolidating Statement of Cash Flows
For the Six Months Ended June 30, 2014
(In thousands)
Guarantor
Non-Guarantor
HSS
Subsidiaries
Subsidiaries
Eliminations
Total
Cash Flows from Operating Activities:
Net income (loss)
$
$
$
$
)
$
Adjustments to reconcile net income (loss) to net cash flows from operating activities
)
Net cash flows from operating activities
—
Cash Flows from Investing Activities:
Purchases of marketable investment securities
)
—
—
—
)
Sales and maturities of marketable investment securities
—
—
—
Purchases of property and equipment
—
)
)
—
)
Changes in restricted cash and cash equivalents
)
—
)
—
)
Investment in subsidiary
)
—
—
—
Other, net
—
)
—
—
)
Net cash flows from investing activities
)
)
)
)
Cash Flows from Financing Activities:
Proceeds from issuance of Hughes Retail preferred tracking stock, net of offering cost
—
)
Repayment of long-term debt and capital lease obligations
—
)
)
—
)
Other
)
)
—
)
Net cash flows from financing activities
)
)
)
)
Effect of exchange rates on cash and cash equivalents
—
—
—
Net increase (decrease) in cash and cash equivalents
)
—
Cash and cash equivalents, at beginning of period
—
Cash and cash equivalents, at end of period
$
$
$
$
—
$</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accordance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4. </t>
  </si>
  <si>
    <t>Principles of Consolidation</t>
  </si>
  <si>
    <t xml:space="preserve">Principles of Consolidation
We consolidate all majority owned subsidiaries, investments in entities in which we have controlling interest and variable interest entities where we are the primary beneficiary . For entities we control but do not wholly own, we record a noncontrolling interest within shareholders’ equity for the portion of the entity’s equity attributed to the noncontrolling ownership interests. We use the equity method to account for investments in entities that we do not control but have the ability to significantly influence the operating decisions of the investee. We use the cost method when we do not have the ability to significantly influence the operating decisions of the investee. All significant intercompany balances and transactions have been eliminated in consolidation. </t>
  </si>
  <si>
    <t>Use of Estimates</t>
  </si>
  <si>
    <t xml:space="preserve">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Estimates are used in accounting for, among other things, amortization periods for deferred revenue and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awards granted under EchoStar’s stock-based compensation plans, fair value of assets and liabilities acquired in business combinations, lease classifications, asset impairments, useful lives and methods for depreciation and amortization of long-lived assets, goodwill impairment testing, royalty obligations, and allocations that affect the net income or loss attributable to the Tracking Stock.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Weakened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t>
  </si>
  <si>
    <t>Fair Value Measurements</t>
  </si>
  <si>
    <t xml:space="preserve">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six months ended June 30, 2015 or 2014.
As of June 30, 2015 and December 31, 2014,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June 30, 2015 and December 31, 2014, the fair values of our in-orbit incentive obligations, based on measurements categorized within Level 2 of the fair value hierarchy, approximated their carrying amounts of $ 82.2 million and $85.8 million, respectively. We use fair value measurements from time-to-time in connection with impairment testing and the assignment of purchase consideration to assets and liabilities of acquired companies. Those fair value measurements typically include significant unobservable inputs and are categorized within Level 3 of the fair value hierarchy. </t>
  </si>
  <si>
    <t>Research and Development</t>
  </si>
  <si>
    <t xml:space="preserve">Research and Development
In addition to research and development expenses reported in our condensed consolidated statements of operations and comprehensive income (loss), our cost of sales includes research and development costs funded by customers of approximately $ 5.2 million and $ 6.5 million for the three months ended June 30, 2015 and 2014, respectively, and $ 10.9 million and $ 12.2 million for the six months ended June 30, 2015 and 2014, respectively. </t>
  </si>
  <si>
    <t>Capitalized Software Costs</t>
  </si>
  <si>
    <t xml:space="preserve">Capitalized Software Costs
Development costs related to software for internal-use and externally marketed software are capitalized and amortized using the straight-line method over the estimated useful life of the software, not in excess of five years. Capitalized costs of internal-use software are included in “Property and equipment, net” and capitalized costs of externally marketed software are included in “Other noncurrent assets, net” in our condensed consolidated balance sheets.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June 30 , 2015 and December 31, 2014, the net carrying amount of externally marketed software was $ 56.7 million and $ 48.9 million, respectively. We capitalized costs of $ 6.7 million and $ 7.5 million for the three months ended June 30, 2015 and 2014, respectively, and costs of $ 11.7 million and $ 12.5 million for the six months ended June 30, 2015 and 2014, respectively, related to the development of externally marketed software. We recorded amortization expense relating to the development of externally marketed software of $ 2.0 million and $0.9 million for the three months ended June 30, 2015 and 2014, respectively, and $ 3.9 million and $1.7 million for the six months ended June 30, 2015 and 2014, respectively. The weighted average useful life of our externally marketed software was approximately four years as of June 30, 2015. </t>
  </si>
  <si>
    <t>New Accounting Pronouncements</t>
  </si>
  <si>
    <t xml:space="preserve">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July 2015, the FASB agreed to defer by one year the mandatory effective date of ASU 2014-09.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We have not determined when we will adopt the new revenue standard or selected the transition method that we will apply upon adoption. We are assessing the impact of adopting this new accounting standard on our consolidated financial statements and related disclosures.
In February 2015, the FASB issued Accounting Standards Update No. 2015-02, Consolidation (Topic 810): Amendments to the Consolidation Analysis (“ASU 2015-02”). This standard amends the consolidation guidance for variable interest entities (“VIEs”) and general partners’ investments in limited partnerships and similar entities. ASU 2015-02 is effective for annual periods beginning after December 15, 2015 and interim periods within those annual periods, and requires either a retrospective or a modified retrospective approach as of the beginning of the fiscal year of adoption. Early adoption is permitted. We do not expect the adoption of this standard to have a material impact on our consolidated financial statements or related disclosures. We do not expect to adopt this standard prior to the effective date.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is effective for annual periods beginning after December 15, 2015 and interim periods within those annual periods, and requires a retrospective approach to adoption. Early adoption is permitted. Based on our preliminary assessment, upon adoption of this standard, we expect to present unamortized deferred costs in other noncurrent assets with a carrying amount of $ 34.3 million and $39.1 million as of June 30, 2015 and December 31, 2014, respectively, as a reduction of our long-term debt balances. We do not expect to adopt this standard prior to the effective date. </t>
  </si>
  <si>
    <t>Other Comprehensive Income (Loss) and Related Tax Effects (Tables)</t>
  </si>
  <si>
    <t>Schedule of reclassifications out of accumulated other comprehensive loss</t>
  </si>
  <si>
    <t xml:space="preserve">For the Three Months
For the Six Months
Affected Line Item in our Condensed
Ended June 30,
Ended June 30,
Accumulated Other Comprehensive Loss Components
Consolidated Statement of Operations
2015
2014
2015
2014
(In thousands)
Realized gains on available-for-sale securities (1)
Gains (losses) on marketable investment securities, net
$
)
$
)
$
)
$
)
Other-than-temporary impairment on available-for-sale securities (2)
Other-than-temporary impairment on available-for-sale securities
—
—
Total reclassifications, net of tax and noncontrolling interests
$
$
)
$
$
)
(1)
When available-for-sale securities are sold, the related unrealized gains and losses that were previously recognized in other comprehensive income (loss) are reclassified and recognized as realized gains on available-for-sale securities on the condensed consolidated statement of operations.
(2)
In June 2015, we recorded an other-than-temporary impairment loss on shares of certain common stock included in our strategic equity securities. See Note 5 for further discussion of our other-than-temporary impairment loss. </t>
  </si>
  <si>
    <t>Investment Securities (Tables)</t>
  </si>
  <si>
    <t>Schedule of marketable investment securities and other investments</t>
  </si>
  <si>
    <t>As of
June 30,
December 31,
2015
2014
(In thousands)
Marketable investment securities—current, at fair value:
Corporate bonds
$
$
Strategic equity securities
Other
Total marketable investment securities—current
Other investments—noncurrent:
Cost method
Equity method
Total other investments—noncurrent
Total marketable and other investments
$
$</t>
  </si>
  <si>
    <t>Schedule of unrealized gains (losses) on marketable investment securities</t>
  </si>
  <si>
    <t>Amortized
Unrealized
Estimated
Cost
Gains
Losses
Fair Value
(In thousands)
As of June 30, 2015
Debt securities:
Corporate bonds
$
$
$
)
$
Other
—
)
Equity securities - strategic
—
Total marketable investment securities
$
$
$
)
$
As of December 31, 2014
Debt securities:
Corporate bonds
$
$
$
)
$
Other
—
Equity security - strategic
)
Total marketable investment securities
$
$
$
)
$</t>
  </si>
  <si>
    <t>Schedule of available-for-sale securities in continuous unrealized loss position by length of time and their fair value</t>
  </si>
  <si>
    <t>As of
June 30, 2015
December 31, 2014
Fair
Unrealized
Fair
Unrealized
Value
Loss
Value
Loss
(In thousands)
Less than 12 months
$
$
)
$
$
)
12 months or more
)
—
—
Total
$
$
)
$
$
)</t>
  </si>
  <si>
    <t>Schedule of fair value measurements</t>
  </si>
  <si>
    <t>As of
June 30, 2015
December 31, 2014
Total
Level 1
Level 2
Total
Level 1
Level 2
(In thousands)
Cash equivalents
$
$
$
$
$
$
Debt securities:
Corporate bonds
$
$
—
$
$
$
—
$
Other
—
—
Equity securities - strategic
—
—
Total marketable investment securities
$
$
$
$
$
$</t>
  </si>
  <si>
    <t>Trade Accounts Receivable (Tables)</t>
  </si>
  <si>
    <t>Schedule of trade accounts receivable</t>
  </si>
  <si>
    <t>As of
June 30,
December 31,
2015
2014
(In thousands)
Trade accounts receivable
$
$
Contracts in process, net
Total trade accounts receivable
Allowance for doubtful accounts
)
)
Trade accounts receivable - DISH Network
Total trade accounts receivable, net
$
$</t>
  </si>
  <si>
    <t>Inventory (Tables)</t>
  </si>
  <si>
    <t>Schedule of inventory</t>
  </si>
  <si>
    <t>As of
June 30,
December 31,
2015
2014
(In thousands)
Finished goods
$
$
Raw materials
Work-in process
Total inventory
$
$</t>
  </si>
  <si>
    <t>Property and Equipment (Tables)</t>
  </si>
  <si>
    <t>Schedule of property and equipment</t>
  </si>
  <si>
    <t>Depreciable
As of
Life
June 30,
December 31,
(In Years)
2015
2014
(In thousands)
Land
-
$
$
Buildings and improvements
1 - 30
Furniture, fixtures, equipment and other
1 - 12
Customer rental equipment
2 - 4
Satellites - owned
2 - 15
Satellites acquired under capital leases
10 - 15
Construction in progress
-
Total property and equipment
Accumulated depreciation
)
)
Property and equipment, net
$
$</t>
  </si>
  <si>
    <t>Schedule of construction in progress</t>
  </si>
  <si>
    <t>As of
June 30,
December 31,
2015
2014
(In thousands)
Progress amounts for satellite construction, including prepayments under capital leases and launch costs:
EchoStar 105/SES-11
$
$
EUTELSAT 65 West A
Other
—
Uplinking equipment
Other
Construction in progress
$
$</t>
  </si>
  <si>
    <t>Schedule of depreciation expense</t>
  </si>
  <si>
    <t>For the Three Months
For the Six Months
Ended June 30,
Ended June 30,
2015
2014
2015
2014
(In thousands)
Satellites
$
$
$
$
Furniture, fixtures, equipment and other
Customer rental equipment
Buildings and improvements
Total depreciation expense
$
$
$
$</t>
  </si>
  <si>
    <t>Goodwill and Other Intangible Assets (Tables)</t>
  </si>
  <si>
    <t>Schedule of other intangible assets subject to amortization</t>
  </si>
  <si>
    <t>Weighted
As of
Average
June 30, 2015
December 31, 2014
Useful life
Accumulated
Carrying
Accumulated
Carrying
(in Years)
Cost
Amortization
Amount
Cost
Amortization
Amount
(In thousands)
Customer relationships
8
$
$
)
$
$
$
)
$
Contract-based
4
$
)
—
)
Technology-based
6
$
)
)
Trademark portfolio
20
$
)
)
Favorable leases
4
)
—
)
Total other intangible assets
$
$
)
$
$
$
)
$</t>
  </si>
  <si>
    <t>Debt and Capital Lease Obligations (Tables)</t>
  </si>
  <si>
    <t>Schedule of carrying amounts and fair values of the entity's debt</t>
  </si>
  <si>
    <t>As of
June 30, 2015
December 31, 2014
Carrying
Fair
Carrying
Fair
Amount
Value
Amount
Value
(In thousands)
6 1/2% Senior Secured Notes due 2019
$
$
$
$
7 5/8% Senior Notes due 2021
Other
Subtotal
$
$
Capital lease obligations
Total debt and capital lease obligations
Less: Current portion
)
)
Long-term portion of debt and capital lease obligations
$
$</t>
  </si>
  <si>
    <t>Segment Reporting (Tables)</t>
  </si>
  <si>
    <t>Schedule of revenue, EBITDA, and capital expenditures by operating segments</t>
  </si>
  <si>
    <t>EchoStar
All
Satellite
Other and
Consolidated
Hughes
Services
Eliminations
Total
(In thousands)
For the Three Months Ended June 30, 2015
External revenue
$
$
$
$
Intersegment revenue
$
$
$
)
$
—
Total revenue
$
$
$
)
$
Capital expenditures
$
$
$
—
$
EBITDA
$
$
$
)
$
For the Three Months Ended June 30, 2014
External revenue
$
$
$
$
Intersegment revenue
$
$
$
)
$
—
Total revenue
$
$
$
)
$
Capital expenditures
$
$
—
$
—
$
EBITDA
$
$
$
$
For the Six Months Ended June 30, 2015
External revenue
$
$
$
$
Intersegment revenue
$
$
$
)
$
—
Total revenue
$
$
$
)
$
Capital expenditures
$
$
$
—
$
EBITDA
$
$
$
)
$
For the Six Months Ended June 30, 2014
External revenue
$
$
$
$
Intersegment revenue
$
$
$
)
$
—
Total revenue
$
$
$
)
$
Capital expenditures
$
$
$
—
$
EBITDA
$
$
$
$</t>
  </si>
  <si>
    <t>Schedule of reconciliation of EBITDA to reported income before income taxes</t>
  </si>
  <si>
    <t>For the Three Months
For the Six Months
Ended June 30,
Ended June 30,
2015
2014
2015
2014
(In thousands)
EBITDA
$
$
$
$
Interest income and expense, net
)
)
)
)
Depreciation and amortization
)
)
)
)
Net income attributable to noncontrolling interests
Income before income taxes
$
$
$
$</t>
  </si>
  <si>
    <t>Supplemental Guarantor and Non-Guarantor Financial Information (Tables)</t>
  </si>
  <si>
    <t>Schedule of consolidating balance sheet</t>
  </si>
  <si>
    <t>Condensed Consolidating Balance Sheet as of June 30, 2015
(In thousands)
Guarantor
Non-Guarantor
HSS
Subsidiaries
Subsidiaries
Eliminations
Total
Assets
Cash and cash equivalents
$
$
$
$
—
$
Marketable investment securities
—
—
Trade accounts receivable, net
—
—
Trade accounts receivable - DISH Network, net
—
—
—
Inventory
—
—
Advances to affiliates, net
)
Other current assets
)
Total current assets
)
Restricted cash and cash equivalents
—
Property and equipment, net
—
—
Regulatory authorizations
—
—
—
Goodwill
—
—
—
Other intangible assets, net
—
—
—
Investment in subsidiaries
—
)
—
Advances to affiliates
—
)
—
Other noncurrent assets, net
)
Total assets
$
$
$
$
)
$
Liabilities and Shareholders’ Equity (Deficit)
Trade accounts payable
$
—
$
$
$
—
$
Trade accounts payable - DISH Network
—
—
—
Current portion of long-term debt and capital lease obligations
—
—
Advances from affiliates, net
)
Accrued expenses and other
)
Total current liabilities
)
Long-term debt and capital lease obligations, net of current portion
—
Advances from affiliates
—
—
)
Other non-current liabilities
—
)
Total HSS shareholders’ equity (deficit)
)
Noncontrolling interests
—
—
—
Total liabilities and shareholders’ equity (deficit)
$
$
$
$
)
$
Condensed Consolidating Balance Sheet as of December 31, 2014
(In thousands)
Guarantor
Non-Guarantor
HSS
Subsidiaries
Subsidiaries
Eliminations
Total
Assets
Cash and cash equivalents
$
$
$
$
—
$
Marketable investment securities
—
—
Trade accounts receivable, net
—
—
Trade accounts receivable - DISH Network, net
—
—
Advances to affiliates, net
—
)
Inventory
—
—
Other current assets
)
Total current assets
)
Restricted cash and cash equivalents
—
Property and equipment, net
—
—
Regulatory authorizations
—
—
—
Goodwill
—
—
—
Other intangible assets, net
—
—
—
Investment in subsidiaries
—
)
—
Advances to affiliates
—
)
—
Other noncurrent assets, net
—
Total assets
$
$
$
$
)
$
Liabilities and Shareholders’ Equity (Deficit)
Trade accounts payable
$
$
$
$
—
$
Trade accounts payable - DISH Network
—
—
—
Current portion of long-term debt and capital lease obligations
—
—
Advances from affiliates, net
)
Accrued expenses and other
)
Total current liabilities
)
Long-term debt and capital lease obligations, net of current portion
—
Advances from affiliates
—
—
)
Other non-current liabilities
—
—
Total HSS shareholders’ equity (deficit)
)
Noncontrolling interests
—
—
—
Total liabilities and shareholders’ equity (deficit)
$
$
$
$
)
$</t>
  </si>
  <si>
    <t>Schedule of consolidating statement of operations and comprehensive income (loss)</t>
  </si>
  <si>
    <t>Condensed Consolidating Statement of Operations and Comprehensive Income (Loss)
For the Three Months Ended June 30, 2015
(In thousands)
HSS
Guarantor Subsidiaries
Non-Guarantor Subsidiaries
Eliminations
Total
Revenue:
Services and other revenue - other
$
—
$
$
$
)
$
Services and other revenue - DISH Network
—
)
—
Equipment revenue - other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Total costs and expenses
—
)
Operating income
—
—
Other Income (Expense):
Interest income
)
Interest expense, net of amounts capitalized
)
)
)
Equity in earnings (losses) of subsidiaries, net
—
)
—
Other, net
)
—
)
Total other income (expense), net
)
)
)
Income (loss) before income taxes
)
Income tax benefit (provision), net
)
)
—
)
Net income (loss)
)
Less: Net income attributable to noncontrolling interests
—
—
—
Net income (loss) attributable to HSS
$
$
$
$
)
$
Comprehensive Income (Loss):
Net income (loss)
$
$
$
$
)
$
Other comprehensive income (loss), net of tax:
Foreign currency translation adjustments
—
—
—
Unrealized gains on available-for-sale securities and other
—
—
Unrealized other-than-temporary loss on available-for-sale securities
—
—
—
Recognition of previously unrealized gains on available-for-sale securities included in net income (loss)
)
—
—
—
)
Equity in other comprehensive income (loss) of subsidiaries, net
—
)
—
Total other comprehensive income (loss), net of tax
)
Comprehensive income (loss)
)
Less: Comprehensive income attributable to noncontrolling interests
—
—
—
Comprehensive income (loss) attributable to HSS
$
$
$
$
)
$
Condensed Consolidating Statement of Operations and Comprehensive Income (Loss)
For the Three Months Ended June 30, 2014
(In thousands)
HSS
Guarantor Subsidiaries
Non-Guarantor Subsidiaries
Eliminations
Total
Revenue:
Services and other revenue
$
—
$
$
$
)
$
Services and other revenue - DISH Network
—
—
Equipment revenue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Total costs and expenses
—
)
Operating income
—
—
Other Income (Expense):
Interest income
)
Interest expense, net of amounts capitalized
)
)
)
)
Equity in earnings (losses) of subsidiaries, net
—
)
—
Other, net
—
Total other income (expense), net
)
)
)
Income (loss) before income taxes
)
Income tax provision, net
)
)
)
—
)
Net income (loss)
)
Less: Net income attributable to noncontrolling interests
—
—
—
Net income (loss) attributable to HSS
$
$
$
$
)
$
Comprehensive Income (Loss):
Net income (loss)
$
$
$
$
)
$
Other comprehensive loss, net of tax:
Foreign currency translation adjustments
—
—
—
Unrealized gains (losses) on available-for-sale securities and other
)
—
—
)
Recognition of previously unrealized gains on available-for-sale securities included in net income (loss)
)
—
—
—
)
Equity in other comprehensive income (loss) of subsidiaries, net
—
)
—
Total other comprehensive income (loss), net of tax
)
)
)
Comprehensive income (loss)
)
Less: Comprehensive income attributable to noncontrolling interests
—
—
—
Comprehensive income (loss) attributable to HSS
$
$
$
$
)
$
Condensed Consolidating Statement of Operations and Comprehensive Income (Loss)
For the Six Months Ended June 30, 2015
(In thousands)
HSS
Guarantor Subsidiaries
Non-Guarantor Subsidiaries
Eliminations
Total
Revenue:
Services and other revenue - other
$
—
$
$
$
)
$
Services and other revenue - DISH Network
—
—
Equipment revenue - other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Total costs and expenses
—
)
Operating income
—
—
Other Income (Expense):
Interest income
)
Interest expense, net of amounts capitalized
)
)
)
Equity in earnings (losses) of subsidiaries, net
—
)
—
Other, net
)
)
—
)
Total other income (expense), net
)
)
)
Income (loss) before income taxes
)
Income tax benefit (provision), net
)
)
—
)
Net income (loss)
)
Less: Net income attributable to noncontrolling interests
—
—
—
Net income (loss) attributable to HSS
$
$
$
$
)
$
Comprehensive Income (Loss):
Net income (loss)
$
$
$
$
)
$
Other comprehensive income (loss), net of tax:
Foreign currency translation adjustments
—
—
)
—
)
Unrealized gains on available-for-sale securities and other
—
—
Unrealized other-than-temporary loss on available-for-sale securities
—
—
—
Recognition of previously unrealized gains on available-for-sale securities included in net income (loss)
)
—
—
—
)
Equity in other comprehensive income (loss) of subsidiaries, net
)
)
—
—
Total other comprehensive income (loss), net of tax
)
)
)
)
Comprehensive income (loss)
)
)
Less: Comprehensive income attributable to noncontrolling interests
—
—
—
Comprehensive income (loss) attributable to HSS
$
$
$
)
$
)
$
Condensed Consolidating Statement of Operations and Comprehensive Income (Loss)
For the Six Months Ended June 30, 2014
(In thousands)
HSS
Guarantor Subsidiaries
Non-Guarantor Subsidiaries
Eliminations
Total
Revenue:
Services and other revenue
$
—
$
$
$
)
$
Services and other revenue - DISH Network
—
—
Equipment revenue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Total costs and expenses
—
)
Operating income
—
—
Other Income (Expense):
Interest income
)
Interest expense, net of amounts capitalized
)
)
)
)
Equity in earnings (losses) of subsidiaries, net
—
)
—
Other, net
—
Total other income (expense), net
)
)
)
Income (loss) before income taxes
)
Income tax benefit (provision), net
)
)
—
)
Net income (loss)
)
Less: Net income attributable to noncontrolling interests
—
—
—
Net income (loss) attributable to HSS
$
$
$
$
)
$
Comprehensive Income (Loss):
Net income (loss)
$
$
$
$
)
$
Other comprehensive income (loss), net of tax:
Foreign currency translation adjustments
—
—
—
Unrealized gains (losses) on available-for-sale securities and other
)
—
—
)
Recognition of previously unrealized gains on available-for-sale securities included in net income (loss)
)
—
—
—
)
Equity in other comprehensive income (loss) of subsidiaries, net
—
)
—
Total other comprehensive income (loss), net of tax
)
Comprehensive income (loss)
)
Less: Comprehensive income attributable to noncontrolling interests
—
—
—
Comprehensive income (loss) attributable to HSS
$
$
$
$
)
$</t>
  </si>
  <si>
    <t>Schedule of consolidating statement of cash flows</t>
  </si>
  <si>
    <t>Condensed Consolidating Statement of Cash Flows
For the Six Months Ended June 30, 2015
(In thousands)
Guarantor
Non-Guarantor
HSS
Subsidiaries
Subsidiaries
Eliminations
Total
Cash Flows from Operating Activities:
Net income (loss)
$
$
$
$
)
$
Adjustments to reconcile net income (loss) to net cash flows from operating activities
Net cash flows from operating activities
—
Cash Flows from Investing Activities:
Purchases of marketable investment securities
)
—
—
—
)
Sales and maturities of marketable investment securities
—
—
—
Purchases of property and equipment
—
)
)
—
)
Changes in restricted cash and cash equivalents
)
—
)
—
)
Investment in subsidiary
)
)
—
—
Other, net
—
)
—
)
)
Net cash flows from investing activities
)
)
)
)
Cash Flows from Financing Activities:
Proceeds from capital contribution from parent
—
)
—
Repayment of Senior Secured Notes and related premium
)
—
—
—
)
Repayment of long-term debt and capital lease obligations
—
)
)
—
)
Other
)
)
Net cash flows from financing activities
)
)
)
)
Effect of exchange rates on cash and cash equivalents
—
—
)
—
)
Net decrease in cash and cash equivalents
)
)
)
—
)
Cash and cash equivalents, at beginning of period
—
Cash and cash equivalents, at end of period
$
$
$
$
—
$
Condensed Consolidating Statement of Cash Flows
For the Six Months Ended June 30, 2014
(In thousands)
Guarantor
Non-Guarantor
HSS
Subsidiaries
Subsidiaries
Eliminations
Total
Cash Flows from Operating Activities:
Net income (loss)
$
$
$
$
)
$
Adjustments to reconcile net income (loss) to net cash flows from operating activities
)
Net cash flows from operating activities
—
Cash Flows from Investing Activities:
Purchases of marketable investment securities
)
—
—
—
)
Sales and maturities of marketable investment securities
—
—
—
Purchases of property and equipment
—
)
)
—
)
Changes in restricted cash and cash equivalents
)
—
)
—
)
Investment in subsidiary
)
—
—
—
Other, net
—
)
—
—
)
Net cash flows from investing activities
)
)
)
)
Cash Flows from Financing Activities:
Proceeds from issuance of Hughes Retail preferred tracking stock, net of offering cost
—
)
Repayment of long-term debt and capital lease obligations
—
)
)
—
)
Other
)
)
—
)
Net cash flows from financing activities
)
)
)
)
Effect of exchange rates on cash and cash equivalents
—
—
—
Net increase (decrease) in cash and cash equivalents
)
—
Cash and cash equivalents, at beginning of period
—
Cash and cash equivalents, at end of period
$
$
$
$
—
$</t>
  </si>
  <si>
    <t>Organization and Business Activities (Details) - segment</t>
  </si>
  <si>
    <t>Mar. 02, 2014</t>
  </si>
  <si>
    <t>Number of business segments</t>
  </si>
  <si>
    <t>HSS | Satellite and Tracking Stock Transaction | Hughes Retail Group</t>
  </si>
  <si>
    <t>Percentage of economic interest held</t>
  </si>
  <si>
    <t>20.00%</t>
  </si>
  <si>
    <t>HSS | Satellite and Tracking Stock Transaction | DISH Network | Hughes Retail Group</t>
  </si>
  <si>
    <t>28.11%</t>
  </si>
  <si>
    <t>Hughes Retail Preferred Tracking Stock (Details) $ / shares in Units, $ in Thousands</t>
  </si>
  <si>
    <t>Mar. 02, 2014USD ($)itemshares</t>
  </si>
  <si>
    <t>Mar. 01, 2014</t>
  </si>
  <si>
    <t>Jun. 30, 2015USD ($)item$ / sharesshares</t>
  </si>
  <si>
    <t>Jun. 30, 2014USD ($)</t>
  </si>
  <si>
    <t>Dec. 31, 2014$ / sharesshares</t>
  </si>
  <si>
    <t>Proceeds from issuance of Hughes Retail Preferred Tracking Stock | $</t>
  </si>
  <si>
    <t>HSS</t>
  </si>
  <si>
    <t>Portion of one vote entitled to each share</t>
  </si>
  <si>
    <t>Preferred stock, shares authorized (in shares)</t>
  </si>
  <si>
    <t>Preferred Stock, par value (in dollars per share) | $ / shares</t>
  </si>
  <si>
    <t>Preferred stock, shares outstanding (in shares)</t>
  </si>
  <si>
    <t>Hughes Retail Preferred Tracking Stock | HSS</t>
  </si>
  <si>
    <t>Dividend or other distributions paid on preferred stock | $</t>
  </si>
  <si>
    <t>Hughes Retail Preferred Tracking Stock | EchoStar</t>
  </si>
  <si>
    <t>DISH Network | HSS</t>
  </si>
  <si>
    <t>Percentage of capital stock held</t>
  </si>
  <si>
    <t>7.50%</t>
  </si>
  <si>
    <t>DISH Network | EchoStar</t>
  </si>
  <si>
    <t>DISH Network | Satellite and Tracking Stock Transaction | EchoStar and HSSC</t>
  </si>
  <si>
    <t>Related Party Transactions Number of Owned Satellites Transferred | item</t>
  </si>
  <si>
    <t>DISH Network | Satellite and Tracking Stock Transaction | HSS</t>
  </si>
  <si>
    <t>Number of satellites received | item</t>
  </si>
  <si>
    <t>DISH Network | Satellite and Tracking Stock Transaction | Hughes Retail Preferred Tracking Stock | HSS</t>
  </si>
  <si>
    <t>Number of shares issued during the period</t>
  </si>
  <si>
    <t>DISH Network | Satellite and Tracking Stock Transaction | Hughes Retail Preferred Tracking Stock | EchoStar</t>
  </si>
  <si>
    <t>Hughes Retail Group | Satellite and Tracking Stock Transaction | HSS</t>
  </si>
  <si>
    <t>Hughes Retail Group | DISH Network | Satellite and Tracking Stock Transaction | HSS</t>
  </si>
  <si>
    <t>Hughes Retail Group | DISH Network | Satellite and Tracking Stock Transaction | EchoStar</t>
  </si>
  <si>
    <t>51.89%</t>
  </si>
  <si>
    <t>Hughes Retail Group | DISH Network | Satellite and Tracking Stock Transaction | Hughes Retail Preferred Tracking Stock</t>
  </si>
  <si>
    <t>80.00%</t>
  </si>
  <si>
    <t>Summary of Significant Accounting Policies (Details) - USD ($) $ in Thousands</t>
  </si>
  <si>
    <t>Finite-Lived Intangible Assets</t>
  </si>
  <si>
    <t>Finite lived intangible assets useful life</t>
  </si>
  <si>
    <t>4 years</t>
  </si>
  <si>
    <t>Amount of transfers between levels within the fair value hierarchy</t>
  </si>
  <si>
    <t>Costs of sales - services and other</t>
  </si>
  <si>
    <t>Net carrying amount of externally marketed software</t>
  </si>
  <si>
    <t>Capitalized costs related to development of externally marketed software</t>
  </si>
  <si>
    <t>Amortization expense relating to externally marketed software</t>
  </si>
  <si>
    <t>Weighted average useful life (in years)</t>
  </si>
  <si>
    <t>Unamortized deferred costs</t>
  </si>
  <si>
    <t>Research and development expense funded by customers</t>
  </si>
  <si>
    <t>Orbital incentive obligations</t>
  </si>
  <si>
    <t>Maximum</t>
  </si>
  <si>
    <t>Useful life of the software</t>
  </si>
  <si>
    <t>5 years</t>
  </si>
  <si>
    <t>Other Comprehensive Income (Loss) and Related Tax Effects (Details) - USD ($)</t>
  </si>
  <si>
    <t>Reclassification Adjustment out of Accumulated Other Comprehensive Income</t>
  </si>
  <si>
    <t>Realized gains on available-for-sale securities</t>
  </si>
  <si>
    <t>Other-than-temporary impairment on available-for-sale securities</t>
  </si>
  <si>
    <t>Total reclassifications, net of tax and noncontrolling interests</t>
  </si>
  <si>
    <t>Tax effects on foreign currency translation adjustments</t>
  </si>
  <si>
    <t>Tax effects on unrealized gains or losses on available-for-sale securities</t>
  </si>
  <si>
    <t>Cumulative foreign currency translation losses</t>
  </si>
  <si>
    <t>Gains (losses) on marketable investment securities, net</t>
  </si>
  <si>
    <t>Investment Securities (Details) - USD ($) $ in Thousands</t>
  </si>
  <si>
    <t>Marketable investment securities - current, at fair value:</t>
  </si>
  <si>
    <t>Marketable investment securities</t>
  </si>
  <si>
    <t>Other investments - noncurrent:</t>
  </si>
  <si>
    <t>Cost method</t>
  </si>
  <si>
    <t>Equity method</t>
  </si>
  <si>
    <t>Total other investments - noncurrent</t>
  </si>
  <si>
    <t>Total marketable and other investments</t>
  </si>
  <si>
    <t>Corporate Bonds</t>
  </si>
  <si>
    <t>Strategic equity securities</t>
  </si>
  <si>
    <t>Fair value of trading securities</t>
  </si>
  <si>
    <t>Strategic equity securities | Other-than-temporary impairment on available-for-sale securities</t>
  </si>
  <si>
    <t>Other-than-temporary impairment of available-for-sale shares</t>
  </si>
  <si>
    <t>Strategic equity securities | Other, net</t>
  </si>
  <si>
    <t>Unrealized holding loss on trading securities</t>
  </si>
  <si>
    <t>Other.</t>
  </si>
  <si>
    <t>Investment Securities (Details 2) - USD ($) $ in Thousands</t>
  </si>
  <si>
    <t>Unrealized Gains (Losses) on Marketable Investment Securities</t>
  </si>
  <si>
    <t>Amortized Cost</t>
  </si>
  <si>
    <t>Unrealized Gains</t>
  </si>
  <si>
    <t>Unrealized Losses</t>
  </si>
  <si>
    <t>Total marketable investment securities</t>
  </si>
  <si>
    <t>Estimated Fair Value</t>
  </si>
  <si>
    <t>Investment Securities (Details 3) $ in Millions</t>
  </si>
  <si>
    <t>Jun. 30, 2015USD ($)</t>
  </si>
  <si>
    <t>Contractual maturities of debt securities</t>
  </si>
  <si>
    <t>Debt securities with contractual maturities of one year or less</t>
  </si>
  <si>
    <t>Debt securities with contractual maturities exceeding one year</t>
  </si>
  <si>
    <t>Investment Securities (Details 4) - USD ($) $ in Thousands</t>
  </si>
  <si>
    <t>Fair value of marketable investment securities in a loss position</t>
  </si>
  <si>
    <t>Less than 12 months</t>
  </si>
  <si>
    <t>12 months or more</t>
  </si>
  <si>
    <t>Total</t>
  </si>
  <si>
    <t>Unrealized losses on marketable investment securities in a loss position</t>
  </si>
  <si>
    <t>Realized losses on the sales of available-for-sale marketable investment securities</t>
  </si>
  <si>
    <t>Proceeds from sales of available-for-sale marketable investment securities</t>
  </si>
  <si>
    <t>Investment Securities (Details 5) - USD ($) $ in Thousands</t>
  </si>
  <si>
    <t>Fair value of marketable securities</t>
  </si>
  <si>
    <t>Debt security</t>
  </si>
  <si>
    <t>Equity security</t>
  </si>
  <si>
    <t>Investments</t>
  </si>
  <si>
    <t>Fair value measurements on recurring basis | Total</t>
  </si>
  <si>
    <t>Cash equivalents</t>
  </si>
  <si>
    <t>Fair value measurements on recurring basis | Total | Corporate Bonds</t>
  </si>
  <si>
    <t>Fair value measurements on recurring basis | Total | Other.</t>
  </si>
  <si>
    <t>Fair value measurements on recurring basis | Total | Strategic equity securities</t>
  </si>
  <si>
    <t>Fair value measurements on recurring basis | Level 1</t>
  </si>
  <si>
    <t>Fair value measurements on recurring basis | Level 1 | Strategic equity securities</t>
  </si>
  <si>
    <t>Fair value measurements on recurring basis | Level 2</t>
  </si>
  <si>
    <t>Fair value measurements on recurring basis | Level 2 | Corporate Bonds</t>
  </si>
  <si>
    <t>Fair value measurements on recurring basis | Level 2 | Other.</t>
  </si>
  <si>
    <t>Trade Accounts Receivable (Details) - USD ($) $ in Thousands</t>
  </si>
  <si>
    <t>Trade accounts receivable</t>
  </si>
  <si>
    <t>Total trade accounts receivables</t>
  </si>
  <si>
    <t>Allowance for doubtful accounts</t>
  </si>
  <si>
    <t>Trade accounts receivable - DISH Network, net</t>
  </si>
  <si>
    <t>Total trade accounts receivable, net</t>
  </si>
  <si>
    <t>Progress billings offset against contracts in process</t>
  </si>
  <si>
    <t>Trade accounts receivables</t>
  </si>
  <si>
    <t>Contracts in process, net</t>
  </si>
  <si>
    <t>Inventory (Details) - USD ($) $ in Thousands</t>
  </si>
  <si>
    <t>Finished goods</t>
  </si>
  <si>
    <t>Raw materials</t>
  </si>
  <si>
    <t>Work-in process</t>
  </si>
  <si>
    <t>Total inventory</t>
  </si>
  <si>
    <t>Property and Equipment (Details) - USD ($) $ in Thousands</t>
  </si>
  <si>
    <t>Property and equipment</t>
  </si>
  <si>
    <t>Total property and equipment</t>
  </si>
  <si>
    <t>Accumulated depreciation</t>
  </si>
  <si>
    <t>Property and equipment, net</t>
  </si>
  <si>
    <t>Land</t>
  </si>
  <si>
    <t>Buildings and improvements</t>
  </si>
  <si>
    <t>Buildings and improvements | Minimum</t>
  </si>
  <si>
    <t>Depreciable Life</t>
  </si>
  <si>
    <t>1 year</t>
  </si>
  <si>
    <t>Buildings and improvements | Maximum</t>
  </si>
  <si>
    <t>30 years</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Satellites</t>
  </si>
  <si>
    <t>Satellites | Minimum</t>
  </si>
  <si>
    <t>Satellites | Maximum</t>
  </si>
  <si>
    <t>15 years</t>
  </si>
  <si>
    <t>Satellites acquired under capital leases</t>
  </si>
  <si>
    <t>Satellites acquired under capital leases | Minimum</t>
  </si>
  <si>
    <t>10 years</t>
  </si>
  <si>
    <t>Satellites acquired under capital leases | Maximum</t>
  </si>
  <si>
    <t>Construction in progress</t>
  </si>
  <si>
    <t>Property and Equipment (Details 2) - USD ($) $ in Thousands</t>
  </si>
  <si>
    <t>EchoStar 105/SES-11</t>
  </si>
  <si>
    <t>EUTELSAT 65 West A</t>
  </si>
  <si>
    <t>Satellite under construction: Other</t>
  </si>
  <si>
    <t>Uplinking equipment</t>
  </si>
  <si>
    <t>Construction in progress: Other</t>
  </si>
  <si>
    <t>Property and Equipment (Details 3) - USD ($) $ in Thousands</t>
  </si>
  <si>
    <t>Depreciation expense</t>
  </si>
  <si>
    <t>Total depreciation expense</t>
  </si>
  <si>
    <t>Property and Equipment (Details 4) - Jun. 30, 2015 - item</t>
  </si>
  <si>
    <t>Number of satellites utilized in geostationary orbit approximately 22,300 miles above the equator</t>
  </si>
  <si>
    <t>Number of satellites utilized under capital lease</t>
  </si>
  <si>
    <t>Number of satellites utilized under operating lease</t>
  </si>
  <si>
    <t>AMC16</t>
  </si>
  <si>
    <t>Operating lease, amended agreement term</t>
  </si>
  <si>
    <t>Goodwill and Other Intangible Assets (Details) - USD ($) $ in Thousands</t>
  </si>
  <si>
    <t>Cost</t>
  </si>
  <si>
    <t>Accumulated Amortization</t>
  </si>
  <si>
    <t>Carrying Amount</t>
  </si>
  <si>
    <t>Amortization expense</t>
  </si>
  <si>
    <t>Customer relationships</t>
  </si>
  <si>
    <t>8 years</t>
  </si>
  <si>
    <t>Contract-based</t>
  </si>
  <si>
    <t>Technology-based</t>
  </si>
  <si>
    <t>6 years</t>
  </si>
  <si>
    <t>Trademark portfolio</t>
  </si>
  <si>
    <t>20 years</t>
  </si>
  <si>
    <t>Favorable leases</t>
  </si>
  <si>
    <t>Debt and Capital Lease Obligations (Details) - USD ($) $ in Thousands</t>
  </si>
  <si>
    <t>Debt</t>
  </si>
  <si>
    <t>Capital lease obligations</t>
  </si>
  <si>
    <t>Total debt and capital lease obligations</t>
  </si>
  <si>
    <t>Less: Current portion</t>
  </si>
  <si>
    <t>Long-term portion of debt and capital lease obligations</t>
  </si>
  <si>
    <t>Fair Value</t>
  </si>
  <si>
    <t>Interest Rates (as a percent)</t>
  </si>
  <si>
    <t>Debt redeemed</t>
  </si>
  <si>
    <t>Redemption price (as a percent)</t>
  </si>
  <si>
    <t>103.00%</t>
  </si>
  <si>
    <t>Premium payment</t>
  </si>
  <si>
    <t>Write off of deferred financing fees</t>
  </si>
  <si>
    <t>7 5/8% Senior Notes due 2021</t>
  </si>
  <si>
    <t>7.625%</t>
  </si>
  <si>
    <t>Other</t>
  </si>
  <si>
    <t>Income Taxes (Details) - USD ($) $ in Thousands</t>
  </si>
  <si>
    <t>Income tax expense</t>
  </si>
  <si>
    <t>Effective income tax rate</t>
  </si>
  <si>
    <t>39.00%</t>
  </si>
  <si>
    <t>24.20%</t>
  </si>
  <si>
    <t>Commitments and Contingencies (Details) $ in Millions</t>
  </si>
  <si>
    <t>Oct. 02, 2013item</t>
  </si>
  <si>
    <t>Caltech</t>
  </si>
  <si>
    <t>Number of indirect wholly-owned subsidiaries against which lawsuit was filed | item</t>
  </si>
  <si>
    <t>Satellite-related obligations</t>
  </si>
  <si>
    <t>Segment Reporting (Details) $ in Thousands</t>
  </si>
  <si>
    <t>Jun. 30, 2015USD ($)segment</t>
  </si>
  <si>
    <t>Number of business segments | segment</t>
  </si>
  <si>
    <t>Capital expenditures</t>
  </si>
  <si>
    <t>EBITDA</t>
  </si>
  <si>
    <t>Interest income and expense, net</t>
  </si>
  <si>
    <t>Net income attributable to noncontrolling interests</t>
  </si>
  <si>
    <t>Hughes Business</t>
  </si>
  <si>
    <t>EchoStar Satellite Services Business</t>
  </si>
  <si>
    <t>Operating segments</t>
  </si>
  <si>
    <t>Operating segments | Hughes Business</t>
  </si>
  <si>
    <t>Operating segments | EchoStar Satellite Services Business</t>
  </si>
  <si>
    <t>Operating segments | All other and eliminations</t>
  </si>
  <si>
    <t>All Other and Eliminations | All other and eliminations</t>
  </si>
  <si>
    <t>Intersegment | Hughes Business</t>
  </si>
  <si>
    <t>Intersegment | EchoStar Satellite Services Business</t>
  </si>
  <si>
    <t>Intersegment | All other and eliminations</t>
  </si>
  <si>
    <t>Related Party Transactions (Details) $ in Thousands</t>
  </si>
  <si>
    <t>Apr. 30, 2014</t>
  </si>
  <si>
    <t>Mar. 02, 2014USD ($)item</t>
  </si>
  <si>
    <t>Dec. 21, 2012</t>
  </si>
  <si>
    <t>Oct. 02, 2012</t>
  </si>
  <si>
    <t>Apr. 30, 2015USD ($)</t>
  </si>
  <si>
    <t>May. 31, 2014</t>
  </si>
  <si>
    <t>May. 31, 2012</t>
  </si>
  <si>
    <t>Dec. 31, 2009item</t>
  </si>
  <si>
    <t>Sep. 30, 2009</t>
  </si>
  <si>
    <t>Feb. 29, 2008USD ($)</t>
  </si>
  <si>
    <t>Jun. 30, 2015USD ($)item</t>
  </si>
  <si>
    <t>Dec. 31, 2009USD ($)item</t>
  </si>
  <si>
    <t>Dec. 31, 2008item</t>
  </si>
  <si>
    <t>Dec. 31, 2014USD ($)</t>
  </si>
  <si>
    <t>Sep. 30, 2012item</t>
  </si>
  <si>
    <t>Mar. 09, 2012</t>
  </si>
  <si>
    <t>Related party transactions</t>
  </si>
  <si>
    <t>Proceeds from issuance of Hughes Retail Preferred Tracking Stock</t>
  </si>
  <si>
    <t>Account receivable balance due</t>
  </si>
  <si>
    <t>DBSD North America Agreement</t>
  </si>
  <si>
    <t>Minimum required notice period for termination of agreement by related party</t>
  </si>
  <si>
    <t>30 days</t>
  </si>
  <si>
    <t>Agreement term</t>
  </si>
  <si>
    <t>Additional term of renewal option</t>
  </si>
  <si>
    <t>Number of additional one-year renewal options | item</t>
  </si>
  <si>
    <t>Hughes Broadband Distribution Agreement</t>
  </si>
  <si>
    <t>Automatic renewal period</t>
  </si>
  <si>
    <t>Required minimum notice for termination of agreement</t>
  </si>
  <si>
    <t>180 days</t>
  </si>
  <si>
    <t>Satellite capacity leased to Dish Network</t>
  </si>
  <si>
    <t>Ciel</t>
  </si>
  <si>
    <t>DISH Network | EchoStar XVI</t>
  </si>
  <si>
    <t>Agreement term from commencement of service date</t>
  </si>
  <si>
    <t>Term of renewal option</t>
  </si>
  <si>
    <t>DISH Network | Satellite and Tracking Stock Transaction | Hughes Retail Preferred Tracking Stock | Hughes Retail Group</t>
  </si>
  <si>
    <t>Percentage of economic interest in the Hughes Retail Group</t>
  </si>
  <si>
    <t>DISH Network | DISH Nimiq 5 Agreement</t>
  </si>
  <si>
    <t>Number of DBS transponders available to receive services | item</t>
  </si>
  <si>
    <t>DISH Network | Quetz Sat-1 Agreement</t>
  </si>
  <si>
    <t>Number of DBS transponders currently receiving services | item</t>
  </si>
  <si>
    <t>Number of DBS transponders currently receiving services subleased back from related party | item</t>
  </si>
  <si>
    <t>DISH Network | TT&amp;C Agreement</t>
  </si>
  <si>
    <t>60 days</t>
  </si>
  <si>
    <t>DISH Network | EchoStar Professional Services Agreement</t>
  </si>
  <si>
    <t>Required minimum notice for termination of individual service</t>
  </si>
  <si>
    <t>DISH Network | DBSD North America Agreement</t>
  </si>
  <si>
    <t>Ownership interest acquired by related party (as a percent)</t>
  </si>
  <si>
    <t>100.00%</t>
  </si>
  <si>
    <t>DISH Network | Tax Sharing Agreement</t>
  </si>
  <si>
    <t>Net amount of the allocated tax attributes receivable</t>
  </si>
  <si>
    <t>DISH Network | EchoStar | Satellite and Tracking Stock Transaction</t>
  </si>
  <si>
    <t>Liabilities Assumed</t>
  </si>
  <si>
    <t>DISH Network | EchoStar | Satellite and Tracking Stock Transaction | Hughes Retail Group</t>
  </si>
  <si>
    <t>DISH Network | EchoStar and HSSC | Satellite and Tracking Stock Transaction</t>
  </si>
  <si>
    <t>Telesat | Nimiq 5 Agreement</t>
  </si>
  <si>
    <t>SES Latin America | QuetzSat-1 Transponder</t>
  </si>
  <si>
    <t>Hughes Systique</t>
  </si>
  <si>
    <t>Ownership interest in related party (as a percent)</t>
  </si>
  <si>
    <t>44.10%</t>
  </si>
  <si>
    <t>Ownership interest percentage by related party</t>
  </si>
  <si>
    <t>25.90%</t>
  </si>
  <si>
    <t>Hughes Systique | HNS</t>
  </si>
  <si>
    <t>Amount agreed to be funded under term loan facility</t>
  </si>
  <si>
    <t>Amount funded</t>
  </si>
  <si>
    <t>6.00%</t>
  </si>
  <si>
    <t>8.00%</t>
  </si>
  <si>
    <t>Loan repayment</t>
  </si>
  <si>
    <t>Dish Mexico</t>
  </si>
  <si>
    <t>49.00%</t>
  </si>
  <si>
    <t>Revenue from related parties</t>
  </si>
  <si>
    <t>EchoStar.</t>
  </si>
  <si>
    <t>Expense recorded for services provided</t>
  </si>
  <si>
    <t>Required minimum notice period for termination of agreement by the reporting entity</t>
  </si>
  <si>
    <t>EchoStar. | HNS | EchoStar XXI Launch Facilitation and Operational Control Agreement</t>
  </si>
  <si>
    <t>Future payments to HNS</t>
  </si>
  <si>
    <t>Deluxe</t>
  </si>
  <si>
    <t>50.00%</t>
  </si>
  <si>
    <t>Receivables from related parties</t>
  </si>
  <si>
    <t>Supplemental Guarantor and Non-Guarantor Financial Information (Details) - USD ($) $ in Thousands</t>
  </si>
  <si>
    <t>Dec. 31, 2013</t>
  </si>
  <si>
    <t>Assets</t>
  </si>
  <si>
    <t>Trade accounts receivable, net</t>
  </si>
  <si>
    <t>Regulatory authorizations</t>
  </si>
  <si>
    <t>Liabilities and Shareholders' Equity (Deficit)</t>
  </si>
  <si>
    <t>Advances from affiliates</t>
  </si>
  <si>
    <t>Other non-current liabilities</t>
  </si>
  <si>
    <t>Eliminations</t>
  </si>
  <si>
    <t>Investment in subsidiaries</t>
  </si>
  <si>
    <t>Advances to affiliates</t>
  </si>
  <si>
    <t>Condensed Consolidating Balance Sheet</t>
  </si>
  <si>
    <t>Guarantor Subsidiaries</t>
  </si>
  <si>
    <t>Non-Guarantor Subsidiaries</t>
  </si>
  <si>
    <t>Supplemental Guarantor and Non-Guarantor Financial Information (Details 2) - USD ($) $ in Thousands</t>
  </si>
  <si>
    <t>Income tax benefit (provision), net</t>
  </si>
  <si>
    <t>Net income (loss)</t>
  </si>
  <si>
    <t>Net income (loss) attributable to HSS</t>
  </si>
  <si>
    <t>Comprehensive Income (loss) :</t>
  </si>
  <si>
    <t>Equity in earnings (losses) of subsidiaries, net</t>
  </si>
  <si>
    <t>Equity in other comprehensive( loss) of subsidiaries, net</t>
  </si>
  <si>
    <t>Supplemental Guarantor and Non-Guarantor Financial Information (Details 3) - USD ($) $ in Thousands</t>
  </si>
  <si>
    <t>Adjustments to reconcile net income (loss) to net cash flows from operating activities</t>
  </si>
  <si>
    <t>Investment in subsidiary</t>
  </si>
  <si>
    <t>Proceeds from capital contributions from parent</t>
  </si>
  <si>
    <t>Label</t>
  </si>
  <si>
    <t>Element</t>
  </si>
  <si>
    <t>Value</t>
  </si>
  <si>
    <t>Income (Loss) from Equity Method Investments</t>
  </si>
  <si>
    <t>us-gaap_IncomeLossFromEquityMethodInvestme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_);(#,##0.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3375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1000</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32</v>
      </c>
      <c t="s" r="B1" s="2">
        <v>1</v>
      </c>
    </row>
    <row r="2" spans="1:2">
      <c t="s" r="B2" s="2">
        <v>2</v>
      </c>
    </row>
    <row r="3" spans="1:2">
      <c t="s" r="A3" s="3">
        <v>32</v>
      </c>
    </row>
    <row r="4" spans="1:2">
      <c t="s" r="A4" s="4">
        <v>32</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48654</v>
      </c>
      <c t="n" r="C3" s="7">
        <v>225557</v>
      </c>
    </row>
    <row r="4" spans="1:3">
      <c t="s" r="A4" s="4">
        <v>28</v>
      </c>
      <c t="n" r="B4" s="5">
        <v>397865</v>
      </c>
      <c t="n" r="C4" s="5">
        <v>394992</v>
      </c>
    </row>
    <row r="5" spans="1:3">
      <c t="s" r="A5" s="4">
        <v>29</v>
      </c>
      <c t="n" r="B5" s="5">
        <v>156623</v>
      </c>
      <c t="n" r="C5" s="5">
        <v>140193</v>
      </c>
    </row>
    <row r="6" spans="1:3">
      <c t="s" r="A6" s="4">
        <v>30</v>
      </c>
      <c t="n" r="B6" s="5">
        <v>18868</v>
      </c>
      <c t="n" r="C6" s="5">
        <v>19249</v>
      </c>
    </row>
    <row r="7" spans="1:3">
      <c t="s" r="A7" s="4">
        <v>31</v>
      </c>
      <c t="n" r="B7" s="5">
        <v>176648</v>
      </c>
      <c t="n" r="C7" s="5">
        <v>157949</v>
      </c>
    </row>
    <row r="8" spans="1:3">
      <c t="s" r="A8" s="4">
        <v>32</v>
      </c>
      <c t="n" r="B8" s="5">
        <v>61814</v>
      </c>
      <c t="n" r="C8" s="5">
        <v>51597</v>
      </c>
    </row>
    <row r="9" spans="1:3">
      <c t="s" r="A9" s="4">
        <v>33</v>
      </c>
      <c t="n" r="B9" s="5">
        <v>32469</v>
      </c>
      <c t="n" r="C9" s="5">
        <v>30938</v>
      </c>
    </row>
    <row r="10" spans="1:3">
      <c t="s" r="A10" s="4">
        <v>34</v>
      </c>
      <c t="n" r="B10" s="5">
        <v>11758</v>
      </c>
      <c t="n" r="C10" s="5">
        <v>736</v>
      </c>
    </row>
    <row r="11" spans="1:3">
      <c t="s" r="A11" s="4">
        <v>35</v>
      </c>
      <c t="n" r="B11" s="5">
        <v>7614</v>
      </c>
      <c t="n" r="C11" s="5">
        <v>7625</v>
      </c>
    </row>
    <row r="12" spans="1:3">
      <c t="s" r="A12" s="4">
        <v>36</v>
      </c>
      <c t="n" r="B12" s="5">
        <v>1012313</v>
      </c>
      <c t="n" r="C12" s="5">
        <v>1028836</v>
      </c>
    </row>
    <row r="13" spans="1:3">
      <c t="s" r="A13" s="3">
        <v>37</v>
      </c>
    </row>
    <row r="14" spans="1:3">
      <c t="s" r="A14" s="4">
        <v>38</v>
      </c>
      <c t="n" r="B14" s="5">
        <v>19159</v>
      </c>
      <c t="n" r="C14" s="5">
        <v>17652</v>
      </c>
    </row>
    <row r="15" spans="1:3">
      <c t="s" r="A15" s="4">
        <v>39</v>
      </c>
      <c t="n" r="B15" s="5">
        <v>2266575</v>
      </c>
      <c t="n" r="C15" s="5">
        <v>2274568</v>
      </c>
    </row>
    <row r="16" spans="1:3">
      <c t="s" r="A16" s="4">
        <v>40</v>
      </c>
      <c t="n" r="B16" s="5">
        <v>471658</v>
      </c>
      <c t="n" r="C16" s="5">
        <v>471658</v>
      </c>
    </row>
    <row r="17" spans="1:3">
      <c t="s" r="A17" s="4">
        <v>41</v>
      </c>
      <c t="n" r="B17" s="5">
        <v>504173</v>
      </c>
      <c t="n" r="C17" s="5">
        <v>504173</v>
      </c>
    </row>
    <row r="18" spans="1:3">
      <c t="s" r="A18" s="4">
        <v>42</v>
      </c>
      <c t="n" r="B18" s="5">
        <v>134520</v>
      </c>
      <c t="n" r="C18" s="5">
        <v>157100</v>
      </c>
    </row>
    <row r="19" spans="1:3">
      <c t="s" r="A19" s="4">
        <v>43</v>
      </c>
      <c t="n" r="B19" s="5">
        <v>35616</v>
      </c>
      <c t="n" r="C19" s="5">
        <v>32969</v>
      </c>
    </row>
    <row r="20" spans="1:3">
      <c t="s" r="A20" s="4">
        <v>44</v>
      </c>
      <c t="n" r="B20" s="5">
        <v>225418</v>
      </c>
      <c t="n" r="C20" s="5">
        <v>177628</v>
      </c>
    </row>
    <row r="21" spans="1:3">
      <c t="s" r="A21" s="4">
        <v>45</v>
      </c>
      <c t="n" r="B21" s="5">
        <v>3657119</v>
      </c>
      <c t="n" r="C21" s="5">
        <v>3635748</v>
      </c>
    </row>
    <row r="22" spans="1:3">
      <c t="s" r="A22" s="4">
        <v>46</v>
      </c>
      <c t="n" r="B22" s="5">
        <v>4669432</v>
      </c>
      <c t="n" r="C22" s="5">
        <v>4664584</v>
      </c>
    </row>
    <row r="23" spans="1:3">
      <c t="s" r="A23" s="3">
        <v>47</v>
      </c>
    </row>
    <row r="24" spans="1:3">
      <c t="s" r="A24" s="4">
        <v>48</v>
      </c>
      <c t="n" r="B24" s="5">
        <v>98396</v>
      </c>
      <c t="n" r="C24" s="5">
        <v>93783</v>
      </c>
    </row>
    <row r="25" spans="1:3">
      <c t="s" r="A25" s="4">
        <v>49</v>
      </c>
      <c t="n" r="B25" s="5">
        <v>18</v>
      </c>
      <c t="n" r="C25" s="5">
        <v>18</v>
      </c>
    </row>
    <row r="26" spans="1:3">
      <c t="s" r="A26" s="4">
        <v>50</v>
      </c>
      <c t="n" r="B26" s="5">
        <v>28893</v>
      </c>
      <c t="n" r="C26" s="5">
        <v>39746</v>
      </c>
    </row>
    <row r="27" spans="1:3">
      <c t="s" r="A27" s="4">
        <v>51</v>
      </c>
      <c t="n" r="B27" s="5">
        <v>3589</v>
      </c>
      <c t="n" r="C27" s="5">
        <v>23792</v>
      </c>
    </row>
    <row r="28" spans="1:3">
      <c t="s" r="A28" s="4">
        <v>52</v>
      </c>
      <c t="n" r="B28" s="5">
        <v>70354</v>
      </c>
      <c t="n" r="C28" s="5">
        <v>61063</v>
      </c>
    </row>
    <row r="29" spans="1:3">
      <c t="s" r="A29" s="4">
        <v>53</v>
      </c>
      <c t="n" r="B29" s="5">
        <v>19669</v>
      </c>
      <c t="n" r="C29" s="5">
        <v>20128</v>
      </c>
    </row>
    <row r="30" spans="1:3">
      <c t="s" r="A30" s="4">
        <v>54</v>
      </c>
      <c t="n" r="B30" s="5">
        <v>84495</v>
      </c>
      <c t="n" r="C30" s="5">
        <v>91423</v>
      </c>
    </row>
    <row r="31" spans="1:3">
      <c t="s" r="A31" s="4">
        <v>55</v>
      </c>
      <c t="n" r="B31" s="5">
        <v>305414</v>
      </c>
      <c t="n" r="C31" s="5">
        <v>329953</v>
      </c>
    </row>
    <row r="32" spans="1:3">
      <c t="s" r="A32" s="3">
        <v>56</v>
      </c>
    </row>
    <row r="33" spans="1:3">
      <c t="s" r="A33" s="4">
        <v>57</v>
      </c>
      <c t="n" r="B33" s="5">
        <v>2201410</v>
      </c>
      <c t="n" r="C33" s="5">
        <v>2325417</v>
      </c>
    </row>
    <row r="34" spans="1:3">
      <c t="s" r="A34" s="4">
        <v>58</v>
      </c>
      <c t="n" r="B34" s="5">
        <v>592411</v>
      </c>
      <c t="n" r="C34" s="5">
        <v>539560</v>
      </c>
    </row>
    <row r="35" spans="1:3">
      <c t="s" r="A35" s="4">
        <v>51</v>
      </c>
      <c t="n" r="B35" s="5">
        <v>8419</v>
      </c>
      <c t="n" r="C35" s="5">
        <v>8352</v>
      </c>
    </row>
    <row r="36" spans="1:3">
      <c t="s" r="A36" s="4">
        <v>59</v>
      </c>
      <c t="n" r="B36" s="5">
        <v>87114</v>
      </c>
      <c t="n" r="C36" s="5">
        <v>91705</v>
      </c>
    </row>
    <row r="37" spans="1:3">
      <c t="s" r="A37" s="4">
        <v>60</v>
      </c>
      <c t="n" r="B37" s="5">
        <v>2889354</v>
      </c>
      <c t="n" r="C37" s="5">
        <v>2965034</v>
      </c>
    </row>
    <row r="38" spans="1:3">
      <c t="s" r="A38" s="4">
        <v>61</v>
      </c>
      <c t="n" r="B38" s="7">
        <v>3194768</v>
      </c>
      <c t="n" r="C38" s="7">
        <v>3294987</v>
      </c>
    </row>
    <row r="39" spans="1:3">
      <c t="s" r="A39" s="4">
        <v>62</v>
      </c>
    </row>
    <row r="40" spans="1:3">
      <c t="s" r="A40" s="3">
        <v>63</v>
      </c>
    </row>
    <row r="41" spans="1:3">
      <c t="s" r="A41" s="4">
        <v>64</v>
      </c>
    </row>
    <row r="42" spans="1:3">
      <c t="s" r="A42" s="4">
        <v>65</v>
      </c>
      <c t="n" r="B42" s="7">
        <v>1415761</v>
      </c>
      <c t="n" r="C42" s="7">
        <v>1361599</v>
      </c>
    </row>
    <row r="43" spans="1:3">
      <c t="s" r="A43" s="4">
        <v>66</v>
      </c>
      <c t="n" r="B43" s="5">
        <v>-37291</v>
      </c>
      <c t="n" r="C43" s="5">
        <v>-31346</v>
      </c>
    </row>
    <row r="44" spans="1:3">
      <c t="s" r="A44" s="4">
        <v>67</v>
      </c>
      <c t="n" r="B44" s="5">
        <v>85384</v>
      </c>
      <c t="n" r="C44" s="5">
        <v>29331</v>
      </c>
    </row>
    <row r="45" spans="1:3">
      <c t="s" r="A45" s="4">
        <v>68</v>
      </c>
      <c t="n" r="B45" s="5">
        <v>1463854</v>
      </c>
      <c t="n" r="C45" s="5">
        <v>1359584</v>
      </c>
    </row>
    <row r="46" spans="1:3">
      <c t="s" r="A46" s="4">
        <v>69</v>
      </c>
      <c t="n" r="B46" s="5">
        <v>10810</v>
      </c>
      <c t="n" r="C46" s="5">
        <v>10013</v>
      </c>
    </row>
    <row r="47" spans="1:3">
      <c t="s" r="A47" s="4">
        <v>70</v>
      </c>
      <c t="n" r="B47" s="5">
        <v>1474664</v>
      </c>
      <c t="n" r="C47" s="5">
        <v>1369597</v>
      </c>
    </row>
    <row r="48" spans="1:3">
      <c t="s" r="A48" s="4">
        <v>71</v>
      </c>
      <c t="n" r="B48" s="7">
        <v>4669432</v>
      </c>
      <c t="n" r="C48" s="7">
        <v>4664584</v>
      </c>
    </row>
    <row r="49" spans="1:3">
      <c t="s" r="A49" s="4">
        <v>72</v>
      </c>
    </row>
    <row r="50" spans="1:3">
      <c t="s" r="A50" s="3">
        <v>63</v>
      </c>
    </row>
    <row r="51" spans="1:3">
      <c t="s" r="A51" s="4">
        <v>73</v>
      </c>
    </row>
    <row r="52" spans="1:3">
      <c t="s" r="A52" s="4">
        <v>74</v>
      </c>
    </row>
    <row r="53" spans="1:3">
      <c t="s" r="A53" s="3">
        <v>63</v>
      </c>
    </row>
    <row r="54" spans="1:3">
      <c t="s" r="A54" s="4">
        <v>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95</v>
      </c>
      <c t="s" r="B1" s="2">
        <v>1</v>
      </c>
    </row>
    <row r="2" spans="1:2">
      <c t="s" r="B2" s="2">
        <v>2</v>
      </c>
    </row>
    <row r="3" spans="1:2">
      <c t="s" r="A3" s="3">
        <v>170</v>
      </c>
    </row>
    <row r="4" spans="1:2">
      <c t="s" r="A4" s="4">
        <v>196</v>
      </c>
      <c t="s" r="B4" s="4">
        <v>197</v>
      </c>
    </row>
    <row r="5" spans="1:2">
      <c t="s" r="A5" s="4">
        <v>198</v>
      </c>
      <c t="s" r="B5" s="4">
        <v>199</v>
      </c>
    </row>
    <row r="6" spans="1:2">
      <c t="s" r="A6" s="4">
        <v>200</v>
      </c>
      <c t="s" r="B6" s="4">
        <v>201</v>
      </c>
    </row>
    <row r="7" spans="1:2">
      <c t="s" r="A7" s="4">
        <v>202</v>
      </c>
      <c t="s" r="B7" s="4">
        <v>203</v>
      </c>
    </row>
    <row r="8" spans="1:2">
      <c t="s" r="A8" s="4">
        <v>204</v>
      </c>
      <c t="s" r="B8" s="4">
        <v>205</v>
      </c>
    </row>
    <row r="9" spans="1:2">
      <c t="s" r="A9" s="4">
        <v>206</v>
      </c>
      <c t="s" r="B9" s="4">
        <v>207</v>
      </c>
    </row>
    <row r="10" spans="1:2">
      <c t="s" r="A10" s="4">
        <v>208</v>
      </c>
      <c t="s" r="B10"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0</v>
      </c>
      <c t="s" r="B1" s="2">
        <v>1</v>
      </c>
    </row>
    <row r="2" spans="1:2">
      <c t="s" r="B2" s="2">
        <v>2</v>
      </c>
    </row>
    <row r="3" spans="1:2">
      <c t="s" r="A3" s="3">
        <v>172</v>
      </c>
    </row>
    <row r="4" spans="1:2">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74</v>
      </c>
    </row>
    <row r="4" spans="1:2">
      <c t="s" r="A4" s="4">
        <v>214</v>
      </c>
      <c t="s" r="B4" s="4">
        <v>215</v>
      </c>
    </row>
    <row r="5" spans="1:2">
      <c t="s" r="A5" s="4">
        <v>216</v>
      </c>
      <c t="s" r="B5" s="4">
        <v>217</v>
      </c>
    </row>
    <row r="6" spans="1:2">
      <c t="s" r="A6" s="4">
        <v>218</v>
      </c>
      <c t="s" r="B6" s="4">
        <v>219</v>
      </c>
    </row>
    <row r="7" spans="1:2">
      <c t="s" r="A7" s="4">
        <v>220</v>
      </c>
      <c t="s" r="B7"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2</v>
      </c>
      <c t="s" r="B1" s="2">
        <v>1</v>
      </c>
    </row>
    <row r="2" spans="1:2">
      <c t="s" r="B2" s="2">
        <v>2</v>
      </c>
    </row>
    <row r="3" spans="1:2">
      <c t="s" r="A3" s="3">
        <v>176</v>
      </c>
    </row>
    <row r="4" spans="1:2">
      <c t="s" r="A4" s="4">
        <v>223</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5</v>
      </c>
      <c t="s" r="B1" s="2">
        <v>1</v>
      </c>
    </row>
    <row r="2" spans="1:2">
      <c t="s" r="B2" s="2">
        <v>2</v>
      </c>
    </row>
    <row r="3" spans="1:2">
      <c t="s" r="A3" s="3">
        <v>32</v>
      </c>
    </row>
    <row r="4" spans="1:2">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t="s" r="A1" s="1">
        <v>228</v>
      </c>
      <c t="s" r="B1" s="2">
        <v>1</v>
      </c>
    </row>
    <row r="2" spans="1:2">
      <c t="s" r="B2" s="2">
        <v>2</v>
      </c>
    </row>
    <row r="3" spans="1:2">
      <c t="s" r="A3" s="3">
        <v>179</v>
      </c>
    </row>
    <row r="4" spans="1:2">
      <c t="s" r="A4" s="4">
        <v>229</v>
      </c>
      <c t="s" r="B4" s="4">
        <v>230</v>
      </c>
    </row>
    <row r="5" spans="1:2">
      <c t="s" r="A5" s="4">
        <v>231</v>
      </c>
      <c t="s" r="B5" s="4">
        <v>232</v>
      </c>
    </row>
    <row r="6" spans="1:2">
      <c t="s" r="A6" s="4">
        <v>233</v>
      </c>
      <c t="s" r="B6"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35</v>
      </c>
      <c t="s" r="B1" s="2">
        <v>1</v>
      </c>
    </row>
    <row r="2" spans="1:2">
      <c t="s" r="B2" s="2">
        <v>2</v>
      </c>
    </row>
    <row r="3" spans="1:2">
      <c t="s" r="A3" s="3">
        <v>181</v>
      </c>
    </row>
    <row r="4" spans="1:2">
      <c t="s" r="A4" s="4">
        <v>236</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8</v>
      </c>
      <c t="s" r="B1" s="2">
        <v>1</v>
      </c>
    </row>
    <row r="2" spans="1:2">
      <c t="s" r="B2" s="2">
        <v>2</v>
      </c>
    </row>
    <row r="3" spans="1:2">
      <c t="s" r="A3" s="3">
        <v>183</v>
      </c>
    </row>
    <row r="4" spans="1:2">
      <c t="s" r="A4" s="4">
        <v>239</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v>
      </c>
      <c t="s" r="B1" s="2">
        <v>2</v>
      </c>
      <c t="s" r="C1" s="2">
        <v>25</v>
      </c>
    </row>
    <row r="2" spans="1:3">
      <c t="s" r="A2" s="4">
        <v>76</v>
      </c>
      <c t="n" r="B2" s="7">
        <v>11895</v>
      </c>
      <c t="n" r="C2" s="7">
        <v>11950</v>
      </c>
    </row>
    <row r="3" spans="1:3">
      <c t="s" r="A3" s="4">
        <v>77</v>
      </c>
      <c t="n" r="B3" s="5">
        <v>0</v>
      </c>
      <c t="n" r="C3" s="5">
        <v>0</v>
      </c>
    </row>
    <row r="4" spans="1:3">
      <c t="s" r="A4" s="4">
        <v>78</v>
      </c>
      <c t="n" r="B4" s="7">
        <v>1968110</v>
      </c>
      <c t="n" r="C4" s="7">
        <v>2053636</v>
      </c>
    </row>
    <row r="5" spans="1:3">
      <c t="s" r="A5" s="4">
        <v>79</v>
      </c>
      <c t="n" r="B5" s="8">
        <v>0.01</v>
      </c>
      <c t="n" r="C5" s="8">
        <v>0.01</v>
      </c>
    </row>
    <row r="6" spans="1:3">
      <c t="s" r="A6" s="4">
        <v>80</v>
      </c>
      <c t="n" r="B6" s="5">
        <v>1000000</v>
      </c>
      <c t="n" r="C6" s="5">
        <v>1000000</v>
      </c>
    </row>
    <row r="7" spans="1:3">
      <c t="s" r="A7" s="4">
        <v>81</v>
      </c>
      <c t="n" r="B7" s="5">
        <v>1000</v>
      </c>
      <c t="n" r="C7" s="5">
        <v>1000</v>
      </c>
    </row>
    <row r="8" spans="1:3">
      <c t="s" r="A8" s="4">
        <v>82</v>
      </c>
      <c t="n" r="B8" s="5">
        <v>1000</v>
      </c>
      <c t="n" r="C8" s="5">
        <v>1000</v>
      </c>
    </row>
    <row r="9" spans="1:3">
      <c t="s" r="A9" s="4">
        <v>72</v>
      </c>
    </row>
    <row r="10" spans="1:3">
      <c t="s" r="A10" s="4">
        <v>83</v>
      </c>
      <c t="n" r="B10" s="9">
        <v>0.001</v>
      </c>
      <c t="n" r="C10" s="9">
        <v>0.001</v>
      </c>
    </row>
    <row r="11" spans="1:3">
      <c t="s" r="A11" s="4">
        <v>84</v>
      </c>
      <c t="n" r="B11" s="5">
        <v>1000000</v>
      </c>
      <c t="n" r="C11" s="5">
        <v>1000000</v>
      </c>
    </row>
    <row r="12" spans="1:3">
      <c t="s" r="A12" s="4">
        <v>74</v>
      </c>
    </row>
    <row r="13" spans="1:3">
      <c t="s" r="A13" s="4">
        <v>83</v>
      </c>
      <c t="n" r="B13" s="9">
        <v>0.001</v>
      </c>
      <c t="n" r="C13" s="9">
        <v>0.001</v>
      </c>
    </row>
    <row r="14" spans="1:3">
      <c t="s" r="A14" s="4">
        <v>84</v>
      </c>
      <c t="n" r="B14" s="5">
        <v>300</v>
      </c>
      <c t="n" r="C14" s="5">
        <v>300</v>
      </c>
    </row>
    <row r="15" spans="1:3">
      <c t="s" r="A15" s="4">
        <v>85</v>
      </c>
      <c t="n" r="B15" s="10">
        <v>81.128</v>
      </c>
      <c t="n" r="C15" s="10">
        <v>81.128</v>
      </c>
    </row>
    <row r="16" spans="1:3">
      <c t="s" r="A16" s="4">
        <v>86</v>
      </c>
      <c t="n" r="B16" s="10">
        <v>81.128</v>
      </c>
      <c t="n" r="C16" s="10">
        <v>81.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41</v>
      </c>
      <c t="s" r="B1" s="2">
        <v>1</v>
      </c>
    </row>
    <row r="2" spans="1:2">
      <c t="s" r="B2" s="2">
        <v>2</v>
      </c>
    </row>
    <row r="3" spans="1:2">
      <c t="s" r="A3" s="3">
        <v>189</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93</v>
      </c>
    </row>
    <row r="4" spans="1:2">
      <c t="s" r="A4" s="4">
        <v>247</v>
      </c>
      <c t="s" r="B4" s="4">
        <v>248</v>
      </c>
    </row>
    <row r="5" spans="1:2">
      <c t="s" r="A5" s="4">
        <v>249</v>
      </c>
      <c t="s" r="B5" s="4">
        <v>250</v>
      </c>
    </row>
    <row r="6" spans="1:2">
      <c t="s" r="A6" s="4">
        <v>251</v>
      </c>
      <c t="s" r="B6"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3</v>
      </c>
      <c t="s" r="B1" s="2">
        <v>254</v>
      </c>
      <c t="s" r="C1" s="2">
        <v>2</v>
      </c>
    </row>
    <row r="2" spans="1:3">
      <c t="s" r="A2" s="3">
        <v>167</v>
      </c>
    </row>
    <row r="3" spans="1:3">
      <c t="s" r="A3" s="4">
        <v>255</v>
      </c>
      <c t="n" r="C3" s="5">
        <v>2</v>
      </c>
    </row>
    <row r="4" spans="1:3">
      <c t="s" r="A4" s="4">
        <v>256</v>
      </c>
    </row>
    <row r="5" spans="1:3">
      <c t="s" r="A5" s="3">
        <v>74</v>
      </c>
    </row>
    <row r="6" spans="1:3">
      <c t="s" r="A6" s="4">
        <v>257</v>
      </c>
      <c t="s" r="B6" s="4">
        <v>258</v>
      </c>
    </row>
    <row r="7" spans="1:3">
      <c t="s" r="A7" s="4">
        <v>259</v>
      </c>
    </row>
    <row r="8" spans="1:3">
      <c t="s" r="A8" s="3">
        <v>74</v>
      </c>
    </row>
    <row r="9" spans="1:3">
      <c t="s" r="A9" s="4">
        <v>257</v>
      </c>
      <c t="s" r="B9" s="4">
        <v>2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41"/>
    <col customWidth="1" max="5" min="5" width="21"/>
    <col customWidth="1" max="6" min="6" width="30"/>
  </cols>
  <sheetData>
    <row r="1" spans="1:6">
      <c t="s" r="A1" s="1">
        <v>261</v>
      </c>
      <c t="s" r="B1" s="2">
        <v>262</v>
      </c>
      <c t="s" r="C1" s="2">
        <v>263</v>
      </c>
      <c t="s" r="D1" s="2">
        <v>264</v>
      </c>
      <c t="s" r="E1" s="2">
        <v>265</v>
      </c>
      <c t="s" r="F1" s="2">
        <v>266</v>
      </c>
    </row>
    <row r="2" spans="1:6">
      <c t="s" r="A2" s="3">
        <v>74</v>
      </c>
    </row>
    <row r="3" spans="1:6">
      <c t="s" r="A3" s="4">
        <v>267</v>
      </c>
      <c t="n" r="E3" s="7">
        <v>10601</v>
      </c>
    </row>
    <row r="4" spans="1:6">
      <c t="s" r="A4" s="4">
        <v>268</v>
      </c>
    </row>
    <row r="5" spans="1:6">
      <c t="s" r="A5" s="3">
        <v>74</v>
      </c>
    </row>
    <row r="6" spans="1:6">
      <c t="s" r="A6" s="4">
        <v>267</v>
      </c>
      <c t="n" r="E6" s="7">
        <v>10601</v>
      </c>
    </row>
    <row r="7" spans="1:6">
      <c t="s" r="A7" s="4">
        <v>74</v>
      </c>
    </row>
    <row r="8" spans="1:6">
      <c t="s" r="A8" s="3">
        <v>74</v>
      </c>
    </row>
    <row r="9" spans="1:6">
      <c t="s" r="A9" s="4">
        <v>269</v>
      </c>
      <c t="n" r="D9" s="11">
        <v>0.1</v>
      </c>
    </row>
    <row r="10" spans="1:6">
      <c t="s" r="A10" s="4">
        <v>270</v>
      </c>
      <c t="n" r="D10" s="5">
        <v>300</v>
      </c>
      <c t="n" r="F10" s="5">
        <v>300</v>
      </c>
    </row>
    <row r="11" spans="1:6">
      <c t="s" r="A11" s="4">
        <v>271</v>
      </c>
      <c t="n" r="D11" s="9">
        <v>0.001</v>
      </c>
      <c t="n" r="F11" s="9">
        <v>0.001</v>
      </c>
    </row>
    <row r="12" spans="1:6">
      <c t="s" r="A12" s="4">
        <v>272</v>
      </c>
      <c t="n" r="D12" s="10">
        <v>81.128</v>
      </c>
      <c t="n" r="F12" s="10">
        <v>81.128</v>
      </c>
    </row>
    <row r="13" spans="1:6">
      <c t="s" r="A13" s="4">
        <v>273</v>
      </c>
    </row>
    <row r="14" spans="1:6">
      <c t="s" r="A14" s="3">
        <v>74</v>
      </c>
    </row>
    <row r="15" spans="1:6">
      <c t="s" r="A15" s="4">
        <v>274</v>
      </c>
      <c t="n" r="D15" s="7">
        <v>0</v>
      </c>
    </row>
    <row r="16" spans="1:6">
      <c t="s" r="A16" s="4">
        <v>275</v>
      </c>
    </row>
    <row r="17" spans="1:6">
      <c t="s" r="A17" s="3">
        <v>74</v>
      </c>
    </row>
    <row r="18" spans="1:6">
      <c t="s" r="A18" s="4">
        <v>269</v>
      </c>
      <c t="n" r="D18" s="11">
        <v>0.1</v>
      </c>
    </row>
    <row r="19" spans="1:6">
      <c t="s" r="A19" s="4">
        <v>270</v>
      </c>
      <c t="n" r="D19" s="5">
        <v>13000000</v>
      </c>
    </row>
    <row r="20" spans="1:6">
      <c t="s" r="A20" s="4">
        <v>271</v>
      </c>
      <c t="n" r="D20" s="9">
        <v>0.001</v>
      </c>
    </row>
    <row r="21" spans="1:6">
      <c t="s" r="A21" s="4">
        <v>274</v>
      </c>
      <c t="n" r="D21" s="7">
        <v>0</v>
      </c>
    </row>
    <row r="22" spans="1:6">
      <c t="s" r="A22" s="4">
        <v>276</v>
      </c>
    </row>
    <row r="23" spans="1:6">
      <c t="s" r="A23" s="3">
        <v>74</v>
      </c>
    </row>
    <row r="24" spans="1:6">
      <c t="s" r="A24" s="4">
        <v>277</v>
      </c>
      <c t="s" r="C24" s="4">
        <v>278</v>
      </c>
    </row>
    <row r="25" spans="1:6">
      <c t="s" r="A25" s="4">
        <v>279</v>
      </c>
    </row>
    <row r="26" spans="1:6">
      <c t="s" r="A26" s="3">
        <v>74</v>
      </c>
    </row>
    <row r="27" spans="1:6">
      <c t="s" r="A27" s="4">
        <v>277</v>
      </c>
      <c t="s" r="C27" s="4">
        <v>166</v>
      </c>
    </row>
    <row r="28" spans="1:6">
      <c t="s" r="A28" s="4">
        <v>280</v>
      </c>
    </row>
    <row r="29" spans="1:6">
      <c t="s" r="A29" s="3">
        <v>74</v>
      </c>
    </row>
    <row r="30" spans="1:6">
      <c t="s" r="A30" s="4">
        <v>281</v>
      </c>
      <c t="n" r="B30" s="5">
        <v>5</v>
      </c>
      <c t="n" r="D30" s="5">
        <v>5</v>
      </c>
    </row>
    <row r="31" spans="1:6">
      <c t="s" r="A31" s="4">
        <v>267</v>
      </c>
      <c t="n" r="B31" s="7">
        <v>11400</v>
      </c>
    </row>
    <row r="32" spans="1:6">
      <c t="s" r="A32" s="4">
        <v>282</v>
      </c>
    </row>
    <row r="33" spans="1:6">
      <c t="s" r="A33" s="3">
        <v>74</v>
      </c>
    </row>
    <row r="34" spans="1:6">
      <c t="s" r="A34" s="4">
        <v>283</v>
      </c>
      <c t="n" r="B34" s="5">
        <v>2</v>
      </c>
    </row>
    <row r="35" spans="1:6">
      <c t="s" r="A35" s="4">
        <v>284</v>
      </c>
    </row>
    <row r="36" spans="1:6">
      <c t="s" r="A36" s="3">
        <v>74</v>
      </c>
    </row>
    <row r="37" spans="1:6">
      <c t="s" r="A37" s="4">
        <v>285</v>
      </c>
      <c t="n" r="B37" s="10">
        <v>81.128</v>
      </c>
    </row>
    <row r="38" spans="1:6">
      <c t="s" r="A38" s="4">
        <v>286</v>
      </c>
    </row>
    <row r="39" spans="1:6">
      <c t="s" r="A39" s="3">
        <v>74</v>
      </c>
    </row>
    <row r="40" spans="1:6">
      <c t="s" r="A40" s="4">
        <v>285</v>
      </c>
      <c t="n" r="B40" s="5">
        <v>6290499</v>
      </c>
    </row>
    <row r="41" spans="1:6">
      <c t="s" r="A41" s="4">
        <v>287</v>
      </c>
    </row>
    <row r="42" spans="1:6">
      <c t="s" r="A42" s="3">
        <v>74</v>
      </c>
    </row>
    <row r="43" spans="1:6">
      <c t="s" r="A43" s="4">
        <v>257</v>
      </c>
      <c t="s" r="B43" s="4">
        <v>258</v>
      </c>
    </row>
    <row r="44" spans="1:6">
      <c t="s" r="A44" s="4">
        <v>288</v>
      </c>
    </row>
    <row r="45" spans="1:6">
      <c t="s" r="A45" s="3">
        <v>74</v>
      </c>
    </row>
    <row r="46" spans="1:6">
      <c t="s" r="A46" s="4">
        <v>257</v>
      </c>
      <c t="s" r="B46" s="4">
        <v>260</v>
      </c>
    </row>
    <row r="47" spans="1:6">
      <c t="s" r="A47" s="4">
        <v>289</v>
      </c>
    </row>
    <row r="48" spans="1:6">
      <c t="s" r="A48" s="3">
        <v>74</v>
      </c>
    </row>
    <row r="49" spans="1:6">
      <c t="s" r="A49" s="4">
        <v>257</v>
      </c>
      <c t="s" r="B49" s="4">
        <v>290</v>
      </c>
    </row>
    <row r="50" spans="1:6">
      <c t="s" r="A50" s="4">
        <v>291</v>
      </c>
    </row>
    <row r="51" spans="1:6">
      <c t="s" r="A51" s="3">
        <v>74</v>
      </c>
    </row>
    <row r="52" spans="1:6">
      <c t="s" r="A52" s="4">
        <v>257</v>
      </c>
      <c t="s" r="B52" s="4">
        <v>292</v>
      </c>
      <c t="s" r="D52" s="4">
        <v>2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t="s" r="A1" s="1">
        <v>293</v>
      </c>
      <c t="s" r="B1" s="2">
        <v>88</v>
      </c>
      <c t="s" r="D1" s="2">
        <v>1</v>
      </c>
    </row>
    <row r="2" spans="1:6">
      <c t="s" r="B2" s="2">
        <v>2</v>
      </c>
      <c t="s" r="C2" s="2">
        <v>89</v>
      </c>
      <c t="s" r="D2" s="2">
        <v>2</v>
      </c>
      <c t="s" r="E2" s="2">
        <v>89</v>
      </c>
      <c t="s" r="F2" s="2">
        <v>25</v>
      </c>
    </row>
    <row r="3" spans="1:6">
      <c t="s" r="A3" s="3">
        <v>294</v>
      </c>
    </row>
    <row r="4" spans="1:6">
      <c t="s" r="A4" s="4">
        <v>295</v>
      </c>
      <c t="s" r="D4" s="4">
        <v>296</v>
      </c>
    </row>
    <row r="5" spans="1:6">
      <c t="s" r="A5" s="3">
        <v>202</v>
      </c>
    </row>
    <row r="6" spans="1:6">
      <c t="s" r="A6" s="4">
        <v>297</v>
      </c>
      <c t="n" r="D6" s="7">
        <v>0</v>
      </c>
      <c t="n" r="E6" s="7">
        <v>0</v>
      </c>
    </row>
    <row r="7" spans="1:6">
      <c t="s" r="A7" s="3">
        <v>204</v>
      </c>
    </row>
    <row r="8" spans="1:6">
      <c t="s" r="A8" s="4">
        <v>298</v>
      </c>
      <c t="n" r="B8" s="7">
        <v>132548</v>
      </c>
      <c t="n" r="C8" s="7">
        <v>132969</v>
      </c>
      <c t="n" r="D8" s="5">
        <v>262466</v>
      </c>
      <c t="n" r="E8" s="5">
        <v>265315</v>
      </c>
    </row>
    <row r="9" spans="1:6">
      <c t="s" r="A9" s="3">
        <v>206</v>
      </c>
    </row>
    <row r="10" spans="1:6">
      <c t="s" r="A10" s="4">
        <v>299</v>
      </c>
      <c t="n" r="B10" s="5">
        <v>56700</v>
      </c>
      <c t="n" r="D10" s="5">
        <v>56700</v>
      </c>
      <c t="n" r="F10" s="7">
        <v>48900</v>
      </c>
    </row>
    <row r="11" spans="1:6">
      <c t="s" r="A11" s="4">
        <v>300</v>
      </c>
      <c t="n" r="B11" s="5">
        <v>6700</v>
      </c>
      <c t="n" r="C11" s="5">
        <v>7500</v>
      </c>
      <c t="n" r="D11" s="5">
        <v>11700</v>
      </c>
      <c t="n" r="E11" s="5">
        <v>12500</v>
      </c>
    </row>
    <row r="12" spans="1:6">
      <c t="s" r="A12" s="4">
        <v>301</v>
      </c>
      <c t="n" r="B12" s="5">
        <v>2000</v>
      </c>
      <c t="n" r="C12" s="5">
        <v>900</v>
      </c>
      <c t="n" r="D12" s="7">
        <v>3900</v>
      </c>
      <c t="n" r="E12" s="5">
        <v>1700</v>
      </c>
    </row>
    <row r="13" spans="1:6">
      <c t="s" r="A13" s="4">
        <v>302</v>
      </c>
      <c t="s" r="D13" s="4">
        <v>296</v>
      </c>
    </row>
    <row r="14" spans="1:6">
      <c t="s" r="A14" s="3">
        <v>208</v>
      </c>
    </row>
    <row r="15" spans="1:6">
      <c t="s" r="A15" s="4">
        <v>303</v>
      </c>
      <c t="n" r="B15" s="5">
        <v>34300</v>
      </c>
      <c t="n" r="D15" s="7">
        <v>34300</v>
      </c>
      <c t="n" r="F15" s="5">
        <v>39100</v>
      </c>
    </row>
    <row r="16" spans="1:6">
      <c t="s" r="A16" s="4">
        <v>304</v>
      </c>
    </row>
    <row r="17" spans="1:6">
      <c t="s" r="A17" s="3">
        <v>204</v>
      </c>
    </row>
    <row r="18" spans="1:6">
      <c t="s" r="A18" s="4">
        <v>298</v>
      </c>
      <c t="n" r="B18" s="5">
        <v>5200</v>
      </c>
      <c t="n" r="C18" s="7">
        <v>6500</v>
      </c>
      <c t="n" r="D18" s="5">
        <v>10900</v>
      </c>
      <c t="n" r="E18" s="7">
        <v>12200</v>
      </c>
    </row>
    <row r="19" spans="1:6">
      <c t="n" r="A19" s="12">
        <v>2</v>
      </c>
    </row>
    <row r="20" spans="1:6">
      <c t="s" r="A20" s="3">
        <v>202</v>
      </c>
    </row>
    <row r="21" spans="1:6">
      <c t="s" r="A21" s="4">
        <v>305</v>
      </c>
      <c t="n" r="B21" s="7">
        <v>82200</v>
      </c>
      <c t="n" r="D21" s="7">
        <v>82200</v>
      </c>
      <c t="n" r="F21" s="7">
        <v>85800</v>
      </c>
    </row>
    <row r="22" spans="1:6">
      <c t="s" r="A22" s="4">
        <v>306</v>
      </c>
    </row>
    <row r="23" spans="1:6">
      <c t="s" r="A23" s="3">
        <v>206</v>
      </c>
    </row>
    <row r="24" spans="1:6">
      <c t="s" r="A24" s="4">
        <v>307</v>
      </c>
      <c t="s" r="D24" s="4">
        <v>3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t="s" r="A1" s="1">
        <v>309</v>
      </c>
      <c t="s" r="B1" s="2">
        <v>88</v>
      </c>
      <c t="s" r="D1" s="2">
        <v>1</v>
      </c>
    </row>
    <row r="2" spans="1:6">
      <c t="s" r="B2" s="2">
        <v>2</v>
      </c>
      <c t="s" r="C2" s="2">
        <v>89</v>
      </c>
      <c t="s" r="D2" s="2">
        <v>2</v>
      </c>
      <c t="s" r="E2" s="2">
        <v>89</v>
      </c>
      <c t="s" r="F2" s="2">
        <v>25</v>
      </c>
    </row>
    <row r="3" spans="1:6">
      <c t="s" r="A3" s="3">
        <v>310</v>
      </c>
    </row>
    <row r="4" spans="1:6">
      <c t="s" r="A4" s="4">
        <v>311</v>
      </c>
      <c t="n" r="B4" s="7">
        <v>11000</v>
      </c>
      <c t="n" r="C4" s="7">
        <v>2000</v>
      </c>
      <c t="n" r="D4" s="7">
        <v>11000</v>
      </c>
      <c t="n" r="E4" s="7">
        <v>10000</v>
      </c>
    </row>
    <row r="5" spans="1:6">
      <c t="s" r="A5" s="4">
        <v>312</v>
      </c>
      <c t="n" r="B5" s="5">
        <v>4649000</v>
      </c>
      <c t="n" r="D5" s="5">
        <v>4649000</v>
      </c>
    </row>
    <row r="6" spans="1:6">
      <c t="s" r="A6" s="4">
        <v>313</v>
      </c>
      <c t="n" r="B6" s="5">
        <v>4638000</v>
      </c>
      <c t="n" r="C6" s="5">
        <v>-2000</v>
      </c>
      <c t="n" r="D6" s="5">
        <v>4638000</v>
      </c>
      <c t="n" r="E6" s="5">
        <v>-10000</v>
      </c>
    </row>
    <row r="7" spans="1:6">
      <c t="s" r="A7" s="4">
        <v>314</v>
      </c>
      <c t="n" r="D7" s="5">
        <v>0</v>
      </c>
      <c t="n" r="E7" s="5">
        <v>0</v>
      </c>
    </row>
    <row r="8" spans="1:6">
      <c t="s" r="A8" s="4">
        <v>315</v>
      </c>
      <c t="n" r="D8" s="5">
        <v>0</v>
      </c>
      <c t="n" r="E8" s="5">
        <v>0</v>
      </c>
    </row>
    <row r="9" spans="1:6">
      <c t="s" r="A9" s="4">
        <v>316</v>
      </c>
      <c t="n" r="B9" s="5">
        <v>38400000</v>
      </c>
      <c t="n" r="D9" s="5">
        <v>38400000</v>
      </c>
      <c t="n" r="F9" s="7">
        <v>29200000</v>
      </c>
    </row>
    <row r="10" spans="1:6">
      <c t="s" r="A10" s="4">
        <v>268</v>
      </c>
    </row>
    <row r="11" spans="1:6">
      <c t="s" r="A11" s="3">
        <v>310</v>
      </c>
    </row>
    <row r="12" spans="1:6">
      <c t="s" r="A12" s="4">
        <v>311</v>
      </c>
      <c t="n" r="B12" s="5">
        <v>11000</v>
      </c>
      <c t="n" r="C12" s="5">
        <v>2000</v>
      </c>
      <c t="n" r="D12" s="5">
        <v>11000</v>
      </c>
      <c t="n" r="E12" s="5">
        <v>10000</v>
      </c>
    </row>
    <row r="13" spans="1:6">
      <c t="s" r="A13" s="4">
        <v>312</v>
      </c>
      <c t="n" r="B13" s="5">
        <v>4649000</v>
      </c>
      <c t="n" r="D13" s="5">
        <v>4649000</v>
      </c>
    </row>
    <row r="14" spans="1:6">
      <c t="s" r="A14" s="4">
        <v>317</v>
      </c>
    </row>
    <row r="15" spans="1:6">
      <c t="s" r="A15" s="3">
        <v>310</v>
      </c>
    </row>
    <row r="16" spans="1:6">
      <c t="s" r="A16" s="4">
        <v>311</v>
      </c>
      <c t="n" r="B16" s="5">
        <v>-11000</v>
      </c>
      <c t="n" r="C16" s="7">
        <v>-2000</v>
      </c>
      <c t="n" r="D16" s="5">
        <v>-11000</v>
      </c>
      <c t="n" r="E16" s="7">
        <v>-10000</v>
      </c>
    </row>
    <row r="17" spans="1:6">
      <c t="s" r="A17" s="4">
        <v>312</v>
      </c>
    </row>
    <row r="18" spans="1:6">
      <c t="s" r="A18" s="3">
        <v>310</v>
      </c>
    </row>
    <row r="19" spans="1:6">
      <c t="s" r="A19" s="4">
        <v>312</v>
      </c>
      <c t="n" r="B19" s="7">
        <v>4649000</v>
      </c>
      <c t="n" r="D19" s="7">
        <v>464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18</v>
      </c>
      <c t="s" r="B1" s="2">
        <v>88</v>
      </c>
      <c t="s" r="C1" s="2">
        <v>1</v>
      </c>
    </row>
    <row r="2" spans="1:4">
      <c t="s" r="B2" s="2">
        <v>2</v>
      </c>
      <c t="s" r="C2" s="2">
        <v>2</v>
      </c>
      <c t="s" r="D2" s="2">
        <v>25</v>
      </c>
    </row>
    <row r="3" spans="1:4">
      <c t="s" r="A3" s="3">
        <v>319</v>
      </c>
    </row>
    <row r="4" spans="1:4">
      <c t="s" r="A4" s="4">
        <v>320</v>
      </c>
      <c t="n" r="B4" s="7">
        <v>397865</v>
      </c>
      <c t="n" r="C4" s="7">
        <v>397865</v>
      </c>
      <c t="n" r="D4" s="7">
        <v>394992</v>
      </c>
    </row>
    <row r="5" spans="1:4">
      <c t="s" r="A5" s="3">
        <v>321</v>
      </c>
    </row>
    <row r="6" spans="1:4">
      <c t="s" r="A6" s="4">
        <v>322</v>
      </c>
      <c t="n" r="B6" s="5">
        <v>15438</v>
      </c>
      <c t="n" r="C6" s="5">
        <v>15438</v>
      </c>
      <c t="n" r="D6" s="5">
        <v>15438</v>
      </c>
    </row>
    <row r="7" spans="1:4">
      <c t="s" r="A7" s="4">
        <v>323</v>
      </c>
      <c t="n" r="B7" s="5">
        <v>20178</v>
      </c>
      <c t="n" r="C7" s="5">
        <v>20178</v>
      </c>
      <c t="n" r="D7" s="5">
        <v>17531</v>
      </c>
    </row>
    <row r="8" spans="1:4">
      <c t="s" r="A8" s="4">
        <v>324</v>
      </c>
      <c t="n" r="B8" s="5">
        <v>35616</v>
      </c>
      <c t="n" r="C8" s="5">
        <v>35616</v>
      </c>
      <c t="n" r="D8" s="5">
        <v>32969</v>
      </c>
    </row>
    <row r="9" spans="1:4">
      <c t="s" r="A9" s="4">
        <v>325</v>
      </c>
      <c t="n" r="B9" s="5">
        <v>433481</v>
      </c>
      <c t="n" r="C9" s="5">
        <v>433481</v>
      </c>
      <c t="n" r="D9" s="5">
        <v>427961</v>
      </c>
    </row>
    <row r="10" spans="1:4">
      <c t="s" r="A10" s="4">
        <v>326</v>
      </c>
    </row>
    <row r="11" spans="1:4">
      <c t="s" r="A11" s="3">
        <v>321</v>
      </c>
    </row>
    <row r="12" spans="1:4">
      <c t="s" r="A12" s="4">
        <v>320</v>
      </c>
      <c t="n" r="B12" s="5">
        <v>358183</v>
      </c>
      <c t="n" r="C12" s="5">
        <v>358183</v>
      </c>
      <c t="n" r="D12" s="5">
        <v>367291</v>
      </c>
    </row>
    <row r="13" spans="1:4">
      <c t="s" r="A13" s="4">
        <v>327</v>
      </c>
    </row>
    <row r="14" spans="1:4">
      <c t="s" r="A14" s="3">
        <v>321</v>
      </c>
    </row>
    <row r="15" spans="1:4">
      <c t="s" r="A15" s="4">
        <v>320</v>
      </c>
      <c t="n" r="B15" s="5">
        <v>26538</v>
      </c>
      <c t="n" r="C15" s="5">
        <v>26538</v>
      </c>
      <c t="n" r="D15" s="5">
        <v>12669</v>
      </c>
    </row>
    <row r="16" spans="1:4">
      <c t="s" r="A16" s="4">
        <v>328</v>
      </c>
      <c t="n" r="B16" s="5">
        <v>15600</v>
      </c>
      <c t="n" r="C16" s="5">
        <v>15600</v>
      </c>
    </row>
    <row r="17" spans="1:4">
      <c t="s" r="A17" s="4">
        <v>329</v>
      </c>
    </row>
    <row r="18" spans="1:4">
      <c t="s" r="A18" s="3">
        <v>321</v>
      </c>
    </row>
    <row r="19" spans="1:4">
      <c t="s" r="A19" s="4">
        <v>330</v>
      </c>
      <c t="n" r="B19" s="5">
        <v>4600</v>
      </c>
      <c t="n" r="C19" s="5">
        <v>4600</v>
      </c>
    </row>
    <row r="20" spans="1:4">
      <c t="s" r="A20" s="4">
        <v>331</v>
      </c>
    </row>
    <row r="21" spans="1:4">
      <c t="s" r="A21" s="3">
        <v>321</v>
      </c>
    </row>
    <row r="22" spans="1:4">
      <c t="s" r="A22" s="4">
        <v>332</v>
      </c>
      <c t="n" r="B22" s="5">
        <v>1600</v>
      </c>
      <c t="n" r="C22" s="5">
        <v>1600</v>
      </c>
    </row>
    <row r="23" spans="1:4">
      <c t="s" r="A23" s="4">
        <v>333</v>
      </c>
    </row>
    <row r="24" spans="1:4">
      <c t="s" r="A24" s="3">
        <v>321</v>
      </c>
    </row>
    <row r="25" spans="1:4">
      <c t="s" r="A25" s="4">
        <v>320</v>
      </c>
      <c t="n" r="B25" s="7">
        <v>13144</v>
      </c>
      <c t="n" r="C25" s="7">
        <v>13144</v>
      </c>
      <c t="n" r="D25" s="7">
        <v>150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34</v>
      </c>
      <c t="s" r="B1" s="2">
        <v>2</v>
      </c>
      <c t="s" r="C1" s="2">
        <v>25</v>
      </c>
    </row>
    <row r="2" spans="1:3">
      <c t="s" r="A2" s="3">
        <v>335</v>
      </c>
    </row>
    <row r="3" spans="1:3">
      <c t="s" r="A3" s="4">
        <v>336</v>
      </c>
      <c t="n" r="B3" s="7">
        <v>381181</v>
      </c>
      <c t="n" r="C3" s="7">
        <v>397156</v>
      </c>
    </row>
    <row r="4" spans="1:3">
      <c t="s" r="A4" s="4">
        <v>337</v>
      </c>
      <c t="n" r="B4" s="5">
        <v>1462</v>
      </c>
      <c t="n" r="C4" s="5">
        <v>1727</v>
      </c>
    </row>
    <row r="5" spans="1:3">
      <c t="s" r="A5" s="4">
        <v>338</v>
      </c>
      <c t="n" r="B5" s="5">
        <v>-355</v>
      </c>
      <c t="n" r="C5" s="5">
        <v>-3891</v>
      </c>
    </row>
    <row r="6" spans="1:3">
      <c t="s" r="A6" s="4">
        <v>339</v>
      </c>
      <c t="n" r="B6" s="5">
        <v>382288</v>
      </c>
      <c t="n" r="C6" s="5">
        <v>394992</v>
      </c>
    </row>
    <row r="7" spans="1:3">
      <c t="s" r="A7" s="4">
        <v>326</v>
      </c>
    </row>
    <row r="8" spans="1:3">
      <c t="s" r="A8" s="3">
        <v>335</v>
      </c>
    </row>
    <row r="9" spans="1:3">
      <c t="s" r="A9" s="4">
        <v>336</v>
      </c>
      <c t="n" r="B9" s="5">
        <v>358510</v>
      </c>
      <c t="n" r="C9" s="5">
        <v>367949</v>
      </c>
    </row>
    <row r="10" spans="1:3">
      <c t="s" r="A10" s="4">
        <v>337</v>
      </c>
      <c t="n" r="B10" s="5">
        <v>27</v>
      </c>
      <c t="n" r="C10" s="5">
        <v>8</v>
      </c>
    </row>
    <row r="11" spans="1:3">
      <c t="s" r="A11" s="4">
        <v>338</v>
      </c>
      <c t="n" r="B11" s="5">
        <v>-354</v>
      </c>
      <c t="n" r="C11" s="5">
        <v>-666</v>
      </c>
    </row>
    <row r="12" spans="1:3">
      <c t="s" r="A12" s="4">
        <v>340</v>
      </c>
      <c t="n" r="B12" s="5">
        <v>358183</v>
      </c>
      <c t="n" r="C12" s="5">
        <v>367291</v>
      </c>
    </row>
    <row r="13" spans="1:3">
      <c t="s" r="A13" s="4">
        <v>333</v>
      </c>
    </row>
    <row r="14" spans="1:3">
      <c t="s" r="A14" s="3">
        <v>335</v>
      </c>
    </row>
    <row r="15" spans="1:3">
      <c t="s" r="A15" s="4">
        <v>336</v>
      </c>
      <c t="n" r="B15" s="5">
        <v>13145</v>
      </c>
      <c t="n" r="C15" s="5">
        <v>15031</v>
      </c>
    </row>
    <row r="16" spans="1:3">
      <c t="s" r="A16" s="4">
        <v>337</v>
      </c>
      <c t="n" r="C16" s="5">
        <v>1</v>
      </c>
    </row>
    <row r="17" spans="1:3">
      <c t="s" r="A17" s="4">
        <v>338</v>
      </c>
      <c t="n" r="B17" s="5">
        <v>-1</v>
      </c>
    </row>
    <row r="18" spans="1:3">
      <c t="s" r="A18" s="4">
        <v>340</v>
      </c>
      <c t="n" r="B18" s="5">
        <v>13144</v>
      </c>
      <c t="n" r="C18" s="5">
        <v>15032</v>
      </c>
    </row>
    <row r="19" spans="1:3">
      <c t="s" r="A19" s="4">
        <v>327</v>
      </c>
    </row>
    <row r="20" spans="1:3">
      <c t="s" r="A20" s="3">
        <v>335</v>
      </c>
    </row>
    <row r="21" spans="1:3">
      <c t="s" r="A21" s="4">
        <v>336</v>
      </c>
      <c t="n" r="B21" s="5">
        <v>9526</v>
      </c>
      <c t="n" r="C21" s="5">
        <v>14176</v>
      </c>
    </row>
    <row r="22" spans="1:3">
      <c t="s" r="A22" s="4">
        <v>337</v>
      </c>
      <c t="n" r="B22" s="5">
        <v>1435</v>
      </c>
      <c t="n" r="C22" s="5">
        <v>1718</v>
      </c>
    </row>
    <row r="23" spans="1:3">
      <c t="s" r="A23" s="4">
        <v>338</v>
      </c>
      <c t="n" r="C23" s="5">
        <v>-3225</v>
      </c>
    </row>
    <row r="24" spans="1:3">
      <c t="s" r="A24" s="4">
        <v>340</v>
      </c>
      <c t="n" r="B24" s="7">
        <v>10961</v>
      </c>
      <c t="n" r="C24" s="7">
        <v>126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t="s" r="A1" s="1">
        <v>341</v>
      </c>
      <c t="s" r="B1" s="2">
        <v>342</v>
      </c>
    </row>
    <row r="2" spans="1:2">
      <c t="s" r="A2" s="3">
        <v>343</v>
      </c>
    </row>
    <row r="3" spans="1:2">
      <c t="s" r="A3" s="4">
        <v>344</v>
      </c>
      <c t="n" r="B3" s="13">
        <v>369.3</v>
      </c>
    </row>
    <row r="4" spans="1:2">
      <c t="s" r="A4" s="4">
        <v>345</v>
      </c>
      <c t="n" r="B4" s="7">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6</v>
      </c>
      <c t="s" r="B1" s="2">
        <v>88</v>
      </c>
      <c t="s" r="D1" s="2">
        <v>1</v>
      </c>
    </row>
    <row r="2" spans="1:6">
      <c t="s" r="B2" s="2">
        <v>2</v>
      </c>
      <c t="s" r="C2" s="2">
        <v>89</v>
      </c>
      <c t="s" r="D2" s="2">
        <v>2</v>
      </c>
      <c t="s" r="E2" s="2">
        <v>89</v>
      </c>
      <c t="s" r="F2" s="2">
        <v>25</v>
      </c>
    </row>
    <row r="3" spans="1:6">
      <c t="s" r="A3" s="3">
        <v>347</v>
      </c>
    </row>
    <row r="4" spans="1:6">
      <c t="s" r="A4" s="4">
        <v>348</v>
      </c>
      <c t="n" r="B4" s="7">
        <v>287645</v>
      </c>
      <c t="n" r="D4" s="7">
        <v>287645</v>
      </c>
      <c t="n" r="F4" s="7">
        <v>357887</v>
      </c>
    </row>
    <row r="5" spans="1:6">
      <c t="s" r="A5" s="4">
        <v>349</v>
      </c>
      <c t="n" r="B5" s="5">
        <v>12130</v>
      </c>
      <c t="n" r="D5" s="5">
        <v>12130</v>
      </c>
    </row>
    <row r="6" spans="1:6">
      <c t="s" r="A6" s="4">
        <v>350</v>
      </c>
      <c t="n" r="B6" s="5">
        <v>299775</v>
      </c>
      <c t="n" r="D6" s="5">
        <v>299775</v>
      </c>
      <c t="n" r="F6" s="5">
        <v>357887</v>
      </c>
    </row>
    <row r="7" spans="1:6">
      <c t="s" r="A7" s="3">
        <v>351</v>
      </c>
    </row>
    <row r="8" spans="1:6">
      <c t="s" r="A8" s="4">
        <v>348</v>
      </c>
      <c t="n" r="B8" s="5">
        <v>-342</v>
      </c>
      <c t="n" r="D8" s="5">
        <v>-342</v>
      </c>
      <c t="n" r="F8" s="5">
        <v>-3891</v>
      </c>
    </row>
    <row r="9" spans="1:6">
      <c t="s" r="A9" s="4">
        <v>349</v>
      </c>
      <c t="n" r="B9" s="5">
        <v>-13</v>
      </c>
      <c t="n" r="D9" s="5">
        <v>-13</v>
      </c>
    </row>
    <row r="10" spans="1:6">
      <c t="s" r="A10" s="4">
        <v>350</v>
      </c>
      <c t="n" r="B10" s="5">
        <v>-355</v>
      </c>
      <c t="n" r="D10" s="5">
        <v>-355</v>
      </c>
      <c t="n" r="F10" s="7">
        <v>-3891</v>
      </c>
    </row>
    <row r="11" spans="1:6">
      <c t="s" r="A11" s="4">
        <v>352</v>
      </c>
      <c t="n" r="C11" s="7">
        <v>0</v>
      </c>
      <c t="n" r="E11" s="7">
        <v>0</v>
      </c>
    </row>
    <row r="12" spans="1:6">
      <c t="s" r="A12" s="4">
        <v>353</v>
      </c>
      <c t="n" r="B12" s="7">
        <v>3100</v>
      </c>
      <c t="n" r="C12" s="7">
        <v>100</v>
      </c>
      <c t="n" r="D12" s="7">
        <v>10600</v>
      </c>
      <c t="n" r="E12" s="7">
        <v>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v>
      </c>
      <c t="s" r="B1" s="2">
        <v>88</v>
      </c>
      <c t="s" r="D1" s="2">
        <v>1</v>
      </c>
    </row>
    <row r="2" spans="1:5">
      <c t="s" r="B2" s="2">
        <v>2</v>
      </c>
      <c t="s" r="C2" s="2">
        <v>89</v>
      </c>
      <c t="s" r="D2" s="2">
        <v>2</v>
      </c>
      <c t="s" r="E2" s="2">
        <v>89</v>
      </c>
    </row>
    <row r="3" spans="1:5">
      <c t="s" r="A3" s="3">
        <v>90</v>
      </c>
    </row>
    <row r="4" spans="1:5">
      <c t="s" r="A4" s="4">
        <v>91</v>
      </c>
      <c t="n" r="B4" s="7">
        <v>271321</v>
      </c>
      <c t="n" r="C4" s="7">
        <v>268815</v>
      </c>
      <c t="n" r="D4" s="7">
        <v>541000</v>
      </c>
      <c t="n" r="E4" s="7">
        <v>530482</v>
      </c>
    </row>
    <row r="5" spans="1:5">
      <c t="s" r="A5" s="4">
        <v>92</v>
      </c>
      <c t="n" r="B5" s="5">
        <v>131483</v>
      </c>
      <c t="n" r="C5" s="5">
        <v>128861</v>
      </c>
      <c t="n" r="D5" s="5">
        <v>262924</v>
      </c>
      <c t="n" r="E5" s="5">
        <v>228105</v>
      </c>
    </row>
    <row r="6" spans="1:5">
      <c t="s" r="A6" s="4">
        <v>93</v>
      </c>
      <c t="n" r="B6" s="5">
        <v>53849</v>
      </c>
      <c t="n" r="C6" s="5">
        <v>53666</v>
      </c>
      <c t="n" r="D6" s="5">
        <v>101900</v>
      </c>
      <c t="n" r="E6" s="5">
        <v>95498</v>
      </c>
    </row>
    <row r="7" spans="1:5">
      <c t="s" r="A7" s="4">
        <v>94</v>
      </c>
      <c t="n" r="B7" s="5">
        <v>2823</v>
      </c>
      <c t="n" r="C7" s="5">
        <v>6329</v>
      </c>
      <c t="n" r="D7" s="5">
        <v>3886</v>
      </c>
      <c t="n" r="E7" s="5">
        <v>17899</v>
      </c>
    </row>
    <row r="8" spans="1:5">
      <c t="s" r="A8" s="4">
        <v>95</v>
      </c>
      <c t="n" r="B8" s="5">
        <v>459476</v>
      </c>
      <c t="n" r="C8" s="5">
        <v>457671</v>
      </c>
      <c t="n" r="D8" s="5">
        <v>909710</v>
      </c>
      <c t="n" r="E8" s="5">
        <v>871984</v>
      </c>
    </row>
    <row r="9" spans="1:5">
      <c t="s" r="A9" s="3">
        <v>96</v>
      </c>
    </row>
    <row r="10" spans="1:5">
      <c t="s" r="A10" s="4">
        <v>97</v>
      </c>
      <c t="n" r="B10" s="5">
        <v>132548</v>
      </c>
      <c t="n" r="C10" s="5">
        <v>132969</v>
      </c>
      <c t="n" r="D10" s="5">
        <v>262466</v>
      </c>
      <c t="n" r="E10" s="5">
        <v>265315</v>
      </c>
    </row>
    <row r="11" spans="1:5">
      <c t="s" r="A11" s="4">
        <v>98</v>
      </c>
      <c t="n" r="B11" s="5">
        <v>48783</v>
      </c>
      <c t="n" r="C11" s="5">
        <v>52791</v>
      </c>
      <c t="n" r="D11" s="5">
        <v>93994</v>
      </c>
      <c t="n" r="E11" s="5">
        <v>100197</v>
      </c>
    </row>
    <row r="12" spans="1:5">
      <c t="s" r="A12" s="4">
        <v>99</v>
      </c>
      <c t="n" r="B12" s="5">
        <v>65023</v>
      </c>
      <c t="n" r="C12" s="5">
        <v>64528</v>
      </c>
      <c t="n" r="D12" s="5">
        <v>135568</v>
      </c>
      <c t="n" r="E12" s="5">
        <v>127799</v>
      </c>
    </row>
    <row r="13" spans="1:5">
      <c t="s" r="A13" s="4">
        <v>100</v>
      </c>
      <c t="n" r="B13" s="5">
        <v>6513</v>
      </c>
      <c t="n" r="C13" s="5">
        <v>4654</v>
      </c>
      <c t="n" r="D13" s="5">
        <v>12067</v>
      </c>
      <c t="n" r="E13" s="5">
        <v>9146</v>
      </c>
    </row>
    <row r="14" spans="1:5">
      <c t="s" r="A14" s="4">
        <v>101</v>
      </c>
      <c t="n" r="B14" s="5">
        <v>107625</v>
      </c>
      <c t="n" r="C14" s="5">
        <v>115818</v>
      </c>
      <c t="n" r="D14" s="5">
        <v>215639</v>
      </c>
      <c t="n" r="E14" s="5">
        <v>224003</v>
      </c>
    </row>
    <row r="15" spans="1:5">
      <c t="s" r="A15" s="4">
        <v>102</v>
      </c>
      <c t="n" r="B15" s="5">
        <v>360492</v>
      </c>
      <c t="n" r="C15" s="5">
        <v>370760</v>
      </c>
      <c t="n" r="D15" s="5">
        <v>719734</v>
      </c>
      <c t="n" r="E15" s="5">
        <v>726460</v>
      </c>
    </row>
    <row r="16" spans="1:5">
      <c t="s" r="A16" s="4">
        <v>103</v>
      </c>
      <c t="n" r="B16" s="5">
        <v>98984</v>
      </c>
      <c t="n" r="C16" s="5">
        <v>86911</v>
      </c>
      <c t="n" r="D16" s="5">
        <v>189976</v>
      </c>
      <c t="n" r="E16" s="5">
        <v>145524</v>
      </c>
    </row>
    <row r="17" spans="1:5">
      <c t="s" r="A17" s="3">
        <v>104</v>
      </c>
    </row>
    <row r="18" spans="1:5">
      <c t="s" r="A18" s="4">
        <v>105</v>
      </c>
      <c t="n" r="B18" s="5">
        <v>1157</v>
      </c>
      <c t="n" r="C18" s="5">
        <v>620</v>
      </c>
      <c t="n" r="D18" s="5">
        <v>2256</v>
      </c>
      <c t="n" r="E18" s="5">
        <v>1575</v>
      </c>
    </row>
    <row r="19" spans="1:5">
      <c t="s" r="A19" s="4">
        <v>106</v>
      </c>
      <c t="n" r="B19" s="5">
        <v>-43566</v>
      </c>
      <c t="n" r="C19" s="5">
        <v>-48595</v>
      </c>
      <c t="n" r="D19" s="5">
        <v>-88652</v>
      </c>
      <c t="n" r="E19" s="5">
        <v>-97342</v>
      </c>
    </row>
    <row r="20" spans="1:5">
      <c t="s" r="A20" s="4">
        <v>107</v>
      </c>
      <c t="n" r="B20" s="5">
        <v>-5044</v>
      </c>
      <c t="n" r="D20" s="5">
        <v>-5044</v>
      </c>
    </row>
    <row r="21" spans="1:5">
      <c t="s" r="A21" s="4">
        <v>108</v>
      </c>
      <c t="n" r="B21" s="5">
        <v>-4649</v>
      </c>
      <c t="n" r="D21" s="5">
        <v>-4649</v>
      </c>
    </row>
    <row r="22" spans="1:5">
      <c t="s" r="A22" s="4">
        <v>109</v>
      </c>
      <c t="n" r="B22" s="5">
        <v>1241</v>
      </c>
      <c t="n" r="C22" s="5">
        <v>1244</v>
      </c>
      <c t="n" r="D22" s="5">
        <v>2638</v>
      </c>
      <c t="n" r="E22" s="5">
        <v>2014</v>
      </c>
    </row>
    <row r="23" spans="1:5">
      <c t="s" r="A23" s="4">
        <v>110</v>
      </c>
      <c t="n" r="B23" s="5">
        <v>-2270</v>
      </c>
      <c t="n" r="C23" s="5">
        <v>245</v>
      </c>
      <c t="n" r="D23" s="5">
        <v>-3323</v>
      </c>
      <c t="n" r="E23" s="5">
        <v>476</v>
      </c>
    </row>
    <row r="24" spans="1:5">
      <c t="s" r="A24" s="4">
        <v>111</v>
      </c>
      <c t="n" r="B24" s="5">
        <v>-53131</v>
      </c>
      <c t="n" r="C24" s="5">
        <v>-46486</v>
      </c>
      <c t="n" r="D24" s="5">
        <v>-96774</v>
      </c>
      <c t="n" r="E24" s="5">
        <v>-93277</v>
      </c>
    </row>
    <row r="25" spans="1:5">
      <c t="s" r="A25" s="4">
        <v>112</v>
      </c>
      <c t="n" r="B25" s="5">
        <v>45853</v>
      </c>
      <c t="n" r="C25" s="5">
        <v>40425</v>
      </c>
      <c t="n" r="D25" s="5">
        <v>93202</v>
      </c>
      <c t="n" r="E25" s="5">
        <v>52247</v>
      </c>
    </row>
    <row r="26" spans="1:5">
      <c t="s" r="A26" s="4">
        <v>113</v>
      </c>
      <c t="n" r="B26" s="5">
        <v>-18380</v>
      </c>
      <c t="n" r="C26" s="5">
        <v>-12423</v>
      </c>
      <c t="n" r="D26" s="5">
        <v>-36353</v>
      </c>
      <c t="n" r="E26" s="5">
        <v>-12624</v>
      </c>
    </row>
    <row r="27" spans="1:5">
      <c t="s" r="A27" s="4">
        <v>114</v>
      </c>
      <c t="n" r="B27" s="5">
        <v>27473</v>
      </c>
      <c t="n" r="C27" s="5">
        <v>28002</v>
      </c>
      <c t="n" r="D27" s="5">
        <v>56849</v>
      </c>
      <c t="n" r="E27" s="5">
        <v>39623</v>
      </c>
    </row>
    <row r="28" spans="1:5">
      <c t="s" r="A28" s="4">
        <v>115</v>
      </c>
      <c t="n" r="B28" s="5">
        <v>428</v>
      </c>
      <c t="n" r="C28" s="5">
        <v>428</v>
      </c>
      <c t="n" r="D28" s="5">
        <v>797</v>
      </c>
      <c t="n" r="E28" s="5">
        <v>727</v>
      </c>
    </row>
    <row r="29" spans="1:5">
      <c t="s" r="A29" s="4">
        <v>116</v>
      </c>
      <c t="n" r="B29" s="5">
        <v>27045</v>
      </c>
      <c t="n" r="C29" s="5">
        <v>27574</v>
      </c>
      <c t="n" r="D29" s="5">
        <v>56052</v>
      </c>
      <c t="n" r="E29" s="5">
        <v>38896</v>
      </c>
    </row>
    <row r="30" spans="1:5">
      <c t="s" r="A30" s="3">
        <v>117</v>
      </c>
    </row>
    <row r="31" spans="1:5">
      <c t="s" r="A31" s="4">
        <v>114</v>
      </c>
      <c t="n" r="B31" s="5">
        <v>27473</v>
      </c>
      <c t="n" r="C31" s="5">
        <v>28002</v>
      </c>
      <c t="n" r="D31" s="5">
        <v>56849</v>
      </c>
      <c t="n" r="E31" s="5">
        <v>39623</v>
      </c>
    </row>
    <row r="32" spans="1:5">
      <c t="s" r="A32" s="3">
        <v>118</v>
      </c>
    </row>
    <row r="33" spans="1:5">
      <c t="s" r="A33" s="4">
        <v>119</v>
      </c>
      <c t="n" r="B33" s="5">
        <v>987</v>
      </c>
      <c t="n" r="C33" s="5">
        <v>1161</v>
      </c>
      <c t="n" r="D33" s="5">
        <v>-9247</v>
      </c>
      <c t="n" r="E33" s="5">
        <v>3351</v>
      </c>
    </row>
    <row r="34" spans="1:5">
      <c t="s" r="A34" s="4">
        <v>120</v>
      </c>
      <c t="n" r="B34" s="5">
        <v>1756</v>
      </c>
      <c t="n" r="C34" s="5">
        <v>-1633</v>
      </c>
      <c t="n" r="D34" s="5">
        <v>3313</v>
      </c>
      <c t="n" r="E34" s="5">
        <v>-827</v>
      </c>
    </row>
    <row r="35" spans="1:5">
      <c t="s" r="A35" s="4">
        <v>121</v>
      </c>
      <c t="n" r="B35" s="5">
        <v>4649</v>
      </c>
      <c t="n" r="D35" s="5">
        <v>4649</v>
      </c>
    </row>
    <row r="36" spans="1:5">
      <c t="s" r="A36" s="4">
        <v>122</v>
      </c>
      <c t="n" r="B36" s="5">
        <v>-11</v>
      </c>
      <c t="n" r="C36" s="5">
        <v>-2</v>
      </c>
      <c t="n" r="D36" s="5">
        <v>-11</v>
      </c>
      <c t="n" r="E36" s="5">
        <v>-10</v>
      </c>
    </row>
    <row r="37" spans="1:5">
      <c t="s" r="A37" s="4">
        <v>123</v>
      </c>
      <c t="n" r="B37" s="5">
        <v>7381</v>
      </c>
      <c t="n" r="C37" s="5">
        <v>-474</v>
      </c>
      <c t="n" r="D37" s="5">
        <v>-1296</v>
      </c>
      <c t="n" r="E37" s="5">
        <v>2514</v>
      </c>
    </row>
    <row r="38" spans="1:5">
      <c t="s" r="A38" s="4">
        <v>124</v>
      </c>
      <c t="n" r="B38" s="5">
        <v>34854</v>
      </c>
      <c t="n" r="C38" s="5">
        <v>27528</v>
      </c>
      <c t="n" r="D38" s="5">
        <v>55553</v>
      </c>
      <c t="n" r="E38" s="5">
        <v>42137</v>
      </c>
    </row>
    <row r="39" spans="1:5">
      <c t="s" r="A39" s="4">
        <v>125</v>
      </c>
      <c t="n" r="B39" s="5">
        <v>428</v>
      </c>
      <c t="n" r="C39" s="5">
        <v>442</v>
      </c>
      <c t="n" r="D39" s="5">
        <v>797</v>
      </c>
      <c t="n" r="E39" s="5">
        <v>976</v>
      </c>
    </row>
    <row r="40" spans="1:5">
      <c t="s" r="A40" s="4">
        <v>126</v>
      </c>
      <c t="n" r="B40" s="7">
        <v>34426</v>
      </c>
      <c t="n" r="C40" s="7">
        <v>27086</v>
      </c>
      <c t="n" r="D40" s="7">
        <v>54756</v>
      </c>
      <c t="n" r="E40" s="7">
        <v>41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25</v>
      </c>
    </row>
    <row r="2" spans="1:3">
      <c t="s" r="A2" s="4">
        <v>326</v>
      </c>
    </row>
    <row r="3" spans="1:3">
      <c t="s" r="A3" s="3">
        <v>355</v>
      </c>
    </row>
    <row r="4" spans="1:3">
      <c t="s" r="A4" s="4">
        <v>356</v>
      </c>
      <c t="n" r="B4" s="7">
        <v>358183</v>
      </c>
      <c t="n" r="C4" s="7">
        <v>367291</v>
      </c>
    </row>
    <row r="5" spans="1:3">
      <c t="s" r="A5" s="4">
        <v>333</v>
      </c>
    </row>
    <row r="6" spans="1:3">
      <c t="s" r="A6" s="3">
        <v>355</v>
      </c>
    </row>
    <row r="7" spans="1:3">
      <c t="s" r="A7" s="4">
        <v>356</v>
      </c>
      <c t="n" r="B7" s="5">
        <v>13144</v>
      </c>
      <c t="n" r="C7" s="5">
        <v>15032</v>
      </c>
    </row>
    <row r="8" spans="1:3">
      <c t="s" r="A8" s="4">
        <v>327</v>
      </c>
    </row>
    <row r="9" spans="1:3">
      <c t="s" r="A9" s="3">
        <v>355</v>
      </c>
    </row>
    <row r="10" spans="1:3">
      <c t="s" r="A10" s="4">
        <v>357</v>
      </c>
      <c t="n" r="B10" s="5">
        <v>26538</v>
      </c>
      <c t="n" r="C10" s="5">
        <v>12669</v>
      </c>
    </row>
    <row r="11" spans="1:3">
      <c t="n" r="A11" s="12">
        <v>3</v>
      </c>
    </row>
    <row r="12" spans="1:3">
      <c t="s" r="A12" s="3">
        <v>355</v>
      </c>
    </row>
    <row r="13" spans="1:3">
      <c t="s" r="A13" s="4">
        <v>358</v>
      </c>
      <c t="n" r="B13" s="5">
        <v>0</v>
      </c>
      <c t="n" r="C13" s="5">
        <v>0</v>
      </c>
    </row>
    <row r="14" spans="1:3">
      <c t="s" r="A14" s="4">
        <v>359</v>
      </c>
    </row>
    <row r="15" spans="1:3">
      <c t="s" r="A15" s="3">
        <v>355</v>
      </c>
    </row>
    <row r="16" spans="1:3">
      <c t="s" r="A16" s="4">
        <v>360</v>
      </c>
      <c t="n" r="B16" s="5">
        <v>82075</v>
      </c>
      <c t="n" r="C16" s="5">
        <v>148645</v>
      </c>
    </row>
    <row r="17" spans="1:3">
      <c t="s" r="A17" s="4">
        <v>339</v>
      </c>
      <c t="n" r="B17" s="5">
        <v>397865</v>
      </c>
      <c t="n" r="C17" s="5">
        <v>394992</v>
      </c>
    </row>
    <row r="18" spans="1:3">
      <c t="s" r="A18" s="4">
        <v>361</v>
      </c>
    </row>
    <row r="19" spans="1:3">
      <c t="s" r="A19" s="3">
        <v>355</v>
      </c>
    </row>
    <row r="20" spans="1:3">
      <c t="s" r="A20" s="4">
        <v>356</v>
      </c>
      <c t="n" r="B20" s="5">
        <v>358183</v>
      </c>
      <c t="n" r="C20" s="5">
        <v>367291</v>
      </c>
    </row>
    <row r="21" spans="1:3">
      <c t="s" r="A21" s="4">
        <v>362</v>
      </c>
    </row>
    <row r="22" spans="1:3">
      <c t="s" r="A22" s="3">
        <v>355</v>
      </c>
    </row>
    <row r="23" spans="1:3">
      <c t="s" r="A23" s="4">
        <v>356</v>
      </c>
      <c t="n" r="B23" s="5">
        <v>13144</v>
      </c>
      <c t="n" r="C23" s="5">
        <v>15032</v>
      </c>
    </row>
    <row r="24" spans="1:3">
      <c t="s" r="A24" s="4">
        <v>363</v>
      </c>
    </row>
    <row r="25" spans="1:3">
      <c t="s" r="A25" s="3">
        <v>355</v>
      </c>
    </row>
    <row r="26" spans="1:3">
      <c t="s" r="A26" s="4">
        <v>357</v>
      </c>
      <c t="n" r="B26" s="5">
        <v>26538</v>
      </c>
      <c t="n" r="C26" s="5">
        <v>12669</v>
      </c>
    </row>
    <row r="27" spans="1:3">
      <c t="s" r="A27" s="4">
        <v>364</v>
      </c>
    </row>
    <row r="28" spans="1:3">
      <c t="s" r="A28" s="3">
        <v>355</v>
      </c>
    </row>
    <row r="29" spans="1:3">
      <c t="s" r="A29" s="4">
        <v>360</v>
      </c>
      <c t="n" r="B29" s="5">
        <v>50</v>
      </c>
      <c t="n" r="C29" s="5">
        <v>18926</v>
      </c>
    </row>
    <row r="30" spans="1:3">
      <c t="s" r="A30" s="4">
        <v>339</v>
      </c>
      <c t="n" r="B30" s="5">
        <v>26538</v>
      </c>
      <c t="n" r="C30" s="5">
        <v>12669</v>
      </c>
    </row>
    <row r="31" spans="1:3">
      <c t="s" r="A31" s="4">
        <v>365</v>
      </c>
    </row>
    <row r="32" spans="1:3">
      <c t="s" r="A32" s="3">
        <v>355</v>
      </c>
    </row>
    <row r="33" spans="1:3">
      <c t="s" r="A33" s="4">
        <v>357</v>
      </c>
      <c t="n" r="B33" s="5">
        <v>26538</v>
      </c>
      <c t="n" r="C33" s="5">
        <v>12669</v>
      </c>
    </row>
    <row r="34" spans="1:3">
      <c t="s" r="A34" s="4">
        <v>366</v>
      </c>
    </row>
    <row r="35" spans="1:3">
      <c t="s" r="A35" s="3">
        <v>355</v>
      </c>
    </row>
    <row r="36" spans="1:3">
      <c t="s" r="A36" s="4">
        <v>360</v>
      </c>
      <c t="n" r="B36" s="5">
        <v>82025</v>
      </c>
      <c t="n" r="C36" s="5">
        <v>129719</v>
      </c>
    </row>
    <row r="37" spans="1:3">
      <c t="s" r="A37" s="4">
        <v>339</v>
      </c>
      <c t="n" r="B37" s="5">
        <v>371327</v>
      </c>
      <c t="n" r="C37" s="5">
        <v>382323</v>
      </c>
    </row>
    <row r="38" spans="1:3">
      <c t="s" r="A38" s="4">
        <v>367</v>
      </c>
    </row>
    <row r="39" spans="1:3">
      <c t="s" r="A39" s="3">
        <v>355</v>
      </c>
    </row>
    <row r="40" spans="1:3">
      <c t="s" r="A40" s="4">
        <v>356</v>
      </c>
      <c t="n" r="B40" s="5">
        <v>358183</v>
      </c>
      <c t="n" r="C40" s="5">
        <v>367291</v>
      </c>
    </row>
    <row r="41" spans="1:3">
      <c t="s" r="A41" s="4">
        <v>368</v>
      </c>
    </row>
    <row r="42" spans="1:3">
      <c t="s" r="A42" s="3">
        <v>355</v>
      </c>
    </row>
    <row r="43" spans="1:3">
      <c t="s" r="A43" s="4">
        <v>356</v>
      </c>
      <c t="n" r="B43" s="7">
        <v>13144</v>
      </c>
      <c t="n" r="C43" s="7">
        <v>150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69</v>
      </c>
      <c t="s" r="B1" s="2">
        <v>2</v>
      </c>
      <c t="s" r="C1" s="2">
        <v>25</v>
      </c>
    </row>
    <row r="2" spans="1:3">
      <c t="s" r="A2" s="3">
        <v>370</v>
      </c>
    </row>
    <row r="3" spans="1:3">
      <c t="s" r="A3" s="4">
        <v>371</v>
      </c>
      <c t="n" r="B3" s="7">
        <v>168518</v>
      </c>
      <c t="n" r="C3" s="7">
        <v>152143</v>
      </c>
    </row>
    <row r="4" spans="1:3">
      <c t="s" r="A4" s="4">
        <v>372</v>
      </c>
      <c t="n" r="B4" s="5">
        <v>-11895</v>
      </c>
      <c t="n" r="C4" s="5">
        <v>-11950</v>
      </c>
    </row>
    <row r="5" spans="1:3">
      <c t="s" r="A5" s="4">
        <v>373</v>
      </c>
      <c t="n" r="B5" s="5">
        <v>18868</v>
      </c>
      <c t="n" r="C5" s="5">
        <v>19249</v>
      </c>
    </row>
    <row r="6" spans="1:3">
      <c t="s" r="A6" s="4">
        <v>374</v>
      </c>
      <c t="n" r="B6" s="5">
        <v>175491</v>
      </c>
      <c t="n" r="C6" s="5">
        <v>159442</v>
      </c>
    </row>
    <row r="7" spans="1:3">
      <c t="s" r="A7" s="4">
        <v>375</v>
      </c>
      <c t="n" r="B7" s="5">
        <v>200</v>
      </c>
      <c t="n" r="C7" s="5">
        <v>2500</v>
      </c>
    </row>
    <row r="8" spans="1:3">
      <c t="s" r="A8" s="4">
        <v>376</v>
      </c>
    </row>
    <row r="9" spans="1:3">
      <c t="s" r="A9" s="3">
        <v>370</v>
      </c>
    </row>
    <row r="10" spans="1:3">
      <c t="s" r="A10" s="4">
        <v>371</v>
      </c>
      <c t="n" r="B10" s="5">
        <v>138812</v>
      </c>
      <c t="n" r="C10" s="5">
        <v>135609</v>
      </c>
    </row>
    <row r="11" spans="1:3">
      <c t="s" r="A11" s="4">
        <v>377</v>
      </c>
    </row>
    <row r="12" spans="1:3">
      <c t="s" r="A12" s="3">
        <v>370</v>
      </c>
    </row>
    <row r="13" spans="1:3">
      <c t="s" r="A13" s="4">
        <v>371</v>
      </c>
      <c t="n" r="B13" s="7">
        <v>29706</v>
      </c>
      <c t="n" r="C13" s="7">
        <v>165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78</v>
      </c>
      <c t="s" r="B1" s="2">
        <v>2</v>
      </c>
      <c t="s" r="C1" s="2">
        <v>25</v>
      </c>
    </row>
    <row r="2" spans="1:3">
      <c t="s" r="A2" s="3">
        <v>32</v>
      </c>
    </row>
    <row r="3" spans="1:3">
      <c t="s" r="A3" s="4">
        <v>379</v>
      </c>
      <c t="n" r="B3" s="7">
        <v>47724</v>
      </c>
      <c t="n" r="C3" s="7">
        <v>39495</v>
      </c>
    </row>
    <row r="4" spans="1:3">
      <c t="s" r="A4" s="4">
        <v>380</v>
      </c>
      <c t="n" r="B4" s="5">
        <v>6017</v>
      </c>
      <c t="n" r="C4" s="5">
        <v>5170</v>
      </c>
    </row>
    <row r="5" spans="1:3">
      <c t="s" r="A5" s="4">
        <v>381</v>
      </c>
      <c t="n" r="B5" s="5">
        <v>8073</v>
      </c>
      <c t="n" r="C5" s="5">
        <v>6932</v>
      </c>
    </row>
    <row r="6" spans="1:3">
      <c t="s" r="A6" s="4">
        <v>382</v>
      </c>
      <c t="n" r="B6" s="7">
        <v>61814</v>
      </c>
      <c t="n" r="C6" s="7">
        <v>515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383</v>
      </c>
      <c t="s" r="B1" s="2">
        <v>1</v>
      </c>
    </row>
    <row r="2" spans="1:3">
      <c t="s" r="B2" s="2">
        <v>2</v>
      </c>
      <c t="s" r="C2" s="2">
        <v>25</v>
      </c>
    </row>
    <row r="3" spans="1:3">
      <c t="s" r="A3" s="3">
        <v>384</v>
      </c>
    </row>
    <row r="4" spans="1:3">
      <c t="s" r="A4" s="4">
        <v>385</v>
      </c>
      <c t="n" r="B4" s="7">
        <v>4234685</v>
      </c>
      <c t="n" r="C4" s="7">
        <v>4328204</v>
      </c>
    </row>
    <row r="5" spans="1:3">
      <c t="s" r="A5" s="4">
        <v>386</v>
      </c>
      <c t="n" r="B5" s="5">
        <v>-1968110</v>
      </c>
      <c t="n" r="C5" s="5">
        <v>-2053636</v>
      </c>
    </row>
    <row r="6" spans="1:3">
      <c t="s" r="A6" s="4">
        <v>387</v>
      </c>
      <c t="n" r="B6" s="5">
        <v>2266575</v>
      </c>
      <c t="n" r="C6" s="5">
        <v>2274568</v>
      </c>
    </row>
    <row r="7" spans="1:3">
      <c t="s" r="A7" s="4">
        <v>388</v>
      </c>
    </row>
    <row r="8" spans="1:3">
      <c t="s" r="A8" s="3">
        <v>384</v>
      </c>
    </row>
    <row r="9" spans="1:3">
      <c t="s" r="A9" s="4">
        <v>385</v>
      </c>
      <c t="n" r="B9" s="5">
        <v>12075</v>
      </c>
      <c t="n" r="C9" s="5">
        <v>12075</v>
      </c>
    </row>
    <row r="10" spans="1:3">
      <c t="s" r="A10" s="4">
        <v>389</v>
      </c>
    </row>
    <row r="11" spans="1:3">
      <c t="s" r="A11" s="3">
        <v>384</v>
      </c>
    </row>
    <row r="12" spans="1:3">
      <c t="s" r="A12" s="4">
        <v>385</v>
      </c>
      <c t="n" r="B12" s="7">
        <v>73616</v>
      </c>
      <c t="n" r="C12" s="5">
        <v>73191</v>
      </c>
    </row>
    <row r="13" spans="1:3">
      <c t="s" r="A13" s="4">
        <v>390</v>
      </c>
    </row>
    <row r="14" spans="1:3">
      <c t="s" r="A14" s="3">
        <v>384</v>
      </c>
    </row>
    <row r="15" spans="1:3">
      <c t="s" r="A15" s="4">
        <v>391</v>
      </c>
      <c t="s" r="B15" s="4">
        <v>392</v>
      </c>
    </row>
    <row r="16" spans="1:3">
      <c t="s" r="A16" s="4">
        <v>393</v>
      </c>
    </row>
    <row r="17" spans="1:3">
      <c t="s" r="A17" s="3">
        <v>384</v>
      </c>
    </row>
    <row r="18" spans="1:3">
      <c t="s" r="A18" s="4">
        <v>391</v>
      </c>
      <c t="s" r="B18" s="4">
        <v>394</v>
      </c>
    </row>
    <row r="19" spans="1:3">
      <c t="s" r="A19" s="4">
        <v>395</v>
      </c>
    </row>
    <row r="20" spans="1:3">
      <c t="s" r="A20" s="3">
        <v>384</v>
      </c>
    </row>
    <row r="21" spans="1:3">
      <c t="s" r="A21" s="4">
        <v>385</v>
      </c>
      <c t="n" r="B21" s="7">
        <v>353142</v>
      </c>
      <c t="n" r="C21" s="5">
        <v>339330</v>
      </c>
    </row>
    <row r="22" spans="1:3">
      <c t="s" r="A22" s="4">
        <v>396</v>
      </c>
    </row>
    <row r="23" spans="1:3">
      <c t="s" r="A23" s="3">
        <v>384</v>
      </c>
    </row>
    <row r="24" spans="1:3">
      <c t="s" r="A24" s="4">
        <v>391</v>
      </c>
      <c t="s" r="B24" s="4">
        <v>392</v>
      </c>
    </row>
    <row r="25" spans="1:3">
      <c t="s" r="A25" s="4">
        <v>397</v>
      </c>
    </row>
    <row r="26" spans="1:3">
      <c t="s" r="A26" s="3">
        <v>384</v>
      </c>
    </row>
    <row r="27" spans="1:3">
      <c t="s" r="A27" s="4">
        <v>391</v>
      </c>
      <c t="s" r="B27" s="4">
        <v>398</v>
      </c>
    </row>
    <row r="28" spans="1:3">
      <c t="s" r="A28" s="4">
        <v>399</v>
      </c>
    </row>
    <row r="29" spans="1:3">
      <c t="s" r="A29" s="3">
        <v>384</v>
      </c>
    </row>
    <row r="30" spans="1:3">
      <c t="s" r="A30" s="4">
        <v>385</v>
      </c>
      <c t="n" r="B30" s="7">
        <v>556927</v>
      </c>
      <c t="n" r="C30" s="5">
        <v>498181</v>
      </c>
    </row>
    <row r="31" spans="1:3">
      <c t="s" r="A31" s="4">
        <v>400</v>
      </c>
    </row>
    <row r="32" spans="1:3">
      <c t="s" r="A32" s="3">
        <v>384</v>
      </c>
    </row>
    <row r="33" spans="1:3">
      <c t="s" r="A33" s="4">
        <v>391</v>
      </c>
      <c t="s" r="B33" s="4">
        <v>401</v>
      </c>
    </row>
    <row r="34" spans="1:3">
      <c t="s" r="A34" s="4">
        <v>402</v>
      </c>
    </row>
    <row r="35" spans="1:3">
      <c t="s" r="A35" s="3">
        <v>384</v>
      </c>
    </row>
    <row r="36" spans="1:3">
      <c t="s" r="A36" s="4">
        <v>391</v>
      </c>
      <c t="s" r="B36" s="4">
        <v>296</v>
      </c>
    </row>
    <row r="37" spans="1:3">
      <c t="s" r="A37" s="4">
        <v>403</v>
      </c>
    </row>
    <row r="38" spans="1:3">
      <c t="s" r="A38" s="3">
        <v>384</v>
      </c>
    </row>
    <row r="39" spans="1:3">
      <c t="s" r="A39" s="4">
        <v>385</v>
      </c>
      <c t="n" r="B39" s="7">
        <v>2381120</v>
      </c>
      <c t="n" r="C39" s="5">
        <v>2381120</v>
      </c>
    </row>
    <row r="40" spans="1:3">
      <c t="s" r="A40" s="4">
        <v>404</v>
      </c>
    </row>
    <row r="41" spans="1:3">
      <c t="s" r="A41" s="3">
        <v>384</v>
      </c>
    </row>
    <row r="42" spans="1:3">
      <c t="s" r="A42" s="4">
        <v>391</v>
      </c>
      <c t="s" r="B42" s="4">
        <v>401</v>
      </c>
    </row>
    <row r="43" spans="1:3">
      <c t="s" r="A43" s="4">
        <v>405</v>
      </c>
    </row>
    <row r="44" spans="1:3">
      <c t="s" r="A44" s="3">
        <v>384</v>
      </c>
    </row>
    <row r="45" spans="1:3">
      <c t="s" r="A45" s="4">
        <v>391</v>
      </c>
      <c t="s" r="B45" s="4">
        <v>406</v>
      </c>
    </row>
    <row r="46" spans="1:3">
      <c t="s" r="A46" s="4">
        <v>407</v>
      </c>
    </row>
    <row r="47" spans="1:3">
      <c t="s" r="A47" s="3">
        <v>384</v>
      </c>
    </row>
    <row r="48" spans="1:3">
      <c t="s" r="A48" s="4">
        <v>385</v>
      </c>
      <c t="n" r="B48" s="7">
        <v>665518</v>
      </c>
      <c t="n" r="C48" s="5">
        <v>935104</v>
      </c>
    </row>
    <row r="49" spans="1:3">
      <c t="s" r="A49" s="4">
        <v>408</v>
      </c>
    </row>
    <row r="50" spans="1:3">
      <c t="s" r="A50" s="3">
        <v>384</v>
      </c>
    </row>
    <row r="51" spans="1:3">
      <c t="s" r="A51" s="4">
        <v>391</v>
      </c>
      <c t="s" r="B51" s="4">
        <v>409</v>
      </c>
    </row>
    <row r="52" spans="1:3">
      <c t="s" r="A52" s="4">
        <v>410</v>
      </c>
    </row>
    <row r="53" spans="1:3">
      <c t="s" r="A53" s="3">
        <v>384</v>
      </c>
    </row>
    <row r="54" spans="1:3">
      <c t="s" r="A54" s="4">
        <v>391</v>
      </c>
      <c t="s" r="B54" s="4">
        <v>406</v>
      </c>
    </row>
    <row r="55" spans="1:3">
      <c t="s" r="A55" s="4">
        <v>411</v>
      </c>
    </row>
    <row r="56" spans="1:3">
      <c t="s" r="A56" s="3">
        <v>384</v>
      </c>
    </row>
    <row r="57" spans="1:3">
      <c t="s" r="A57" s="4">
        <v>385</v>
      </c>
      <c t="n" r="B57" s="7">
        <v>192287</v>
      </c>
      <c t="n" r="C57" s="7">
        <v>892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12</v>
      </c>
      <c t="s" r="B1" s="2">
        <v>2</v>
      </c>
      <c t="s" r="C1" s="2">
        <v>25</v>
      </c>
    </row>
    <row r="2" spans="1:3">
      <c t="s" r="A2" s="3">
        <v>384</v>
      </c>
    </row>
    <row r="3" spans="1:3">
      <c t="s" r="A3" s="4">
        <v>411</v>
      </c>
      <c t="n" r="B3" s="7">
        <v>192287</v>
      </c>
      <c t="n" r="C3" s="7">
        <v>89203</v>
      </c>
    </row>
    <row r="4" spans="1:3">
      <c t="s" r="A4" s="4">
        <v>413</v>
      </c>
    </row>
    <row r="5" spans="1:3">
      <c t="s" r="A5" s="3">
        <v>384</v>
      </c>
    </row>
    <row r="6" spans="1:3">
      <c t="s" r="A6" s="4">
        <v>411</v>
      </c>
      <c t="n" r="B6" s="5">
        <v>84012</v>
      </c>
      <c t="n" r="C6" s="5">
        <v>28470</v>
      </c>
    </row>
    <row r="7" spans="1:3">
      <c t="s" r="A7" s="4">
        <v>414</v>
      </c>
    </row>
    <row r="8" spans="1:3">
      <c t="s" r="A8" s="3">
        <v>384</v>
      </c>
    </row>
    <row r="9" spans="1:3">
      <c t="s" r="A9" s="4">
        <v>411</v>
      </c>
      <c t="n" r="B9" s="5">
        <v>41242</v>
      </c>
      <c t="n" r="C9" s="5">
        <v>26049</v>
      </c>
    </row>
    <row r="10" spans="1:3">
      <c t="s" r="A10" s="4">
        <v>415</v>
      </c>
    </row>
    <row r="11" spans="1:3">
      <c t="s" r="A11" s="3">
        <v>384</v>
      </c>
    </row>
    <row r="12" spans="1:3">
      <c t="s" r="A12" s="4">
        <v>411</v>
      </c>
      <c t="n" r="C12" s="5">
        <v>101</v>
      </c>
    </row>
    <row r="13" spans="1:3">
      <c t="s" r="A13" s="4">
        <v>416</v>
      </c>
    </row>
    <row r="14" spans="1:3">
      <c t="s" r="A14" s="3">
        <v>384</v>
      </c>
    </row>
    <row r="15" spans="1:3">
      <c t="s" r="A15" s="4">
        <v>411</v>
      </c>
      <c t="n" r="B15" s="5">
        <v>49328</v>
      </c>
      <c t="n" r="C15" s="5">
        <v>21124</v>
      </c>
    </row>
    <row r="16" spans="1:3">
      <c t="s" r="A16" s="4">
        <v>417</v>
      </c>
    </row>
    <row r="17" spans="1:3">
      <c t="s" r="A17" s="3">
        <v>384</v>
      </c>
    </row>
    <row r="18" spans="1:3">
      <c t="s" r="A18" s="4">
        <v>411</v>
      </c>
      <c t="n" r="B18" s="7">
        <v>17705</v>
      </c>
      <c t="n" r="C18" s="7">
        <v>134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418</v>
      </c>
      <c t="s" r="B1" s="2">
        <v>88</v>
      </c>
      <c t="s" r="D1" s="2">
        <v>1</v>
      </c>
    </row>
    <row r="2" spans="1:5">
      <c t="s" r="B2" s="2">
        <v>2</v>
      </c>
      <c t="s" r="C2" s="2">
        <v>89</v>
      </c>
      <c t="s" r="D2" s="2">
        <v>2</v>
      </c>
      <c t="s" r="E2" s="2">
        <v>89</v>
      </c>
    </row>
    <row r="3" spans="1:5">
      <c t="s" r="A3" s="3">
        <v>419</v>
      </c>
    </row>
    <row r="4" spans="1:5">
      <c t="s" r="A4" s="4">
        <v>420</v>
      </c>
      <c t="n" r="B4" s="7">
        <v>96011</v>
      </c>
      <c t="n" r="C4" s="7">
        <v>98244</v>
      </c>
      <c t="n" r="D4" s="7">
        <v>188794</v>
      </c>
      <c t="n" r="E4" s="7">
        <v>187923</v>
      </c>
    </row>
    <row r="5" spans="1:5">
      <c t="s" r="A5" s="4">
        <v>403</v>
      </c>
    </row>
    <row r="6" spans="1:5">
      <c t="s" r="A6" s="3">
        <v>419</v>
      </c>
    </row>
    <row r="7" spans="1:5">
      <c t="s" r="A7" s="4">
        <v>420</v>
      </c>
      <c t="n" r="B7" s="5">
        <v>49154</v>
      </c>
      <c t="n" r="C7" s="5">
        <v>55576</v>
      </c>
      <c t="n" r="D7" s="5">
        <v>98241</v>
      </c>
      <c t="n" r="E7" s="5">
        <v>103139</v>
      </c>
    </row>
    <row r="8" spans="1:5">
      <c t="s" r="A8" s="4">
        <v>395</v>
      </c>
    </row>
    <row r="9" spans="1:5">
      <c t="s" r="A9" s="3">
        <v>419</v>
      </c>
    </row>
    <row r="10" spans="1:5">
      <c t="s" r="A10" s="4">
        <v>420</v>
      </c>
      <c t="n" r="B10" s="5">
        <v>15058</v>
      </c>
      <c t="n" r="C10" s="5">
        <v>12327</v>
      </c>
      <c t="n" r="D10" s="5">
        <v>27275</v>
      </c>
      <c t="n" r="E10" s="5">
        <v>25105</v>
      </c>
    </row>
    <row r="11" spans="1:5">
      <c t="s" r="A11" s="4">
        <v>399</v>
      </c>
    </row>
    <row r="12" spans="1:5">
      <c t="s" r="A12" s="3">
        <v>419</v>
      </c>
    </row>
    <row r="13" spans="1:5">
      <c t="s" r="A13" s="4">
        <v>420</v>
      </c>
      <c t="n" r="B13" s="5">
        <v>30524</v>
      </c>
      <c t="n" r="C13" s="5">
        <v>29016</v>
      </c>
      <c t="n" r="D13" s="5">
        <v>60711</v>
      </c>
      <c t="n" r="E13" s="5">
        <v>56908</v>
      </c>
    </row>
    <row r="14" spans="1:5">
      <c t="s" r="A14" s="4">
        <v>389</v>
      </c>
    </row>
    <row r="15" spans="1:5">
      <c t="s" r="A15" s="3">
        <v>419</v>
      </c>
    </row>
    <row r="16" spans="1:5">
      <c t="s" r="A16" s="4">
        <v>420</v>
      </c>
      <c t="n" r="B16" s="7">
        <v>1275</v>
      </c>
      <c t="n" r="C16" s="7">
        <v>1325</v>
      </c>
      <c t="n" r="D16" s="7">
        <v>2567</v>
      </c>
      <c t="n" r="E16" s="7">
        <v>27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
  </cols>
  <sheetData>
    <row r="1" spans="1:2">
      <c t="s" r="A1" s="1">
        <v>421</v>
      </c>
      <c t="s" r="B1" s="2">
        <v>350</v>
      </c>
    </row>
    <row r="2" spans="1:2">
      <c t="s" r="A2" s="4">
        <v>403</v>
      </c>
    </row>
    <row r="3" spans="1:2">
      <c t="s" r="A3" s="3">
        <v>384</v>
      </c>
    </row>
    <row r="4" spans="1:2">
      <c t="s" r="A4" s="4">
        <v>422</v>
      </c>
      <c t="n" r="B4" s="5">
        <v>18</v>
      </c>
    </row>
    <row r="5" spans="1:2">
      <c t="s" r="A5" s="4">
        <v>423</v>
      </c>
      <c t="n" r="B5" s="5">
        <v>2</v>
      </c>
    </row>
    <row r="6" spans="1:2">
      <c t="s" r="A6" s="4">
        <v>424</v>
      </c>
      <c t="n" r="B6" s="5">
        <v>3</v>
      </c>
    </row>
    <row r="7" spans="1:2">
      <c t="s" r="A7" s="6">
        <v>425</v>
      </c>
    </row>
    <row r="8" spans="1:2">
      <c t="s" r="A8" s="3">
        <v>384</v>
      </c>
    </row>
    <row r="9" spans="1:2">
      <c t="s" r="A9" s="4">
        <v>426</v>
      </c>
      <c t="s" r="B9" s="4">
        <v>3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427</v>
      </c>
      <c t="s" r="B1" s="2">
        <v>88</v>
      </c>
      <c t="s" r="D1" s="2">
        <v>1</v>
      </c>
    </row>
    <row r="2" spans="1:6">
      <c t="s" r="B2" s="2">
        <v>2</v>
      </c>
      <c t="s" r="C2" s="2">
        <v>89</v>
      </c>
      <c t="s" r="D2" s="2">
        <v>2</v>
      </c>
      <c t="s" r="E2" s="2">
        <v>89</v>
      </c>
      <c t="s" r="F2" s="2">
        <v>25</v>
      </c>
    </row>
    <row r="3" spans="1:6">
      <c t="s" r="A3" s="3">
        <v>181</v>
      </c>
    </row>
    <row r="4" spans="1:6">
      <c t="s" r="A4" s="4">
        <v>295</v>
      </c>
      <c t="s" r="D4" s="4">
        <v>296</v>
      </c>
    </row>
    <row r="5" spans="1:6">
      <c t="s" r="A5" s="4">
        <v>428</v>
      </c>
      <c t="n" r="B5" s="7">
        <v>420924</v>
      </c>
      <c t="n" r="D5" s="7">
        <v>420924</v>
      </c>
      <c t="n" r="F5" s="7">
        <v>420924</v>
      </c>
    </row>
    <row r="6" spans="1:6">
      <c t="s" r="A6" s="4">
        <v>429</v>
      </c>
      <c t="n" r="B6" s="5">
        <v>-286404</v>
      </c>
      <c t="n" r="D6" s="5">
        <v>-286404</v>
      </c>
      <c t="n" r="F6" s="5">
        <v>-263824</v>
      </c>
    </row>
    <row r="7" spans="1:6">
      <c t="s" r="A7" s="4">
        <v>430</v>
      </c>
      <c t="n" r="B7" s="5">
        <v>134520</v>
      </c>
      <c t="n" r="D7" s="5">
        <v>134520</v>
      </c>
      <c t="n" r="F7" s="5">
        <v>157100</v>
      </c>
    </row>
    <row r="8" spans="1:6">
      <c t="s" r="A8" s="4">
        <v>431</v>
      </c>
      <c t="n" r="B8" s="5">
        <v>11600</v>
      </c>
      <c t="n" r="C8" s="7">
        <v>15900</v>
      </c>
      <c t="n" r="D8" s="7">
        <v>26800</v>
      </c>
      <c t="n" r="E8" s="7">
        <v>32800</v>
      </c>
    </row>
    <row r="9" spans="1:6">
      <c t="s" r="A9" s="4">
        <v>432</v>
      </c>
    </row>
    <row r="10" spans="1:6">
      <c t="s" r="A10" s="3">
        <v>181</v>
      </c>
    </row>
    <row r="11" spans="1:6">
      <c t="s" r="A11" s="4">
        <v>295</v>
      </c>
      <c t="s" r="D11" s="4">
        <v>433</v>
      </c>
    </row>
    <row r="12" spans="1:6">
      <c t="s" r="A12" s="4">
        <v>428</v>
      </c>
      <c t="n" r="B12" s="5">
        <v>270300</v>
      </c>
      <c t="n" r="D12" s="7">
        <v>270300</v>
      </c>
      <c t="n" r="F12" s="5">
        <v>270300</v>
      </c>
    </row>
    <row r="13" spans="1:6">
      <c t="s" r="A13" s="4">
        <v>429</v>
      </c>
      <c t="n" r="B13" s="5">
        <v>-175835</v>
      </c>
      <c t="n" r="D13" s="5">
        <v>-175835</v>
      </c>
      <c t="n" r="F13" s="5">
        <v>-161762</v>
      </c>
    </row>
    <row r="14" spans="1:6">
      <c t="s" r="A14" s="4">
        <v>430</v>
      </c>
      <c t="n" r="B14" s="5">
        <v>94465</v>
      </c>
      <c t="n" r="D14" s="7">
        <v>94465</v>
      </c>
      <c t="n" r="F14" s="5">
        <v>108538</v>
      </c>
    </row>
    <row r="15" spans="1:6">
      <c t="s" r="A15" s="4">
        <v>434</v>
      </c>
    </row>
    <row r="16" spans="1:6">
      <c t="s" r="A16" s="3">
        <v>181</v>
      </c>
    </row>
    <row r="17" spans="1:6">
      <c t="s" r="A17" s="4">
        <v>295</v>
      </c>
      <c t="s" r="D17" s="4">
        <v>296</v>
      </c>
    </row>
    <row r="18" spans="1:6">
      <c t="s" r="A18" s="4">
        <v>428</v>
      </c>
      <c t="n" r="B18" s="5">
        <v>64800</v>
      </c>
      <c t="n" r="D18" s="7">
        <v>64800</v>
      </c>
      <c t="n" r="F18" s="5">
        <v>64800</v>
      </c>
    </row>
    <row r="19" spans="1:6">
      <c t="s" r="A19" s="4">
        <v>429</v>
      </c>
      <c t="n" r="B19" s="5">
        <v>-64800</v>
      </c>
      <c t="n" r="D19" s="7">
        <v>-64800</v>
      </c>
      <c t="n" r="F19" s="5">
        <v>-61810</v>
      </c>
    </row>
    <row r="20" spans="1:6">
      <c t="s" r="A20" s="4">
        <v>430</v>
      </c>
      <c t="n" r="F20" s="5">
        <v>2990</v>
      </c>
    </row>
    <row r="21" spans="1:6">
      <c t="s" r="A21" s="4">
        <v>435</v>
      </c>
    </row>
    <row r="22" spans="1:6">
      <c t="s" r="A22" s="3">
        <v>181</v>
      </c>
    </row>
    <row r="23" spans="1:6">
      <c t="s" r="A23" s="4">
        <v>295</v>
      </c>
      <c t="s" r="D23" s="4">
        <v>436</v>
      </c>
    </row>
    <row r="24" spans="1:6">
      <c t="s" r="A24" s="4">
        <v>428</v>
      </c>
      <c t="n" r="B24" s="5">
        <v>51417</v>
      </c>
      <c t="n" r="D24" s="7">
        <v>51417</v>
      </c>
      <c t="n" r="F24" s="5">
        <v>51417</v>
      </c>
    </row>
    <row r="25" spans="1:6">
      <c t="s" r="A25" s="4">
        <v>429</v>
      </c>
      <c t="n" r="B25" s="5">
        <v>-34998</v>
      </c>
      <c t="n" r="D25" s="5">
        <v>-34998</v>
      </c>
      <c t="n" r="F25" s="5">
        <v>-30714</v>
      </c>
    </row>
    <row r="26" spans="1:6">
      <c t="s" r="A26" s="4">
        <v>430</v>
      </c>
      <c t="n" r="B26" s="5">
        <v>16419</v>
      </c>
      <c t="n" r="D26" s="7">
        <v>16419</v>
      </c>
      <c t="n" r="F26" s="5">
        <v>20703</v>
      </c>
    </row>
    <row r="27" spans="1:6">
      <c t="s" r="A27" s="4">
        <v>437</v>
      </c>
    </row>
    <row r="28" spans="1:6">
      <c t="s" r="A28" s="3">
        <v>181</v>
      </c>
    </row>
    <row r="29" spans="1:6">
      <c t="s" r="A29" s="4">
        <v>295</v>
      </c>
      <c t="s" r="D29" s="4">
        <v>438</v>
      </c>
    </row>
    <row r="30" spans="1:6">
      <c t="s" r="A30" s="4">
        <v>428</v>
      </c>
      <c t="n" r="B30" s="5">
        <v>29700</v>
      </c>
      <c t="n" r="D30" s="7">
        <v>29700</v>
      </c>
      <c t="n" r="F30" s="5">
        <v>29700</v>
      </c>
    </row>
    <row r="31" spans="1:6">
      <c t="s" r="A31" s="4">
        <v>429</v>
      </c>
      <c t="n" r="B31" s="5">
        <v>-6064</v>
      </c>
      <c t="n" r="D31" s="5">
        <v>-6064</v>
      </c>
      <c t="n" r="F31" s="5">
        <v>-5321</v>
      </c>
    </row>
    <row r="32" spans="1:6">
      <c t="s" r="A32" s="4">
        <v>430</v>
      </c>
      <c t="n" r="B32" s="5">
        <v>23636</v>
      </c>
      <c t="n" r="D32" s="7">
        <v>23636</v>
      </c>
      <c t="n" r="F32" s="5">
        <v>24379</v>
      </c>
    </row>
    <row r="33" spans="1:6">
      <c t="s" r="A33" s="4">
        <v>439</v>
      </c>
    </row>
    <row r="34" spans="1:6">
      <c t="s" r="A34" s="3">
        <v>181</v>
      </c>
    </row>
    <row r="35" spans="1:6">
      <c t="s" r="A35" s="4">
        <v>295</v>
      </c>
      <c t="s" r="D35" s="4">
        <v>296</v>
      </c>
    </row>
    <row r="36" spans="1:6">
      <c t="s" r="A36" s="4">
        <v>428</v>
      </c>
      <c t="n" r="B36" s="5">
        <v>4707</v>
      </c>
      <c t="n" r="D36" s="7">
        <v>4707</v>
      </c>
      <c t="n" r="F36" s="5">
        <v>4707</v>
      </c>
    </row>
    <row r="37" spans="1:6">
      <c t="s" r="A37" s="4">
        <v>429</v>
      </c>
      <c t="n" r="B37" s="7">
        <v>-4707</v>
      </c>
      <c t="n" r="D37" s="7">
        <v>-4707</v>
      </c>
      <c t="n" r="F37" s="5">
        <v>-4217</v>
      </c>
    </row>
    <row r="38" spans="1:6">
      <c t="s" r="A38" s="4">
        <v>430</v>
      </c>
      <c t="n" r="F38" s="7">
        <v>4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440</v>
      </c>
      <c t="s" r="B1" s="2">
        <v>163</v>
      </c>
      <c t="s" r="C1" s="2">
        <v>2</v>
      </c>
      <c t="s" r="D1" s="2">
        <v>2</v>
      </c>
      <c t="s" r="E1" s="2">
        <v>25</v>
      </c>
    </row>
    <row r="2" spans="1:5">
      <c t="s" r="A2" s="3">
        <v>441</v>
      </c>
    </row>
    <row r="3" spans="1:5">
      <c t="s" r="A3" s="4">
        <v>430</v>
      </c>
      <c t="n" r="C3" s="7">
        <v>1891050</v>
      </c>
      <c t="n" r="D3" s="7">
        <v>1891050</v>
      </c>
      <c t="n" r="E3" s="7">
        <v>2001197</v>
      </c>
    </row>
    <row r="4" spans="1:5">
      <c t="s" r="A4" s="4">
        <v>442</v>
      </c>
      <c t="n" r="C4" s="5">
        <v>339253</v>
      </c>
      <c t="n" r="D4" s="5">
        <v>339253</v>
      </c>
      <c t="n" r="E4" s="5">
        <v>363966</v>
      </c>
    </row>
    <row r="5" spans="1:5">
      <c t="s" r="A5" s="4">
        <v>443</v>
      </c>
      <c t="n" r="C5" s="5">
        <v>2230303</v>
      </c>
      <c t="n" r="D5" s="5">
        <v>2230303</v>
      </c>
      <c t="n" r="E5" s="5">
        <v>2365163</v>
      </c>
    </row>
    <row r="6" spans="1:5">
      <c t="s" r="A6" s="4">
        <v>444</v>
      </c>
      <c t="n" r="C6" s="5">
        <v>-28893</v>
      </c>
      <c t="n" r="D6" s="5">
        <v>-28893</v>
      </c>
      <c t="n" r="E6" s="5">
        <v>-39746</v>
      </c>
    </row>
    <row r="7" spans="1:5">
      <c t="s" r="A7" s="4">
        <v>445</v>
      </c>
      <c t="n" r="C7" s="5">
        <v>2201410</v>
      </c>
      <c t="n" r="D7" s="5">
        <v>2201410</v>
      </c>
      <c t="n" r="E7" s="5">
        <v>2325417</v>
      </c>
    </row>
    <row r="8" spans="1:5">
      <c t="s" r="A8" s="4">
        <v>446</v>
      </c>
      <c t="n" r="C8" s="5">
        <v>2070645</v>
      </c>
      <c t="n" r="D8" s="5">
        <v>2070645</v>
      </c>
      <c t="n" r="E8" s="7">
        <v>2172697</v>
      </c>
    </row>
    <row r="9" spans="1:5">
      <c t="s" r="A9" s="4">
        <v>107</v>
      </c>
      <c t="n" r="C9" s="7">
        <v>5044</v>
      </c>
      <c t="n" r="D9" s="7">
        <v>5044</v>
      </c>
    </row>
    <row r="10" spans="1:5">
      <c t="s" r="A10" s="4">
        <v>164</v>
      </c>
    </row>
    <row r="11" spans="1:5">
      <c t="s" r="A11" s="3">
        <v>441</v>
      </c>
    </row>
    <row r="12" spans="1:5">
      <c t="s" r="A12" s="4">
        <v>447</v>
      </c>
      <c t="s" r="B12" s="4">
        <v>166</v>
      </c>
      <c t="s" r="C12" s="4">
        <v>166</v>
      </c>
      <c t="s" r="D12" s="4">
        <v>166</v>
      </c>
      <c t="s" r="E12" s="4">
        <v>166</v>
      </c>
    </row>
    <row r="13" spans="1:5">
      <c t="s" r="A13" s="4">
        <v>430</v>
      </c>
      <c t="n" r="C13" s="7">
        <v>990000</v>
      </c>
      <c t="n" r="D13" s="7">
        <v>990000</v>
      </c>
      <c t="n" r="E13" s="7">
        <v>1100000</v>
      </c>
    </row>
    <row r="14" spans="1:5">
      <c t="s" r="A14" s="4">
        <v>446</v>
      </c>
      <c t="n" r="C14" s="7">
        <v>1079595</v>
      </c>
      <c t="n" r="D14" s="7">
        <v>1079595</v>
      </c>
      <c t="n" r="E14" s="5">
        <v>1177000</v>
      </c>
    </row>
    <row r="15" spans="1:5">
      <c t="s" r="A15" s="4">
        <v>448</v>
      </c>
      <c t="n" r="B15" s="7">
        <v>110000</v>
      </c>
    </row>
    <row r="16" spans="1:5">
      <c t="s" r="A16" s="4">
        <v>449</v>
      </c>
      <c t="s" r="B16" s="4">
        <v>450</v>
      </c>
    </row>
    <row r="17" spans="1:5">
      <c t="s" r="A17" s="4">
        <v>107</v>
      </c>
      <c t="n" r="B17" s="7">
        <v>5000</v>
      </c>
    </row>
    <row r="18" spans="1:5">
      <c t="s" r="A18" s="4">
        <v>451</v>
      </c>
      <c t="n" r="B18" s="5">
        <v>3300</v>
      </c>
    </row>
    <row r="19" spans="1:5">
      <c t="s" r="A19" s="4">
        <v>452</v>
      </c>
      <c t="n" r="B19" s="7">
        <v>1700</v>
      </c>
    </row>
    <row r="20" spans="1:5">
      <c t="s" r="A20" s="4">
        <v>453</v>
      </c>
    </row>
    <row r="21" spans="1:5">
      <c t="s" r="A21" s="3">
        <v>441</v>
      </c>
    </row>
    <row r="22" spans="1:5">
      <c t="s" r="A22" s="4">
        <v>447</v>
      </c>
      <c t="s" r="C22" s="4">
        <v>454</v>
      </c>
      <c t="s" r="D22" s="4">
        <v>454</v>
      </c>
    </row>
    <row r="23" spans="1:5">
      <c t="s" r="A23" s="4">
        <v>430</v>
      </c>
      <c t="n" r="C23" s="7">
        <v>900000</v>
      </c>
      <c t="n" r="D23" s="7">
        <v>900000</v>
      </c>
      <c t="n" r="E23" s="5">
        <v>900000</v>
      </c>
    </row>
    <row r="24" spans="1:5">
      <c t="s" r="A24" s="4">
        <v>446</v>
      </c>
      <c t="n" r="C24" s="5">
        <v>990000</v>
      </c>
      <c t="n" r="D24" s="5">
        <v>990000</v>
      </c>
      <c t="n" r="E24" s="5">
        <v>994500</v>
      </c>
    </row>
    <row r="25" spans="1:5">
      <c t="s" r="A25" s="4">
        <v>455</v>
      </c>
    </row>
    <row r="26" spans="1:5">
      <c t="s" r="A26" s="3">
        <v>441</v>
      </c>
    </row>
    <row r="27" spans="1:5">
      <c t="s" r="A27" s="4">
        <v>430</v>
      </c>
      <c t="n" r="C27" s="5">
        <v>1050</v>
      </c>
      <c t="n" r="D27" s="5">
        <v>1050</v>
      </c>
      <c t="n" r="E27" s="5">
        <v>1197</v>
      </c>
    </row>
    <row r="28" spans="1:5">
      <c t="s" r="A28" s="4">
        <v>446</v>
      </c>
      <c t="n" r="C28" s="7">
        <v>1050</v>
      </c>
      <c t="n" r="D28" s="7">
        <v>1050</v>
      </c>
      <c t="n" r="E28" s="7">
        <v>11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456</v>
      </c>
      <c t="s" r="B1" s="2">
        <v>88</v>
      </c>
      <c t="s" r="D1" s="2">
        <v>1</v>
      </c>
    </row>
    <row r="2" spans="1:5">
      <c t="s" r="B2" s="2">
        <v>2</v>
      </c>
      <c t="s" r="C2" s="2">
        <v>89</v>
      </c>
      <c t="s" r="D2" s="2">
        <v>2</v>
      </c>
      <c t="s" r="E2" s="2">
        <v>89</v>
      </c>
    </row>
    <row r="3" spans="1:5">
      <c t="s" r="A3" s="3">
        <v>185</v>
      </c>
    </row>
    <row r="4" spans="1:5">
      <c t="s" r="A4" s="4">
        <v>457</v>
      </c>
      <c t="n" r="B4" s="7">
        <v>18380</v>
      </c>
      <c t="n" r="C4" s="7">
        <v>12423</v>
      </c>
      <c t="n" r="D4" s="7">
        <v>36353</v>
      </c>
      <c t="n" r="E4" s="7">
        <v>12624</v>
      </c>
    </row>
    <row r="5" spans="1:5">
      <c t="s" r="A5" s="4">
        <v>458</v>
      </c>
      <c t="s" r="D5" s="4">
        <v>459</v>
      </c>
      <c t="s" r="E5" s="4">
        <v>4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v>
      </c>
      <c t="s" r="B1" s="2">
        <v>1</v>
      </c>
    </row>
    <row r="2" spans="1:3">
      <c t="s" r="B2" s="2">
        <v>2</v>
      </c>
      <c t="s" r="C2" s="2">
        <v>89</v>
      </c>
    </row>
    <row r="3" spans="1:3">
      <c t="s" r="A3" s="3">
        <v>128</v>
      </c>
    </row>
    <row r="4" spans="1:3">
      <c t="s" r="A4" s="4">
        <v>114</v>
      </c>
      <c t="n" r="B4" s="7">
        <v>56849</v>
      </c>
      <c t="n" r="C4" s="7">
        <v>39623</v>
      </c>
    </row>
    <row r="5" spans="1:3">
      <c t="s" r="A5" s="3">
        <v>129</v>
      </c>
    </row>
    <row r="6" spans="1:3">
      <c t="s" r="A6" s="4">
        <v>101</v>
      </c>
      <c t="n" r="B6" s="5">
        <v>215639</v>
      </c>
      <c t="n" r="C6" s="5">
        <v>224003</v>
      </c>
    </row>
    <row r="7" spans="1:3">
      <c t="s" r="A7" s="4">
        <v>109</v>
      </c>
      <c t="n" r="B7" s="5">
        <v>-2638</v>
      </c>
      <c t="n" r="C7" s="5">
        <v>-2014</v>
      </c>
    </row>
    <row r="8" spans="1:3">
      <c t="s" r="A8" s="4">
        <v>130</v>
      </c>
      <c t="n" r="B8" s="5">
        <v>3051</v>
      </c>
      <c t="n" r="C8" s="5">
        <v>2853</v>
      </c>
    </row>
    <row r="9" spans="1:3">
      <c t="s" r="A9" s="4">
        <v>107</v>
      </c>
      <c t="n" r="B9" s="5">
        <v>5044</v>
      </c>
    </row>
    <row r="10" spans="1:3">
      <c t="s" r="A10" s="4">
        <v>131</v>
      </c>
      <c t="n" r="B10" s="5">
        <v>6262</v>
      </c>
      <c t="n" r="C10" s="5">
        <v>-10</v>
      </c>
    </row>
    <row r="11" spans="1:3">
      <c t="s" r="A11" s="4">
        <v>132</v>
      </c>
      <c t="n" r="B11" s="5">
        <v>2602</v>
      </c>
      <c t="n" r="C11" s="5">
        <v>1300</v>
      </c>
    </row>
    <row r="12" spans="1:3">
      <c t="s" r="A12" s="4">
        <v>133</v>
      </c>
      <c t="n" r="B12" s="5">
        <v>34584</v>
      </c>
      <c t="n" r="C12" s="5">
        <v>5623</v>
      </c>
    </row>
    <row r="13" spans="1:3">
      <c t="s" r="A13" s="4">
        <v>134</v>
      </c>
      <c t="n" r="B13" s="5">
        <v>-67920</v>
      </c>
      <c t="n" r="C13" s="5">
        <v>61545</v>
      </c>
    </row>
    <row r="14" spans="1:3">
      <c t="s" r="A14" s="4">
        <v>135</v>
      </c>
      <c t="n" r="B14" s="5">
        <v>3831</v>
      </c>
      <c t="n" r="C14" s="5">
        <v>-6663</v>
      </c>
    </row>
    <row r="15" spans="1:3">
      <c t="s" r="A15" s="4">
        <v>110</v>
      </c>
      <c t="n" r="B15" s="5">
        <v>-3330</v>
      </c>
      <c t="n" r="C15" s="5">
        <v>3447</v>
      </c>
    </row>
    <row r="16" spans="1:3">
      <c t="s" r="A16" s="4">
        <v>136</v>
      </c>
      <c t="n" r="B16" s="5">
        <v>253974</v>
      </c>
      <c t="n" r="C16" s="5">
        <v>329707</v>
      </c>
    </row>
    <row r="17" spans="1:3">
      <c t="s" r="A17" s="3">
        <v>137</v>
      </c>
    </row>
    <row r="18" spans="1:3">
      <c t="s" r="A18" s="4">
        <v>138</v>
      </c>
      <c t="n" r="B18" s="5">
        <v>-96462</v>
      </c>
      <c t="n" r="C18" s="5">
        <v>-163798</v>
      </c>
    </row>
    <row r="19" spans="1:3">
      <c t="s" r="A19" s="4">
        <v>139</v>
      </c>
      <c t="n" r="B19" s="5">
        <v>104423</v>
      </c>
      <c t="n" r="C19" s="5">
        <v>74554</v>
      </c>
    </row>
    <row r="20" spans="1:3">
      <c t="s" r="A20" s="4">
        <v>140</v>
      </c>
      <c t="n" r="B20" s="5">
        <v>-187305</v>
      </c>
      <c t="n" r="C20" s="5">
        <v>-97506</v>
      </c>
    </row>
    <row r="21" spans="1:3">
      <c t="s" r="A21" s="4">
        <v>141</v>
      </c>
      <c t="n" r="B21" s="5">
        <v>-1507</v>
      </c>
      <c t="n" r="C21" s="5">
        <v>-3086</v>
      </c>
    </row>
    <row r="22" spans="1:3">
      <c t="s" r="A22" s="4">
        <v>110</v>
      </c>
      <c t="n" r="B22" s="5">
        <v>-11669</v>
      </c>
      <c t="n" r="C22" s="5">
        <v>-12316</v>
      </c>
    </row>
    <row r="23" spans="1:3">
      <c t="s" r="A23" s="4">
        <v>142</v>
      </c>
      <c t="n" r="B23" s="5">
        <v>-192520</v>
      </c>
      <c t="n" r="C23" s="5">
        <v>-202152</v>
      </c>
    </row>
    <row r="24" spans="1:3">
      <c t="s" r="A24" s="3">
        <v>143</v>
      </c>
    </row>
    <row r="25" spans="1:3">
      <c t="s" r="A25" s="4">
        <v>144</v>
      </c>
      <c t="n" r="B25" s="5">
        <v>-113300</v>
      </c>
    </row>
    <row r="26" spans="1:3">
      <c t="s" r="A26" s="4">
        <v>145</v>
      </c>
      <c t="n" r="B26" s="5">
        <v>-23722</v>
      </c>
      <c t="n" r="C26" s="5">
        <v>-34604</v>
      </c>
    </row>
    <row r="27" spans="1:3">
      <c t="s" r="A27" s="4">
        <v>146</v>
      </c>
      <c t="n" r="C27" s="5">
        <v>10601</v>
      </c>
    </row>
    <row r="28" spans="1:3">
      <c t="s" r="A28" s="4">
        <v>110</v>
      </c>
      <c t="n" r="B28" s="5">
        <v>-709</v>
      </c>
      <c t="n" r="C28" s="5">
        <v>-1907</v>
      </c>
    </row>
    <row r="29" spans="1:3">
      <c t="s" r="A29" s="4">
        <v>147</v>
      </c>
      <c t="n" r="B29" s="5">
        <v>-137731</v>
      </c>
      <c t="n" r="C29" s="5">
        <v>-25910</v>
      </c>
    </row>
    <row r="30" spans="1:3">
      <c t="s" r="A30" s="4">
        <v>148</v>
      </c>
      <c t="n" r="B30" s="5">
        <v>-626</v>
      </c>
      <c t="n" r="C30" s="5">
        <v>1912</v>
      </c>
    </row>
    <row r="31" spans="1:3">
      <c t="s" r="A31" s="4">
        <v>149</v>
      </c>
      <c t="n" r="B31" s="5">
        <v>-76903</v>
      </c>
      <c t="n" r="C31" s="5">
        <v>103557</v>
      </c>
    </row>
    <row r="32" spans="1:3">
      <c t="s" r="A32" s="4">
        <v>150</v>
      </c>
      <c t="n" r="B32" s="5">
        <v>225557</v>
      </c>
      <c t="n" r="C32" s="5">
        <v>163709</v>
      </c>
    </row>
    <row r="33" spans="1:3">
      <c t="s" r="A33" s="4">
        <v>151</v>
      </c>
      <c t="n" r="B33" s="5">
        <v>148654</v>
      </c>
      <c t="n" r="C33" s="5">
        <v>267266</v>
      </c>
    </row>
    <row r="34" spans="1:3">
      <c t="s" r="A34" s="3">
        <v>152</v>
      </c>
    </row>
    <row r="35" spans="1:3">
      <c t="s" r="A35" s="4">
        <v>153</v>
      </c>
      <c t="n" r="B35" s="5">
        <v>91653</v>
      </c>
      <c t="n" r="C35" s="5">
        <v>93468</v>
      </c>
    </row>
    <row r="36" spans="1:3">
      <c t="s" r="A36" s="4">
        <v>154</v>
      </c>
      <c t="n" r="B36" s="5">
        <v>5656</v>
      </c>
    </row>
    <row r="37" spans="1:3">
      <c t="s" r="A37" s="4">
        <v>155</v>
      </c>
      <c t="n" r="B37" s="5">
        <v>1932</v>
      </c>
      <c t="n" r="C37" s="5">
        <v>4978</v>
      </c>
    </row>
    <row r="38" spans="1:3">
      <c t="s" r="A38" s="4">
        <v>156</v>
      </c>
      <c t="n" r="B38" s="5">
        <v>328</v>
      </c>
      <c t="n" r="C38" s="5">
        <v>1382</v>
      </c>
    </row>
    <row r="39" spans="1:3">
      <c t="s" r="A39" s="4">
        <v>157</v>
      </c>
      <c t="n" r="B39" s="5">
        <v>4500</v>
      </c>
    </row>
    <row r="40" spans="1:3">
      <c t="s" r="A40" s="4">
        <v>158</v>
      </c>
      <c t="n" r="B40" s="5">
        <v>-148</v>
      </c>
      <c t="n" r="C40" s="5">
        <v>-1169</v>
      </c>
    </row>
    <row r="41" spans="1:3">
      <c t="s" r="A41" s="4">
        <v>159</v>
      </c>
      <c t="n" r="C41" s="5">
        <v>71048</v>
      </c>
    </row>
    <row r="42" spans="1:3">
      <c t="s" r="A42" s="4">
        <v>160</v>
      </c>
      <c t="n" r="C42" s="7">
        <v>315643</v>
      </c>
    </row>
    <row r="43" spans="1:3">
      <c t="s" r="A43" s="4">
        <v>161</v>
      </c>
      <c t="n" r="B43" s="7">
        <v>522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18"/>
  </cols>
  <sheetData>
    <row r="1" spans="1:3">
      <c t="s" r="A1" s="1">
        <v>461</v>
      </c>
      <c t="s" r="B1" s="2">
        <v>342</v>
      </c>
      <c t="s" r="C1" s="2">
        <v>462</v>
      </c>
    </row>
    <row r="2" spans="1:3">
      <c t="s" r="A2" s="4">
        <v>463</v>
      </c>
    </row>
    <row r="3" spans="1:3">
      <c t="s" r="A3" s="3">
        <v>187</v>
      </c>
    </row>
    <row r="4" spans="1:3">
      <c t="s" r="A4" s="4">
        <v>464</v>
      </c>
      <c t="n" r="C4" s="5">
        <v>2</v>
      </c>
    </row>
    <row r="5" spans="1:3">
      <c t="s" r="A5" s="4">
        <v>465</v>
      </c>
    </row>
    <row r="6" spans="1:3">
      <c t="s" r="A6" s="3">
        <v>187</v>
      </c>
    </row>
    <row r="7" spans="1:3">
      <c t="s" r="A7" s="4">
        <v>465</v>
      </c>
      <c t="n" r="B7" s="13">
        <v>92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s>
  <sheetData>
    <row r="1" spans="1:5">
      <c t="s" r="A1" s="1">
        <v>466</v>
      </c>
      <c t="s" r="B1" s="2">
        <v>88</v>
      </c>
      <c t="s" r="D1" s="2">
        <v>1</v>
      </c>
    </row>
    <row r="2" spans="1:5">
      <c t="s" r="B2" s="2">
        <v>342</v>
      </c>
      <c t="s" r="C2" s="2">
        <v>265</v>
      </c>
      <c t="s" r="D2" s="2">
        <v>467</v>
      </c>
      <c t="s" r="E2" s="2">
        <v>265</v>
      </c>
    </row>
    <row r="3" spans="1:5">
      <c t="s" r="A3" s="3">
        <v>189</v>
      </c>
    </row>
    <row r="4" spans="1:5">
      <c t="s" r="A4" s="4">
        <v>468</v>
      </c>
      <c t="n" r="D4" s="5">
        <v>2</v>
      </c>
    </row>
    <row r="5" spans="1:5">
      <c t="s" r="A5" s="3">
        <v>189</v>
      </c>
    </row>
    <row r="6" spans="1:5">
      <c t="s" r="A6" s="4">
        <v>95</v>
      </c>
      <c t="n" r="B6" s="7">
        <v>459476</v>
      </c>
      <c t="n" r="C6" s="7">
        <v>457671</v>
      </c>
      <c t="n" r="D6" s="7">
        <v>909710</v>
      </c>
      <c t="n" r="E6" s="7">
        <v>871984</v>
      </c>
    </row>
    <row r="7" spans="1:5">
      <c t="s" r="A7" s="4">
        <v>469</v>
      </c>
      <c t="n" r="B7" s="5">
        <v>94995</v>
      </c>
      <c t="n" r="C7" s="5">
        <v>51505</v>
      </c>
      <c t="n" r="D7" s="5">
        <v>187305</v>
      </c>
      <c t="n" r="E7" s="5">
        <v>97506</v>
      </c>
    </row>
    <row r="8" spans="1:5">
      <c t="s" r="A8" s="4">
        <v>470</v>
      </c>
      <c t="n" r="B8" s="5">
        <v>195459</v>
      </c>
      <c t="n" r="C8" s="5">
        <v>203790</v>
      </c>
      <c t="n" r="D8" s="5">
        <v>394440</v>
      </c>
      <c t="n" r="E8" s="5">
        <v>371290</v>
      </c>
    </row>
    <row r="9" spans="1:5">
      <c t="s" r="A9" s="4">
        <v>471</v>
      </c>
      <c t="n" r="B9" s="5">
        <v>-42409</v>
      </c>
      <c t="n" r="C9" s="5">
        <v>-47975</v>
      </c>
      <c t="n" r="D9" s="5">
        <v>-86396</v>
      </c>
      <c t="n" r="E9" s="5">
        <v>-95767</v>
      </c>
    </row>
    <row r="10" spans="1:5">
      <c t="s" r="A10" s="4">
        <v>101</v>
      </c>
      <c t="n" r="B10" s="5">
        <v>-107625</v>
      </c>
      <c t="n" r="C10" s="5">
        <v>-115818</v>
      </c>
      <c t="n" r="D10" s="5">
        <v>-215639</v>
      </c>
      <c t="n" r="E10" s="5">
        <v>-224003</v>
      </c>
    </row>
    <row r="11" spans="1:5">
      <c t="s" r="A11" s="4">
        <v>472</v>
      </c>
      <c t="n" r="B11" s="5">
        <v>428</v>
      </c>
      <c t="n" r="C11" s="5">
        <v>428</v>
      </c>
      <c t="n" r="D11" s="5">
        <v>797</v>
      </c>
      <c t="n" r="E11" s="5">
        <v>727</v>
      </c>
    </row>
    <row r="12" spans="1:5">
      <c t="s" r="A12" s="4">
        <v>112</v>
      </c>
      <c t="n" r="B12" s="5">
        <v>45853</v>
      </c>
      <c t="n" r="C12" s="5">
        <v>40425</v>
      </c>
      <c t="n" r="D12" s="5">
        <v>93202</v>
      </c>
      <c t="n" r="E12" s="5">
        <v>52247</v>
      </c>
    </row>
    <row r="13" spans="1:5">
      <c t="s" r="A13" s="4">
        <v>473</v>
      </c>
    </row>
    <row r="14" spans="1:5">
      <c t="s" r="A14" s="3">
        <v>189</v>
      </c>
    </row>
    <row r="15" spans="1:5">
      <c t="s" r="A15" s="4">
        <v>95</v>
      </c>
      <c t="n" r="B15" s="5">
        <v>335185</v>
      </c>
      <c t="n" r="C15" s="5">
        <v>330258</v>
      </c>
      <c t="n" r="D15" s="5">
        <v>660465</v>
      </c>
      <c t="n" r="E15" s="5">
        <v>645029</v>
      </c>
    </row>
    <row r="16" spans="1:5">
      <c t="s" r="A16" s="4">
        <v>469</v>
      </c>
      <c t="n" r="D16" s="5">
        <v>135054</v>
      </c>
      <c t="n" r="E16" s="5">
        <v>97477</v>
      </c>
    </row>
    <row r="17" spans="1:5">
      <c t="s" r="A17" s="4">
        <v>470</v>
      </c>
      <c t="n" r="D17" s="5">
        <v>194687</v>
      </c>
      <c t="n" r="E17" s="5">
        <v>172255</v>
      </c>
    </row>
    <row r="18" spans="1:5">
      <c t="s" r="A18" s="4">
        <v>474</v>
      </c>
    </row>
    <row r="19" spans="1:5">
      <c t="s" r="A19" s="3">
        <v>189</v>
      </c>
    </row>
    <row r="20" spans="1:5">
      <c t="s" r="A20" s="4">
        <v>95</v>
      </c>
      <c t="n" r="B20" s="5">
        <v>124589</v>
      </c>
      <c t="n" r="C20" s="5">
        <v>128539</v>
      </c>
      <c t="n" r="D20" s="5">
        <v>249987</v>
      </c>
      <c t="n" r="E20" s="5">
        <v>229360</v>
      </c>
    </row>
    <row r="21" spans="1:5">
      <c t="s" r="A21" s="4">
        <v>469</v>
      </c>
      <c t="n" r="D21" s="5">
        <v>52251</v>
      </c>
      <c t="n" r="E21" s="5">
        <v>29</v>
      </c>
    </row>
    <row r="22" spans="1:5">
      <c t="s" r="A22" s="4">
        <v>470</v>
      </c>
      <c t="n" r="D22" s="5">
        <v>209977</v>
      </c>
      <c t="n" r="E22" s="5">
        <v>197010</v>
      </c>
    </row>
    <row r="23" spans="1:5">
      <c t="s" r="A23" s="4">
        <v>475</v>
      </c>
    </row>
    <row r="24" spans="1:5">
      <c t="s" r="A24" s="3">
        <v>189</v>
      </c>
    </row>
    <row r="25" spans="1:5">
      <c t="s" r="A25" s="4">
        <v>95</v>
      </c>
      <c t="n" r="B25" s="5">
        <v>459476</v>
      </c>
      <c t="n" r="C25" s="5">
        <v>457671</v>
      </c>
      <c t="n" r="D25" s="5">
        <v>909710</v>
      </c>
      <c t="n" r="E25" s="5">
        <v>871984</v>
      </c>
    </row>
    <row r="26" spans="1:5">
      <c t="s" r="A26" s="4">
        <v>476</v>
      </c>
    </row>
    <row r="27" spans="1:5">
      <c t="s" r="A27" s="3">
        <v>189</v>
      </c>
    </row>
    <row r="28" spans="1:5">
      <c t="s" r="A28" s="4">
        <v>95</v>
      </c>
      <c t="n" r="B28" s="5">
        <v>334554</v>
      </c>
      <c t="n" r="C28" s="5">
        <v>329795</v>
      </c>
      <c t="n" r="D28" s="5">
        <v>659504</v>
      </c>
      <c t="n" r="E28" s="5">
        <v>644166</v>
      </c>
    </row>
    <row r="29" spans="1:5">
      <c t="s" r="A29" s="4">
        <v>469</v>
      </c>
      <c t="n" r="B29" s="5">
        <v>70527</v>
      </c>
      <c t="n" r="C29" s="5">
        <v>51505</v>
      </c>
    </row>
    <row r="30" spans="1:5">
      <c t="s" r="A30" s="4">
        <v>470</v>
      </c>
      <c t="n" r="B30" s="5">
        <v>103414</v>
      </c>
      <c t="n" r="C30" s="5">
        <v>90316</v>
      </c>
    </row>
    <row r="31" spans="1:5">
      <c t="s" r="A31" s="4">
        <v>477</v>
      </c>
    </row>
    <row r="32" spans="1:5">
      <c t="s" r="A32" s="3">
        <v>189</v>
      </c>
    </row>
    <row r="33" spans="1:5">
      <c t="s" r="A33" s="4">
        <v>95</v>
      </c>
      <c t="n" r="B33" s="5">
        <v>124402</v>
      </c>
      <c t="n" r="C33" s="5">
        <v>127742</v>
      </c>
      <c t="n" r="D33" s="5">
        <v>249600</v>
      </c>
      <c t="n" r="E33" s="5">
        <v>227614</v>
      </c>
    </row>
    <row r="34" spans="1:5">
      <c t="s" r="A34" s="4">
        <v>469</v>
      </c>
      <c t="n" r="B34" s="5">
        <v>24468</v>
      </c>
    </row>
    <row r="35" spans="1:5">
      <c t="s" r="A35" s="4">
        <v>470</v>
      </c>
      <c t="n" r="B35" s="5">
        <v>103558</v>
      </c>
      <c t="n" r="C35" s="5">
        <v>112228</v>
      </c>
    </row>
    <row r="36" spans="1:5">
      <c t="s" r="A36" s="4">
        <v>478</v>
      </c>
    </row>
    <row r="37" spans="1:5">
      <c t="s" r="A37" s="3">
        <v>189</v>
      </c>
    </row>
    <row r="38" spans="1:5">
      <c t="s" r="A38" s="4">
        <v>95</v>
      </c>
      <c t="n" r="B38" s="5">
        <v>520</v>
      </c>
      <c t="n" r="C38" s="5">
        <v>134</v>
      </c>
      <c t="n" r="D38" s="5">
        <v>606</v>
      </c>
      <c t="n" r="E38" s="5">
        <v>204</v>
      </c>
    </row>
    <row r="39" spans="1:5">
      <c t="s" r="A39" s="4">
        <v>479</v>
      </c>
    </row>
    <row r="40" spans="1:5">
      <c t="s" r="A40" s="3">
        <v>189</v>
      </c>
    </row>
    <row r="41" spans="1:5">
      <c t="s" r="A41" s="4">
        <v>95</v>
      </c>
      <c t="n" r="B41" s="5">
        <v>-298</v>
      </c>
      <c t="n" r="C41" s="5">
        <v>-1126</v>
      </c>
      <c t="n" r="D41" s="5">
        <v>-742</v>
      </c>
      <c t="n" r="E41" s="5">
        <v>-2405</v>
      </c>
    </row>
    <row r="42" spans="1:5">
      <c t="s" r="A42" s="4">
        <v>470</v>
      </c>
      <c t="n" r="B42" s="5">
        <v>-11513</v>
      </c>
      <c t="n" r="C42" s="5">
        <v>1246</v>
      </c>
      <c t="n" r="D42" s="5">
        <v>-10224</v>
      </c>
      <c t="n" r="E42" s="5">
        <v>2025</v>
      </c>
    </row>
    <row r="43" spans="1:5">
      <c t="s" r="A43" s="4">
        <v>480</v>
      </c>
    </row>
    <row r="44" spans="1:5">
      <c t="s" r="A44" s="3">
        <v>189</v>
      </c>
    </row>
    <row r="45" spans="1:5">
      <c t="s" r="A45" s="4">
        <v>95</v>
      </c>
      <c t="n" r="B45" s="5">
        <v>631</v>
      </c>
      <c t="n" r="C45" s="5">
        <v>463</v>
      </c>
      <c t="n" r="D45" s="5">
        <v>961</v>
      </c>
      <c t="n" r="E45" s="5">
        <v>863</v>
      </c>
    </row>
    <row r="46" spans="1:5">
      <c t="s" r="A46" s="4">
        <v>481</v>
      </c>
    </row>
    <row r="47" spans="1:5">
      <c t="s" r="A47" s="3">
        <v>189</v>
      </c>
    </row>
    <row r="48" spans="1:5">
      <c t="s" r="A48" s="4">
        <v>95</v>
      </c>
      <c t="n" r="B48" s="5">
        <v>187</v>
      </c>
      <c t="n" r="C48" s="5">
        <v>797</v>
      </c>
      <c t="n" r="D48" s="5">
        <v>387</v>
      </c>
      <c t="n" r="E48" s="5">
        <v>1746</v>
      </c>
    </row>
    <row r="49" spans="1:5">
      <c t="s" r="A49" s="4">
        <v>482</v>
      </c>
    </row>
    <row r="50" spans="1:5">
      <c t="s" r="A50" s="3">
        <v>189</v>
      </c>
    </row>
    <row r="51" spans="1:5">
      <c t="s" r="A51" s="4">
        <v>95</v>
      </c>
      <c t="n" r="B51" s="7">
        <v>-818</v>
      </c>
      <c t="n" r="C51" s="7">
        <v>-1260</v>
      </c>
      <c t="n" r="D51" s="7">
        <v>-1348</v>
      </c>
      <c t="n" r="E51" s="7">
        <v>-26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U10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21"/>
    <col customWidth="1" max="7" min="7" width="21"/>
    <col customWidth="1" max="8" min="8" width="14"/>
    <col customWidth="1" max="9" min="9" width="14"/>
    <col customWidth="1" max="10" min="10" width="18"/>
    <col customWidth="1" max="11" min="11" width="14"/>
    <col customWidth="1" max="12" min="12" width="21"/>
    <col customWidth="1" max="13" min="13" width="21"/>
    <col customWidth="1" max="14" min="14" width="21"/>
    <col customWidth="1" max="15" min="15" width="25"/>
    <col customWidth="1" max="16" min="16" width="21"/>
    <col customWidth="1" max="17" min="17" width="25"/>
    <col customWidth="1" max="18" min="18" width="18"/>
    <col customWidth="1" max="19" min="19" width="21"/>
    <col customWidth="1" max="20" min="20" width="18"/>
    <col customWidth="1" max="21" min="21" width="14"/>
  </cols>
  <sheetData>
    <row r="1" spans="1:21">
      <c t="s" r="A1" s="1">
        <v>483</v>
      </c>
      <c t="s" r="B1" s="2">
        <v>484</v>
      </c>
      <c t="s" r="C1" s="2">
        <v>485</v>
      </c>
      <c t="s" r="D1" s="2">
        <v>486</v>
      </c>
      <c t="s" r="E1" s="2">
        <v>487</v>
      </c>
      <c t="s" r="F1" s="2">
        <v>342</v>
      </c>
      <c t="s" r="G1" s="2">
        <v>488</v>
      </c>
      <c t="s" r="H1" s="2">
        <v>489</v>
      </c>
      <c t="s" r="I1" s="2">
        <v>490</v>
      </c>
      <c t="s" r="J1" s="2">
        <v>491</v>
      </c>
      <c t="s" r="K1" s="2">
        <v>492</v>
      </c>
      <c t="s" r="L1" s="2">
        <v>493</v>
      </c>
      <c t="s" r="M1" s="2">
        <v>342</v>
      </c>
      <c t="s" r="N1" s="2">
        <v>265</v>
      </c>
      <c t="s" r="O1" s="2">
        <v>494</v>
      </c>
      <c t="s" r="P1" s="2">
        <v>265</v>
      </c>
      <c t="s" r="Q1" s="2">
        <v>495</v>
      </c>
      <c t="s" r="R1" s="2">
        <v>496</v>
      </c>
      <c t="s" r="S1" s="2">
        <v>497</v>
      </c>
      <c t="s" r="T1" s="2">
        <v>498</v>
      </c>
      <c t="s" r="U1" s="2">
        <v>499</v>
      </c>
    </row>
    <row r="2" spans="1:21">
      <c t="s" r="A2" s="3">
        <v>500</v>
      </c>
    </row>
    <row r="3" spans="1:21">
      <c t="s" r="A3" s="4">
        <v>161</v>
      </c>
      <c t="n" r="O3" s="7">
        <v>52250</v>
      </c>
    </row>
    <row r="4" spans="1:21">
      <c t="s" r="A4" s="4">
        <v>501</v>
      </c>
      <c t="n" r="P4" s="7">
        <v>10601</v>
      </c>
    </row>
    <row r="5" spans="1:21">
      <c t="s" r="A5" s="4">
        <v>502</v>
      </c>
      <c t="n" r="F5" s="7">
        <v>11758</v>
      </c>
      <c t="n" r="M5" s="7">
        <v>11758</v>
      </c>
      <c t="n" r="O5" s="7">
        <v>11758</v>
      </c>
      <c t="n" r="S5" s="7">
        <v>736</v>
      </c>
    </row>
    <row r="6" spans="1:21">
      <c t="s" r="A6" s="4">
        <v>503</v>
      </c>
    </row>
    <row r="7" spans="1:21">
      <c t="s" r="A7" s="3">
        <v>500</v>
      </c>
    </row>
    <row r="8" spans="1:21">
      <c t="s" r="A8" s="4">
        <v>504</v>
      </c>
      <c t="s" r="O8" s="4">
        <v>505</v>
      </c>
    </row>
    <row r="9" spans="1:21">
      <c t="s" r="A9" s="4">
        <v>506</v>
      </c>
      <c t="s" r="O9" s="4">
        <v>392</v>
      </c>
    </row>
    <row r="10" spans="1:21">
      <c t="s" r="A10" s="4">
        <v>507</v>
      </c>
      <c t="s" r="O10" s="4">
        <v>392</v>
      </c>
    </row>
    <row r="11" spans="1:21">
      <c t="s" r="A11" s="4">
        <v>508</v>
      </c>
      <c t="n" r="O11" s="5">
        <v>1</v>
      </c>
    </row>
    <row r="12" spans="1:21">
      <c t="s" r="A12" s="4">
        <v>509</v>
      </c>
    </row>
    <row r="13" spans="1:21">
      <c t="s" r="A13" s="3">
        <v>500</v>
      </c>
    </row>
    <row r="14" spans="1:21">
      <c t="s" r="A14" s="4">
        <v>506</v>
      </c>
      <c t="s" r="E14" s="4">
        <v>308</v>
      </c>
    </row>
    <row r="15" spans="1:21">
      <c t="s" r="A15" s="4">
        <v>510</v>
      </c>
      <c t="s" r="O15" s="4">
        <v>392</v>
      </c>
    </row>
    <row r="16" spans="1:21">
      <c t="s" r="A16" s="4">
        <v>511</v>
      </c>
      <c t="s" r="O16" s="4">
        <v>512</v>
      </c>
    </row>
    <row r="17" spans="1:21">
      <c t="s" r="A17" s="4">
        <v>513</v>
      </c>
    </row>
    <row r="18" spans="1:21">
      <c t="s" r="A18" s="3">
        <v>500</v>
      </c>
    </row>
    <row r="19" spans="1:21">
      <c t="s" r="A19" s="4">
        <v>504</v>
      </c>
      <c t="s" r="O19" s="4">
        <v>505</v>
      </c>
    </row>
    <row r="20" spans="1:21">
      <c t="s" r="A20" s="4">
        <v>514</v>
      </c>
    </row>
    <row r="21" spans="1:21">
      <c t="s" r="A21" s="3">
        <v>500</v>
      </c>
    </row>
    <row r="22" spans="1:21">
      <c t="s" r="A22" s="4">
        <v>506</v>
      </c>
      <c t="s" r="I22" s="4">
        <v>409</v>
      </c>
    </row>
    <row r="23" spans="1:21">
      <c t="s" r="A23" s="4">
        <v>515</v>
      </c>
    </row>
    <row r="24" spans="1:21">
      <c t="s" r="A24" s="3">
        <v>500</v>
      </c>
    </row>
    <row r="25" spans="1:21">
      <c t="s" r="A25" s="4">
        <v>506</v>
      </c>
      <c t="s" r="J25" s="4">
        <v>409</v>
      </c>
    </row>
    <row r="26" spans="1:21">
      <c t="s" r="A26" s="4">
        <v>516</v>
      </c>
      <c t="s" r="D26" s="4">
        <v>296</v>
      </c>
    </row>
    <row r="27" spans="1:21">
      <c t="s" r="A27" s="4">
        <v>517</v>
      </c>
      <c t="s" r="O27" s="4">
        <v>436</v>
      </c>
    </row>
    <row r="28" spans="1:21">
      <c t="s" r="A28" s="4">
        <v>507</v>
      </c>
      <c t="s" r="O28" s="4">
        <v>308</v>
      </c>
    </row>
    <row r="29" spans="1:21">
      <c t="s" r="A29" s="4">
        <v>518</v>
      </c>
    </row>
    <row r="30" spans="1:21">
      <c t="s" r="A30" s="3">
        <v>500</v>
      </c>
    </row>
    <row r="31" spans="1:21">
      <c t="s" r="A31" s="4">
        <v>519</v>
      </c>
      <c t="s" r="C31" s="4">
        <v>292</v>
      </c>
      <c t="s" r="O31" s="4">
        <v>292</v>
      </c>
    </row>
    <row r="32" spans="1:21">
      <c t="s" r="A32" s="4">
        <v>520</v>
      </c>
    </row>
    <row r="33" spans="1:21">
      <c t="s" r="A33" s="3">
        <v>500</v>
      </c>
    </row>
    <row r="34" spans="1:21">
      <c t="s" r="A34" s="4">
        <v>516</v>
      </c>
      <c t="s" r="K34" s="4">
        <v>409</v>
      </c>
    </row>
    <row r="35" spans="1:21">
      <c t="s" r="A35" s="4">
        <v>521</v>
      </c>
      <c t="n" r="J35" s="5">
        <v>32</v>
      </c>
      <c t="n" r="Q35" s="5">
        <v>32</v>
      </c>
    </row>
    <row r="36" spans="1:21">
      <c t="s" r="A36" s="4">
        <v>522</v>
      </c>
    </row>
    <row r="37" spans="1:21">
      <c t="s" r="A37" s="3">
        <v>500</v>
      </c>
    </row>
    <row r="38" spans="1:21">
      <c t="s" r="A38" s="4">
        <v>523</v>
      </c>
      <c t="n" r="R38" s="5">
        <v>24</v>
      </c>
    </row>
    <row r="39" spans="1:21">
      <c t="s" r="A39" s="4">
        <v>524</v>
      </c>
      <c t="n" r="T39" s="5">
        <v>5</v>
      </c>
    </row>
    <row r="40" spans="1:21">
      <c t="s" r="A40" s="4">
        <v>525</v>
      </c>
    </row>
    <row r="41" spans="1:21">
      <c t="s" r="A41" s="3">
        <v>500</v>
      </c>
    </row>
    <row r="42" spans="1:21">
      <c t="s" r="A42" s="4">
        <v>504</v>
      </c>
      <c t="s" r="O42" s="4">
        <v>526</v>
      </c>
    </row>
    <row r="43" spans="1:21">
      <c t="s" r="A43" s="4">
        <v>527</v>
      </c>
    </row>
    <row r="44" spans="1:21">
      <c t="s" r="A44" s="3">
        <v>500</v>
      </c>
    </row>
    <row r="45" spans="1:21">
      <c t="s" r="A45" s="4">
        <v>506</v>
      </c>
      <c t="s" r="O45" s="4">
        <v>392</v>
      </c>
    </row>
    <row r="46" spans="1:21">
      <c t="s" r="A46" s="4">
        <v>510</v>
      </c>
      <c t="s" r="O46" s="4">
        <v>392</v>
      </c>
    </row>
    <row r="47" spans="1:21">
      <c t="s" r="A47" s="4">
        <v>511</v>
      </c>
      <c t="s" r="O47" s="4">
        <v>526</v>
      </c>
    </row>
    <row r="48" spans="1:21">
      <c t="s" r="A48" s="4">
        <v>528</v>
      </c>
      <c t="s" r="O48" s="4">
        <v>505</v>
      </c>
    </row>
    <row r="49" spans="1:21">
      <c t="s" r="A49" s="4">
        <v>529</v>
      </c>
    </row>
    <row r="50" spans="1:21">
      <c t="s" r="A50" s="3">
        <v>500</v>
      </c>
    </row>
    <row r="51" spans="1:21">
      <c t="s" r="A51" s="4">
        <v>530</v>
      </c>
      <c t="s" r="U51" s="4">
        <v>531</v>
      </c>
    </row>
    <row r="52" spans="1:21">
      <c t="s" r="A52" s="4">
        <v>532</v>
      </c>
    </row>
    <row r="53" spans="1:21">
      <c t="s" r="A53" s="3">
        <v>500</v>
      </c>
    </row>
    <row r="54" spans="1:21">
      <c t="s" r="A54" s="4">
        <v>533</v>
      </c>
      <c t="n" r="F54" s="5">
        <v>93100</v>
      </c>
      <c t="n" r="M54" s="5">
        <v>93100</v>
      </c>
      <c t="n" r="O54" s="7">
        <v>93100</v>
      </c>
      <c t="n" r="S54" s="5">
        <v>93100</v>
      </c>
    </row>
    <row r="55" spans="1:21">
      <c t="s" r="A55" s="4">
        <v>534</v>
      </c>
    </row>
    <row r="56" spans="1:21">
      <c t="s" r="A56" s="3">
        <v>500</v>
      </c>
    </row>
    <row r="57" spans="1:21">
      <c t="s" r="A57" s="4">
        <v>535</v>
      </c>
      <c t="n" r="C57" s="7">
        <v>58900</v>
      </c>
    </row>
    <row r="58" spans="1:21">
      <c t="s" r="A58" s="4">
        <v>536</v>
      </c>
    </row>
    <row r="59" spans="1:21">
      <c t="s" r="A59" s="3">
        <v>500</v>
      </c>
    </row>
    <row r="60" spans="1:21">
      <c t="s" r="A60" s="4">
        <v>519</v>
      </c>
      <c t="s" r="C60" s="4">
        <v>290</v>
      </c>
    </row>
    <row r="61" spans="1:21">
      <c t="s" r="A61" s="4">
        <v>537</v>
      </c>
    </row>
    <row r="62" spans="1:21">
      <c t="s" r="A62" s="3">
        <v>500</v>
      </c>
    </row>
    <row r="63" spans="1:21">
      <c t="s" r="A63" s="4">
        <v>281</v>
      </c>
      <c t="n" r="C63" s="5">
        <v>5</v>
      </c>
      <c t="n" r="O63" s="5">
        <v>5</v>
      </c>
    </row>
    <row r="64" spans="1:21">
      <c t="s" r="A64" s="4">
        <v>501</v>
      </c>
      <c t="n" r="C64" s="7">
        <v>11400</v>
      </c>
    </row>
    <row r="65" spans="1:21">
      <c t="s" r="A65" s="4">
        <v>538</v>
      </c>
    </row>
    <row r="66" spans="1:21">
      <c t="s" r="A66" s="3">
        <v>500</v>
      </c>
    </row>
    <row r="67" spans="1:21">
      <c t="s" r="A67" s="4">
        <v>506</v>
      </c>
      <c t="s" r="Q67" s="4">
        <v>406</v>
      </c>
    </row>
    <row r="68" spans="1:21">
      <c t="s" r="A68" s="4">
        <v>521</v>
      </c>
      <c t="n" r="J68" s="5">
        <v>32</v>
      </c>
      <c t="n" r="Q68" s="5">
        <v>32</v>
      </c>
    </row>
    <row r="69" spans="1:21">
      <c t="s" r="A69" s="4">
        <v>539</v>
      </c>
    </row>
    <row r="70" spans="1:21">
      <c t="s" r="A70" s="3">
        <v>500</v>
      </c>
    </row>
    <row r="71" spans="1:21">
      <c t="s" r="A71" s="4">
        <v>506</v>
      </c>
      <c t="s" r="R71" s="4">
        <v>409</v>
      </c>
    </row>
    <row r="72" spans="1:21">
      <c t="s" r="A72" s="4">
        <v>521</v>
      </c>
      <c t="n" r="R72" s="5">
        <v>32</v>
      </c>
    </row>
    <row r="73" spans="1:21">
      <c t="s" r="A73" s="4">
        <v>540</v>
      </c>
    </row>
    <row r="74" spans="1:21">
      <c t="s" r="A74" s="3">
        <v>500</v>
      </c>
    </row>
    <row r="75" spans="1:21">
      <c t="s" r="A75" s="4">
        <v>541</v>
      </c>
      <c t="s" r="O75" s="4">
        <v>542</v>
      </c>
    </row>
    <row r="76" spans="1:21">
      <c t="s" r="A76" s="4">
        <v>543</v>
      </c>
      <c t="s" r="O76" s="4">
        <v>544</v>
      </c>
    </row>
    <row r="77" spans="1:21">
      <c t="s" r="A77" s="4">
        <v>545</v>
      </c>
    </row>
    <row r="78" spans="1:21">
      <c t="s" r="A78" s="3">
        <v>500</v>
      </c>
    </row>
    <row r="79" spans="1:21">
      <c t="s" r="A79" s="4">
        <v>546</v>
      </c>
      <c t="n" r="L79" s="7">
        <v>1500</v>
      </c>
    </row>
    <row r="80" spans="1:21">
      <c t="s" r="A80" s="4">
        <v>547</v>
      </c>
      <c t="n" r="L80" s="7">
        <v>500</v>
      </c>
      <c t="n" r="Q80" s="7">
        <v>1000</v>
      </c>
    </row>
    <row r="81" spans="1:21">
      <c t="s" r="A81" s="4">
        <v>165</v>
      </c>
      <c t="s" r="B81" s="4">
        <v>548</v>
      </c>
      <c t="s" r="H81" s="4">
        <v>549</v>
      </c>
      <c t="s" r="L81" s="4">
        <v>548</v>
      </c>
    </row>
    <row r="82" spans="1:21">
      <c t="s" r="A82" s="4">
        <v>550</v>
      </c>
      <c t="n" r="G82" s="7">
        <v>700</v>
      </c>
    </row>
    <row r="83" spans="1:21">
      <c t="s" r="A83" s="4">
        <v>551</v>
      </c>
    </row>
    <row r="84" spans="1:21">
      <c t="s" r="A84" s="3">
        <v>500</v>
      </c>
    </row>
    <row r="85" spans="1:21">
      <c t="s" r="A85" s="4">
        <v>541</v>
      </c>
      <c t="s" r="O85" s="4">
        <v>552</v>
      </c>
    </row>
    <row r="86" spans="1:21">
      <c t="s" r="A86" s="4">
        <v>553</v>
      </c>
      <c t="n" r="M86" s="5">
        <v>5800</v>
      </c>
      <c t="n" r="N86" s="7">
        <v>5800</v>
      </c>
      <c t="n" r="O86" s="7">
        <v>11700</v>
      </c>
      <c t="n" r="P86" s="5">
        <v>11700</v>
      </c>
    </row>
    <row r="87" spans="1:21">
      <c t="s" r="A87" s="4">
        <v>502</v>
      </c>
      <c t="n" r="F87" s="5">
        <v>5500</v>
      </c>
      <c t="n" r="M87" s="5">
        <v>5500</v>
      </c>
      <c t="n" r="O87" s="5">
        <v>5500</v>
      </c>
      <c t="n" r="S87" s="5">
        <v>3900</v>
      </c>
    </row>
    <row r="88" spans="1:21">
      <c t="s" r="A88" s="4">
        <v>554</v>
      </c>
    </row>
    <row r="89" spans="1:21">
      <c t="s" r="A89" s="3">
        <v>500</v>
      </c>
    </row>
    <row r="90" spans="1:21">
      <c t="s" r="A90" s="4">
        <v>555</v>
      </c>
      <c t="n" r="M90" s="5">
        <v>4600</v>
      </c>
      <c t="n" r="N90" s="5">
        <v>3400</v>
      </c>
      <c t="n" r="O90" s="7">
        <v>8200</v>
      </c>
      <c t="n" r="P90" s="5">
        <v>6200</v>
      </c>
    </row>
    <row r="91" spans="1:21">
      <c t="s" r="A91" s="4">
        <v>556</v>
      </c>
      <c t="s" r="O91" s="4">
        <v>505</v>
      </c>
    </row>
    <row r="92" spans="1:21">
      <c t="s" r="A92" s="4">
        <v>557</v>
      </c>
    </row>
    <row r="93" spans="1:21">
      <c t="s" r="A93" s="3">
        <v>500</v>
      </c>
    </row>
    <row r="94" spans="1:21">
      <c t="s" r="A94" s="4">
        <v>161</v>
      </c>
      <c t="n" r="F94" s="5">
        <v>52300</v>
      </c>
    </row>
    <row r="95" spans="1:21">
      <c t="s" r="A95" s="4">
        <v>558</v>
      </c>
      <c t="n" r="F95" s="5">
        <v>1900</v>
      </c>
    </row>
    <row r="96" spans="1:21">
      <c t="s" r="A96" s="4">
        <v>559</v>
      </c>
    </row>
    <row r="97" spans="1:21">
      <c t="s" r="A97" s="3">
        <v>500</v>
      </c>
    </row>
    <row r="98" spans="1:21">
      <c t="s" r="A98" s="4">
        <v>541</v>
      </c>
      <c t="s" r="O98" s="4">
        <v>560</v>
      </c>
    </row>
    <row r="99" spans="1:21">
      <c t="s" r="A99" s="4">
        <v>553</v>
      </c>
      <c t="n" r="M99" s="5">
        <v>700</v>
      </c>
      <c t="n" r="N99" s="7">
        <v>800</v>
      </c>
      <c t="n" r="O99" s="7">
        <v>1400</v>
      </c>
      <c t="n" r="P99" s="7">
        <v>1700</v>
      </c>
    </row>
    <row r="100" spans="1:21">
      <c t="s" r="A100" s="4">
        <v>561</v>
      </c>
      <c t="n" r="F100" s="7">
        <v>300</v>
      </c>
      <c t="n" r="M100" s="7">
        <v>300</v>
      </c>
      <c t="n" r="O100" s="7">
        <v>300</v>
      </c>
      <c t="n" r="S100" s="7">
        <v>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62</v>
      </c>
      <c t="s" r="B1" s="2">
        <v>2</v>
      </c>
      <c t="s" r="C1" s="2">
        <v>163</v>
      </c>
      <c t="s" r="D1" s="2">
        <v>25</v>
      </c>
      <c t="s" r="E1" s="2">
        <v>89</v>
      </c>
      <c t="s" r="F1" s="2">
        <v>563</v>
      </c>
    </row>
    <row r="2" spans="1:6">
      <c t="s" r="A2" s="3">
        <v>564</v>
      </c>
    </row>
    <row r="3" spans="1:6">
      <c t="s" r="A3" s="4">
        <v>27</v>
      </c>
      <c t="n" r="B3" s="7">
        <v>148654</v>
      </c>
      <c t="n" r="D3" s="7">
        <v>225557</v>
      </c>
      <c t="n" r="E3" s="7">
        <v>267266</v>
      </c>
      <c t="n" r="F3" s="7">
        <v>163709</v>
      </c>
    </row>
    <row r="4" spans="1:6">
      <c t="s" r="A4" s="4">
        <v>28</v>
      </c>
      <c t="n" r="B4" s="5">
        <v>397865</v>
      </c>
      <c t="n" r="D4" s="5">
        <v>394992</v>
      </c>
    </row>
    <row r="5" spans="1:6">
      <c t="s" r="A5" s="4">
        <v>565</v>
      </c>
      <c t="n" r="B5" s="5">
        <v>156623</v>
      </c>
      <c t="n" r="D5" s="5">
        <v>140193</v>
      </c>
    </row>
    <row r="6" spans="1:6">
      <c t="s" r="A6" s="4">
        <v>373</v>
      </c>
      <c t="n" r="B6" s="5">
        <v>18868</v>
      </c>
      <c t="n" r="D6" s="5">
        <v>19249</v>
      </c>
    </row>
    <row r="7" spans="1:6">
      <c t="s" r="A7" s="4">
        <v>34</v>
      </c>
      <c t="n" r="B7" s="5">
        <v>11758</v>
      </c>
      <c t="n" r="D7" s="5">
        <v>736</v>
      </c>
    </row>
    <row r="8" spans="1:6">
      <c t="s" r="A8" s="4">
        <v>32</v>
      </c>
      <c t="n" r="B8" s="5">
        <v>61814</v>
      </c>
      <c t="n" r="D8" s="5">
        <v>51597</v>
      </c>
    </row>
    <row r="9" spans="1:6">
      <c t="s" r="A9" s="4">
        <v>35</v>
      </c>
      <c t="n" r="B9" s="5">
        <v>216731</v>
      </c>
      <c t="n" r="D9" s="5">
        <v>196512</v>
      </c>
    </row>
    <row r="10" spans="1:6">
      <c t="s" r="A10" s="4">
        <v>36</v>
      </c>
      <c t="n" r="B10" s="5">
        <v>1012313</v>
      </c>
      <c t="n" r="D10" s="5">
        <v>1028836</v>
      </c>
    </row>
    <row r="11" spans="1:6">
      <c t="s" r="A11" s="4">
        <v>38</v>
      </c>
      <c t="n" r="B11" s="5">
        <v>19159</v>
      </c>
      <c t="n" r="D11" s="5">
        <v>17652</v>
      </c>
    </row>
    <row r="12" spans="1:6">
      <c t="s" r="A12" s="4">
        <v>387</v>
      </c>
      <c t="n" r="B12" s="5">
        <v>2266575</v>
      </c>
      <c t="n" r="D12" s="5">
        <v>2274568</v>
      </c>
    </row>
    <row r="13" spans="1:6">
      <c t="s" r="A13" s="4">
        <v>566</v>
      </c>
      <c t="n" r="B13" s="5">
        <v>471658</v>
      </c>
      <c t="n" r="D13" s="5">
        <v>471658</v>
      </c>
    </row>
    <row r="14" spans="1:6">
      <c t="s" r="A14" s="4">
        <v>41</v>
      </c>
      <c t="n" r="B14" s="5">
        <v>504173</v>
      </c>
      <c t="n" r="D14" s="5">
        <v>504173</v>
      </c>
    </row>
    <row r="15" spans="1:6">
      <c t="s" r="A15" s="4">
        <v>42</v>
      </c>
      <c t="n" r="B15" s="5">
        <v>134520</v>
      </c>
      <c t="n" r="D15" s="5">
        <v>157100</v>
      </c>
    </row>
    <row r="16" spans="1:6">
      <c t="s" r="A16" s="4">
        <v>44</v>
      </c>
      <c t="n" r="B16" s="5">
        <v>261034</v>
      </c>
      <c t="n" r="D16" s="5">
        <v>210597</v>
      </c>
    </row>
    <row r="17" spans="1:6">
      <c t="s" r="A17" s="4">
        <v>46</v>
      </c>
      <c t="n" r="B17" s="5">
        <v>4669432</v>
      </c>
      <c t="n" r="D17" s="5">
        <v>4664584</v>
      </c>
    </row>
    <row r="18" spans="1:6">
      <c t="s" r="A18" s="3">
        <v>567</v>
      </c>
    </row>
    <row r="19" spans="1:6">
      <c t="s" r="A19" s="4">
        <v>48</v>
      </c>
      <c t="n" r="B19" s="5">
        <v>98396</v>
      </c>
      <c t="n" r="D19" s="5">
        <v>93783</v>
      </c>
    </row>
    <row r="20" spans="1:6">
      <c t="s" r="A20" s="4">
        <v>49</v>
      </c>
      <c t="n" r="B20" s="5">
        <v>18</v>
      </c>
      <c t="n" r="D20" s="5">
        <v>18</v>
      </c>
    </row>
    <row r="21" spans="1:6">
      <c t="s" r="A21" s="4">
        <v>50</v>
      </c>
      <c t="n" r="B21" s="5">
        <v>28893</v>
      </c>
      <c t="n" r="D21" s="5">
        <v>39746</v>
      </c>
    </row>
    <row r="22" spans="1:6">
      <c t="s" r="A22" s="4">
        <v>51</v>
      </c>
      <c t="n" r="B22" s="5">
        <v>3589</v>
      </c>
      <c t="n" r="D22" s="5">
        <v>23792</v>
      </c>
    </row>
    <row r="23" spans="1:6">
      <c t="s" r="A23" s="4">
        <v>54</v>
      </c>
      <c t="n" r="B23" s="5">
        <v>174518</v>
      </c>
      <c t="n" r="D23" s="5">
        <v>172614</v>
      </c>
    </row>
    <row r="24" spans="1:6">
      <c t="s" r="A24" s="4">
        <v>55</v>
      </c>
      <c t="n" r="B24" s="5">
        <v>305414</v>
      </c>
      <c t="n" r="D24" s="5">
        <v>329953</v>
      </c>
    </row>
    <row r="25" spans="1:6">
      <c t="s" r="A25" s="4">
        <v>57</v>
      </c>
      <c t="n" r="B25" s="5">
        <v>2201410</v>
      </c>
      <c t="n" r="D25" s="5">
        <v>2325417</v>
      </c>
    </row>
    <row r="26" spans="1:6">
      <c t="s" r="A26" s="4">
        <v>568</v>
      </c>
      <c t="n" r="B26" s="5">
        <v>8419</v>
      </c>
      <c t="n" r="D26" s="5">
        <v>8352</v>
      </c>
    </row>
    <row r="27" spans="1:6">
      <c t="s" r="A27" s="4">
        <v>569</v>
      </c>
      <c t="n" r="B27" s="5">
        <v>679525</v>
      </c>
      <c t="n" r="D27" s="5">
        <v>631265</v>
      </c>
    </row>
    <row r="28" spans="1:6">
      <c t="s" r="A28" s="4">
        <v>68</v>
      </c>
      <c t="n" r="B28" s="5">
        <v>1463854</v>
      </c>
      <c t="n" r="D28" s="5">
        <v>1359584</v>
      </c>
    </row>
    <row r="29" spans="1:6">
      <c t="s" r="A29" s="4">
        <v>69</v>
      </c>
      <c t="n" r="B29" s="5">
        <v>10810</v>
      </c>
      <c t="n" r="D29" s="5">
        <v>10013</v>
      </c>
    </row>
    <row r="30" spans="1:6">
      <c t="s" r="A30" s="4">
        <v>71</v>
      </c>
      <c t="n" r="B30" s="5">
        <v>4669432</v>
      </c>
      <c t="n" r="D30" s="5">
        <v>4664584</v>
      </c>
    </row>
    <row r="31" spans="1:6">
      <c t="s" r="A31" s="4">
        <v>570</v>
      </c>
    </row>
    <row r="32" spans="1:6">
      <c t="s" r="A32" s="3">
        <v>564</v>
      </c>
    </row>
    <row r="33" spans="1:6">
      <c t="s" r="A33" s="4">
        <v>34</v>
      </c>
      <c t="n" r="B33" s="5">
        <v>-338967</v>
      </c>
      <c t="n" r="D33" s="5">
        <v>-190658</v>
      </c>
    </row>
    <row r="34" spans="1:6">
      <c t="s" r="A34" s="4">
        <v>35</v>
      </c>
      <c t="n" r="B34" s="5">
        <v>-4480</v>
      </c>
      <c t="n" r="D34" s="5">
        <v>-4480</v>
      </c>
    </row>
    <row r="35" spans="1:6">
      <c t="s" r="A35" s="4">
        <v>36</v>
      </c>
      <c t="n" r="B35" s="5">
        <v>-343447</v>
      </c>
      <c t="n" r="D35" s="5">
        <v>-195138</v>
      </c>
    </row>
    <row r="36" spans="1:6">
      <c t="s" r="A36" s="4">
        <v>571</v>
      </c>
      <c t="n" r="B36" s="5">
        <v>-3367057</v>
      </c>
      <c t="n" r="D36" s="5">
        <v>-3122628</v>
      </c>
    </row>
    <row r="37" spans="1:6">
      <c t="s" r="A37" s="4">
        <v>572</v>
      </c>
      <c t="n" r="B37" s="5">
        <v>-1716</v>
      </c>
      <c t="n" r="D37" s="5">
        <v>-2416</v>
      </c>
    </row>
    <row r="38" spans="1:6">
      <c t="s" r="A38" s="4">
        <v>44</v>
      </c>
      <c t="n" r="B38" s="5">
        <v>-31649</v>
      </c>
    </row>
    <row r="39" spans="1:6">
      <c t="s" r="A39" s="4">
        <v>46</v>
      </c>
      <c t="n" r="B39" s="5">
        <v>-3743869</v>
      </c>
      <c t="n" r="D39" s="5">
        <v>-3320182</v>
      </c>
    </row>
    <row r="40" spans="1:6">
      <c t="s" r="A40" s="3">
        <v>567</v>
      </c>
    </row>
    <row r="41" spans="1:6">
      <c t="s" r="A41" s="4">
        <v>51</v>
      </c>
      <c t="n" r="B41" s="5">
        <v>-338967</v>
      </c>
      <c t="n" r="D41" s="5">
        <v>-190658</v>
      </c>
    </row>
    <row r="42" spans="1:6">
      <c t="s" r="A42" s="4">
        <v>54</v>
      </c>
      <c t="n" r="B42" s="5">
        <v>-4480</v>
      </c>
      <c t="n" r="D42" s="5">
        <v>-4480</v>
      </c>
    </row>
    <row r="43" spans="1:6">
      <c t="s" r="A43" s="4">
        <v>55</v>
      </c>
      <c t="n" r="B43" s="5">
        <v>-343447</v>
      </c>
      <c t="n" r="D43" s="5">
        <v>-195138</v>
      </c>
    </row>
    <row r="44" spans="1:6">
      <c t="s" r="A44" s="4">
        <v>568</v>
      </c>
      <c t="n" r="B44" s="5">
        <v>-1716</v>
      </c>
      <c t="n" r="D44" s="5">
        <v>-2416</v>
      </c>
    </row>
    <row r="45" spans="1:6">
      <c t="s" r="A45" s="4">
        <v>569</v>
      </c>
      <c t="n" r="B45" s="5">
        <v>-31649</v>
      </c>
    </row>
    <row r="46" spans="1:6">
      <c t="s" r="A46" s="4">
        <v>68</v>
      </c>
      <c t="n" r="B46" s="5">
        <v>-3367057</v>
      </c>
      <c t="n" r="D46" s="5">
        <v>-3122628</v>
      </c>
    </row>
    <row r="47" spans="1:6">
      <c t="s" r="A47" s="4">
        <v>71</v>
      </c>
      <c t="n" r="B47" s="7">
        <v>-3743869</v>
      </c>
      <c t="n" r="D47" s="7">
        <v>-3320182</v>
      </c>
    </row>
    <row r="48" spans="1:6">
      <c t="s" r="A48" s="4">
        <v>164</v>
      </c>
    </row>
    <row r="49" spans="1:6">
      <c t="s" r="A49" s="3">
        <v>573</v>
      </c>
    </row>
    <row r="50" spans="1:6">
      <c t="s" r="A50" s="4">
        <v>447</v>
      </c>
      <c t="s" r="B50" s="4">
        <v>166</v>
      </c>
      <c t="s" r="C50" s="4">
        <v>166</v>
      </c>
      <c t="s" r="D50" s="4">
        <v>166</v>
      </c>
    </row>
    <row r="51" spans="1:6">
      <c t="s" r="A51" s="4">
        <v>453</v>
      </c>
    </row>
    <row r="52" spans="1:6">
      <c t="s" r="A52" s="3">
        <v>573</v>
      </c>
    </row>
    <row r="53" spans="1:6">
      <c t="s" r="A53" s="4">
        <v>447</v>
      </c>
      <c t="s" r="B53" s="4">
        <v>454</v>
      </c>
    </row>
    <row r="54" spans="1:6">
      <c t="s" r="A54" s="4">
        <v>268</v>
      </c>
    </row>
    <row r="55" spans="1:6">
      <c t="s" r="A55" s="3">
        <v>564</v>
      </c>
    </row>
    <row r="56" spans="1:6">
      <c t="s" r="A56" s="4">
        <v>27</v>
      </c>
      <c t="n" r="B56" s="7">
        <v>73970</v>
      </c>
      <c t="n" r="D56" s="7">
        <v>142762</v>
      </c>
      <c t="n" r="E56" s="5">
        <v>205088</v>
      </c>
      <c t="n" r="F56" s="5">
        <v>97674</v>
      </c>
    </row>
    <row r="57" spans="1:6">
      <c t="s" r="A57" s="4">
        <v>28</v>
      </c>
      <c t="n" r="B57" s="5">
        <v>376020</v>
      </c>
      <c t="n" r="D57" s="5">
        <v>388440</v>
      </c>
    </row>
    <row r="58" spans="1:6">
      <c t="s" r="A58" s="4">
        <v>34</v>
      </c>
      <c t="n" r="B58" s="5">
        <v>10</v>
      </c>
      <c t="n" r="D58" s="5">
        <v>10</v>
      </c>
    </row>
    <row r="59" spans="1:6">
      <c t="s" r="A59" s="4">
        <v>35</v>
      </c>
      <c t="n" r="B59" s="5">
        <v>79</v>
      </c>
      <c t="n" r="D59" s="5">
        <v>39</v>
      </c>
    </row>
    <row r="60" spans="1:6">
      <c t="s" r="A60" s="4">
        <v>36</v>
      </c>
      <c t="n" r="B60" s="5">
        <v>450079</v>
      </c>
      <c t="n" r="D60" s="5">
        <v>531251</v>
      </c>
    </row>
    <row r="61" spans="1:6">
      <c t="s" r="A61" s="4">
        <v>38</v>
      </c>
      <c t="n" r="B61" s="5">
        <v>10952</v>
      </c>
      <c t="n" r="D61" s="5">
        <v>9553</v>
      </c>
    </row>
    <row r="62" spans="1:6">
      <c t="s" r="A62" s="4">
        <v>571</v>
      </c>
      <c t="n" r="B62" s="5">
        <v>3216516</v>
      </c>
      <c t="n" r="D62" s="5">
        <v>3038984</v>
      </c>
    </row>
    <row r="63" spans="1:6">
      <c t="s" r="A63" s="4">
        <v>572</v>
      </c>
      <c t="n" r="B63" s="5">
        <v>700</v>
      </c>
      <c t="n" r="D63" s="5">
        <v>700</v>
      </c>
    </row>
    <row r="64" spans="1:6">
      <c t="s" r="A64" s="4">
        <v>44</v>
      </c>
      <c t="n" r="B64" s="5">
        <v>65916</v>
      </c>
      <c t="n" r="D64" s="5">
        <v>39062</v>
      </c>
    </row>
    <row r="65" spans="1:6">
      <c t="s" r="A65" s="4">
        <v>46</v>
      </c>
      <c t="n" r="B65" s="5">
        <v>3744163</v>
      </c>
      <c t="n" r="D65" s="5">
        <v>3619550</v>
      </c>
    </row>
    <row r="66" spans="1:6">
      <c t="s" r="A66" s="3">
        <v>567</v>
      </c>
    </row>
    <row r="67" spans="1:6">
      <c t="s" r="A67" s="4">
        <v>48</v>
      </c>
      <c t="n" r="D67" s="5">
        <v>295</v>
      </c>
    </row>
    <row r="68" spans="1:6">
      <c t="s" r="A68" s="4">
        <v>51</v>
      </c>
      <c t="n" r="B68" s="5">
        <v>317695</v>
      </c>
      <c t="n" r="D68" s="5">
        <v>193671</v>
      </c>
    </row>
    <row r="69" spans="1:6">
      <c t="s" r="A69" s="4">
        <v>54</v>
      </c>
      <c t="n" r="B69" s="5">
        <v>72614</v>
      </c>
      <c t="n" r="D69" s="5">
        <v>66000</v>
      </c>
    </row>
    <row r="70" spans="1:6">
      <c t="s" r="A70" s="4">
        <v>55</v>
      </c>
      <c t="n" r="B70" s="5">
        <v>390309</v>
      </c>
      <c t="n" r="D70" s="5">
        <v>259966</v>
      </c>
    </row>
    <row r="71" spans="1:6">
      <c t="s" r="A71" s="4">
        <v>57</v>
      </c>
      <c t="n" r="B71" s="5">
        <v>1890000</v>
      </c>
      <c t="n" r="D71" s="5">
        <v>2000000</v>
      </c>
    </row>
    <row r="72" spans="1:6">
      <c t="s" r="A72" s="4">
        <v>68</v>
      </c>
      <c t="n" r="B72" s="5">
        <v>1463854</v>
      </c>
      <c t="n" r="D72" s="5">
        <v>1359584</v>
      </c>
    </row>
    <row r="73" spans="1:6">
      <c t="s" r="A73" s="4">
        <v>71</v>
      </c>
      <c t="n" r="B73" s="5">
        <v>3744163</v>
      </c>
      <c t="n" r="D73" s="5">
        <v>3619550</v>
      </c>
    </row>
    <row r="74" spans="1:6">
      <c t="s" r="A74" s="4">
        <v>574</v>
      </c>
    </row>
    <row r="75" spans="1:6">
      <c t="s" r="A75" s="3">
        <v>564</v>
      </c>
    </row>
    <row r="76" spans="1:6">
      <c t="s" r="A76" s="4">
        <v>27</v>
      </c>
      <c t="n" r="B76" s="5">
        <v>44723</v>
      </c>
      <c t="n" r="D76" s="5">
        <v>51592</v>
      </c>
      <c t="n" r="E76" s="5">
        <v>38013</v>
      </c>
      <c t="n" r="F76" s="5">
        <v>34340</v>
      </c>
    </row>
    <row r="77" spans="1:6">
      <c t="s" r="A77" s="4">
        <v>28</v>
      </c>
      <c t="n" r="B77" s="5">
        <v>21845</v>
      </c>
      <c t="n" r="D77" s="5">
        <v>6552</v>
      </c>
    </row>
    <row r="78" spans="1:6">
      <c t="s" r="A78" s="4">
        <v>565</v>
      </c>
      <c t="n" r="B78" s="5">
        <v>117110</v>
      </c>
      <c t="n" r="D78" s="5">
        <v>96881</v>
      </c>
    </row>
    <row r="79" spans="1:6">
      <c t="s" r="A79" s="4">
        <v>373</v>
      </c>
      <c t="n" r="B79" s="5">
        <v>18868</v>
      </c>
      <c t="n" r="D79" s="5">
        <v>19118</v>
      </c>
    </row>
    <row r="80" spans="1:6">
      <c t="s" r="A80" s="4">
        <v>34</v>
      </c>
      <c t="n" r="B80" s="5">
        <v>350151</v>
      </c>
      <c t="n" r="D80" s="5">
        <v>191384</v>
      </c>
    </row>
    <row r="81" spans="1:6">
      <c t="s" r="A81" s="4">
        <v>32</v>
      </c>
      <c t="n" r="B81" s="5">
        <v>49713</v>
      </c>
      <c t="n" r="D81" s="5">
        <v>42996</v>
      </c>
    </row>
    <row r="82" spans="1:6">
      <c t="s" r="A82" s="4">
        <v>35</v>
      </c>
      <c t="n" r="B82" s="5">
        <v>196347</v>
      </c>
      <c t="n" r="D82" s="5">
        <v>176657</v>
      </c>
    </row>
    <row r="83" spans="1:6">
      <c t="s" r="A83" s="4">
        <v>36</v>
      </c>
      <c t="n" r="B83" s="5">
        <v>798757</v>
      </c>
      <c t="n" r="D83" s="5">
        <v>585180</v>
      </c>
    </row>
    <row r="84" spans="1:6">
      <c t="s" r="A84" s="4">
        <v>38</v>
      </c>
      <c t="n" r="B84" s="5">
        <v>7500</v>
      </c>
      <c t="n" r="D84" s="5">
        <v>7500</v>
      </c>
    </row>
    <row r="85" spans="1:6">
      <c t="s" r="A85" s="4">
        <v>387</v>
      </c>
      <c t="n" r="B85" s="5">
        <v>2202501</v>
      </c>
      <c t="n" r="D85" s="5">
        <v>2225085</v>
      </c>
    </row>
    <row r="86" spans="1:6">
      <c t="s" r="A86" s="4">
        <v>566</v>
      </c>
      <c t="n" r="B86" s="5">
        <v>471658</v>
      </c>
      <c t="n" r="D86" s="5">
        <v>471658</v>
      </c>
    </row>
    <row r="87" spans="1:6">
      <c t="s" r="A87" s="4">
        <v>41</v>
      </c>
      <c t="n" r="B87" s="5">
        <v>504173</v>
      </c>
      <c t="n" r="D87" s="5">
        <v>504173</v>
      </c>
    </row>
    <row r="88" spans="1:6">
      <c t="s" r="A88" s="4">
        <v>42</v>
      </c>
      <c t="n" r="B88" s="5">
        <v>134520</v>
      </c>
      <c t="n" r="D88" s="5">
        <v>157100</v>
      </c>
    </row>
    <row r="89" spans="1:6">
      <c t="s" r="A89" s="4">
        <v>571</v>
      </c>
      <c t="n" r="B89" s="5">
        <v>150541</v>
      </c>
      <c t="n" r="D89" s="5">
        <v>83644</v>
      </c>
    </row>
    <row r="90" spans="1:6">
      <c t="s" r="A90" s="4">
        <v>572</v>
      </c>
      <c t="n" r="B90" s="5">
        <v>1016</v>
      </c>
      <c t="n" r="D90" s="5">
        <v>1716</v>
      </c>
    </row>
    <row r="91" spans="1:6">
      <c t="s" r="A91" s="4">
        <v>44</v>
      </c>
      <c t="n" r="B91" s="5">
        <v>167105</v>
      </c>
      <c t="n" r="D91" s="5">
        <v>161763</v>
      </c>
    </row>
    <row r="92" spans="1:6">
      <c t="s" r="A92" s="4">
        <v>46</v>
      </c>
      <c t="n" r="B92" s="5">
        <v>4437771</v>
      </c>
      <c t="n" r="D92" s="5">
        <v>4197819</v>
      </c>
    </row>
    <row r="93" spans="1:6">
      <c t="s" r="A93" s="3">
        <v>567</v>
      </c>
    </row>
    <row r="94" spans="1:6">
      <c t="s" r="A94" s="4">
        <v>48</v>
      </c>
      <c t="n" r="B94" s="5">
        <v>86755</v>
      </c>
      <c t="n" r="D94" s="5">
        <v>82928</v>
      </c>
    </row>
    <row r="95" spans="1:6">
      <c t="s" r="A95" s="4">
        <v>49</v>
      </c>
      <c t="n" r="B95" s="5">
        <v>18</v>
      </c>
      <c t="n" r="D95" s="5">
        <v>18</v>
      </c>
    </row>
    <row r="96" spans="1:6">
      <c t="s" r="A96" s="4">
        <v>50</v>
      </c>
      <c t="n" r="B96" s="5">
        <v>27279</v>
      </c>
      <c t="n" r="D96" s="5">
        <v>37979</v>
      </c>
    </row>
    <row r="97" spans="1:6">
      <c t="s" r="A97" s="4">
        <v>51</v>
      </c>
      <c t="n" r="B97" s="5">
        <v>2091</v>
      </c>
      <c t="n" r="D97" s="5">
        <v>1494</v>
      </c>
    </row>
    <row r="98" spans="1:6">
      <c t="s" r="A98" s="4">
        <v>54</v>
      </c>
      <c t="n" r="B98" s="5">
        <v>84131</v>
      </c>
      <c t="n" r="D98" s="5">
        <v>81337</v>
      </c>
    </row>
    <row r="99" spans="1:6">
      <c t="s" r="A99" s="4">
        <v>55</v>
      </c>
      <c t="n" r="B99" s="5">
        <v>200274</v>
      </c>
      <c t="n" r="D99" s="5">
        <v>203756</v>
      </c>
    </row>
    <row r="100" spans="1:6">
      <c t="s" r="A100" s="4">
        <v>57</v>
      </c>
      <c t="n" r="B100" s="5">
        <v>309871</v>
      </c>
      <c t="n" r="D100" s="5">
        <v>323889</v>
      </c>
    </row>
    <row r="101" spans="1:6">
      <c t="s" r="A101" s="4">
        <v>569</v>
      </c>
      <c t="n" r="B101" s="5">
        <v>711110</v>
      </c>
      <c t="n" r="D101" s="5">
        <v>631190</v>
      </c>
    </row>
    <row r="102" spans="1:6">
      <c t="s" r="A102" s="4">
        <v>68</v>
      </c>
      <c t="n" r="B102" s="5">
        <v>3216516</v>
      </c>
      <c t="n" r="D102" s="5">
        <v>3038984</v>
      </c>
    </row>
    <row r="103" spans="1:6">
      <c t="s" r="A103" s="4">
        <v>71</v>
      </c>
      <c t="n" r="B103" s="5">
        <v>4437771</v>
      </c>
      <c t="n" r="D103" s="5">
        <v>4197819</v>
      </c>
    </row>
    <row r="104" spans="1:6">
      <c t="s" r="A104" s="4">
        <v>575</v>
      </c>
    </row>
    <row r="105" spans="1:6">
      <c t="s" r="A105" s="3">
        <v>564</v>
      </c>
    </row>
    <row r="106" spans="1:6">
      <c t="s" r="A106" s="4">
        <v>27</v>
      </c>
      <c t="n" r="B106" s="5">
        <v>29961</v>
      </c>
      <c t="n" r="D106" s="5">
        <v>31203</v>
      </c>
      <c t="n" r="E106" s="7">
        <v>24165</v>
      </c>
      <c t="n" r="F106" s="7">
        <v>31695</v>
      </c>
    </row>
    <row r="107" spans="1:6">
      <c t="s" r="A107" s="4">
        <v>565</v>
      </c>
      <c t="n" r="B107" s="5">
        <v>39513</v>
      </c>
      <c t="n" r="D107" s="5">
        <v>43312</v>
      </c>
    </row>
    <row r="108" spans="1:6">
      <c t="s" r="A108" s="4">
        <v>373</v>
      </c>
      <c t="n" r="D108" s="5">
        <v>131</v>
      </c>
    </row>
    <row r="109" spans="1:6">
      <c t="s" r="A109" s="4">
        <v>34</v>
      </c>
      <c t="n" r="B109" s="5">
        <v>564</v>
      </c>
    </row>
    <row r="110" spans="1:6">
      <c t="s" r="A110" s="4">
        <v>32</v>
      </c>
      <c t="n" r="B110" s="5">
        <v>12101</v>
      </c>
      <c t="n" r="D110" s="5">
        <v>8601</v>
      </c>
    </row>
    <row r="111" spans="1:6">
      <c t="s" r="A111" s="4">
        <v>35</v>
      </c>
      <c t="n" r="B111" s="5">
        <v>24785</v>
      </c>
      <c t="n" r="D111" s="5">
        <v>24296</v>
      </c>
    </row>
    <row r="112" spans="1:6">
      <c t="s" r="A112" s="4">
        <v>36</v>
      </c>
      <c t="n" r="B112" s="5">
        <v>106924</v>
      </c>
      <c t="n" r="D112" s="5">
        <v>107543</v>
      </c>
    </row>
    <row r="113" spans="1:6">
      <c t="s" r="A113" s="4">
        <v>38</v>
      </c>
      <c t="n" r="B113" s="5">
        <v>707</v>
      </c>
      <c t="n" r="D113" s="5">
        <v>599</v>
      </c>
    </row>
    <row r="114" spans="1:6">
      <c t="s" r="A114" s="4">
        <v>387</v>
      </c>
      <c t="n" r="B114" s="5">
        <v>64074</v>
      </c>
      <c t="n" r="D114" s="5">
        <v>49483</v>
      </c>
    </row>
    <row r="115" spans="1:6">
      <c t="s" r="A115" s="4">
        <v>44</v>
      </c>
      <c t="n" r="B115" s="5">
        <v>59662</v>
      </c>
      <c t="n" r="D115" s="5">
        <v>9772</v>
      </c>
    </row>
    <row r="116" spans="1:6">
      <c t="s" r="A116" s="4">
        <v>46</v>
      </c>
      <c t="n" r="B116" s="5">
        <v>231367</v>
      </c>
      <c t="n" r="D116" s="5">
        <v>167397</v>
      </c>
    </row>
    <row r="117" spans="1:6">
      <c t="s" r="A117" s="3">
        <v>567</v>
      </c>
    </row>
    <row r="118" spans="1:6">
      <c t="s" r="A118" s="4">
        <v>48</v>
      </c>
      <c t="n" r="B118" s="5">
        <v>11641</v>
      </c>
      <c t="n" r="D118" s="5">
        <v>10560</v>
      </c>
    </row>
    <row r="119" spans="1:6">
      <c t="s" r="A119" s="4">
        <v>50</v>
      </c>
      <c t="n" r="B119" s="5">
        <v>1614</v>
      </c>
      <c t="n" r="D119" s="5">
        <v>1767</v>
      </c>
    </row>
    <row r="120" spans="1:6">
      <c t="s" r="A120" s="4">
        <v>51</v>
      </c>
      <c t="n" r="B120" s="5">
        <v>22770</v>
      </c>
      <c t="n" r="D120" s="5">
        <v>19285</v>
      </c>
    </row>
    <row r="121" spans="1:6">
      <c t="s" r="A121" s="4">
        <v>54</v>
      </c>
      <c t="n" r="B121" s="5">
        <v>22253</v>
      </c>
      <c t="n" r="D121" s="5">
        <v>29757</v>
      </c>
    </row>
    <row r="122" spans="1:6">
      <c t="s" r="A122" s="4">
        <v>55</v>
      </c>
      <c t="n" r="B122" s="5">
        <v>58278</v>
      </c>
      <c t="n" r="D122" s="5">
        <v>61369</v>
      </c>
    </row>
    <row r="123" spans="1:6">
      <c t="s" r="A123" s="4">
        <v>57</v>
      </c>
      <c t="n" r="B123" s="5">
        <v>1539</v>
      </c>
      <c t="n" r="D123" s="5">
        <v>1528</v>
      </c>
    </row>
    <row r="124" spans="1:6">
      <c t="s" r="A124" s="4">
        <v>568</v>
      </c>
      <c t="n" r="B124" s="5">
        <v>10135</v>
      </c>
      <c t="n" r="D124" s="5">
        <v>10768</v>
      </c>
    </row>
    <row r="125" spans="1:6">
      <c t="s" r="A125" s="4">
        <v>569</v>
      </c>
      <c t="n" r="B125" s="5">
        <v>64</v>
      </c>
      <c t="n" r="D125" s="5">
        <v>75</v>
      </c>
    </row>
    <row r="126" spans="1:6">
      <c t="s" r="A126" s="4">
        <v>68</v>
      </c>
      <c t="n" r="B126" s="5">
        <v>150541</v>
      </c>
      <c t="n" r="D126" s="5">
        <v>83644</v>
      </c>
    </row>
    <row r="127" spans="1:6">
      <c t="s" r="A127" s="4">
        <v>69</v>
      </c>
      <c t="n" r="B127" s="5">
        <v>10810</v>
      </c>
      <c t="n" r="D127" s="5">
        <v>10013</v>
      </c>
    </row>
    <row r="128" spans="1:6">
      <c t="s" r="A128" s="4">
        <v>71</v>
      </c>
      <c t="n" r="B128" s="7">
        <v>231367</v>
      </c>
      <c t="n" r="D128" s="7">
        <v>1673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6</v>
      </c>
      <c t="s" r="B1" s="2">
        <v>88</v>
      </c>
      <c t="s" r="D1" s="2">
        <v>1</v>
      </c>
    </row>
    <row r="2" spans="1:5">
      <c t="s" r="B2" s="2">
        <v>2</v>
      </c>
      <c t="s" r="C2" s="2">
        <v>89</v>
      </c>
      <c t="s" r="D2" s="2">
        <v>2</v>
      </c>
      <c t="s" r="E2" s="2">
        <v>89</v>
      </c>
    </row>
    <row r="3" spans="1:5">
      <c t="s" r="A3" s="3">
        <v>90</v>
      </c>
    </row>
    <row r="4" spans="1:5">
      <c t="s" r="A4" s="4">
        <v>91</v>
      </c>
      <c t="n" r="B4" s="7">
        <v>271321</v>
      </c>
      <c t="n" r="C4" s="7">
        <v>268815</v>
      </c>
      <c t="n" r="D4" s="7">
        <v>541000</v>
      </c>
      <c t="n" r="E4" s="7">
        <v>530482</v>
      </c>
    </row>
    <row r="5" spans="1:5">
      <c t="s" r="A5" s="4">
        <v>92</v>
      </c>
      <c t="n" r="B5" s="5">
        <v>131483</v>
      </c>
      <c t="n" r="C5" s="5">
        <v>128861</v>
      </c>
      <c t="n" r="D5" s="5">
        <v>262924</v>
      </c>
      <c t="n" r="E5" s="5">
        <v>228105</v>
      </c>
    </row>
    <row r="6" spans="1:5">
      <c t="s" r="A6" s="4">
        <v>93</v>
      </c>
      <c t="n" r="B6" s="5">
        <v>53849</v>
      </c>
      <c t="n" r="C6" s="5">
        <v>53666</v>
      </c>
      <c t="n" r="D6" s="5">
        <v>101900</v>
      </c>
      <c t="n" r="E6" s="5">
        <v>95498</v>
      </c>
    </row>
    <row r="7" spans="1:5">
      <c t="s" r="A7" s="4">
        <v>94</v>
      </c>
      <c t="n" r="B7" s="5">
        <v>2823</v>
      </c>
      <c t="n" r="C7" s="5">
        <v>6329</v>
      </c>
      <c t="n" r="D7" s="5">
        <v>3886</v>
      </c>
      <c t="n" r="E7" s="5">
        <v>17899</v>
      </c>
    </row>
    <row r="8" spans="1:5">
      <c t="s" r="A8" s="4">
        <v>95</v>
      </c>
      <c t="n" r="B8" s="5">
        <v>459476</v>
      </c>
      <c t="n" r="C8" s="5">
        <v>457671</v>
      </c>
      <c t="n" r="D8" s="5">
        <v>909710</v>
      </c>
      <c t="n" r="E8" s="5">
        <v>871984</v>
      </c>
    </row>
    <row r="9" spans="1:5">
      <c t="s" r="A9" s="3">
        <v>96</v>
      </c>
    </row>
    <row r="10" spans="1:5">
      <c t="s" r="A10" s="4">
        <v>97</v>
      </c>
      <c t="n" r="B10" s="5">
        <v>132548</v>
      </c>
      <c t="n" r="C10" s="5">
        <v>132969</v>
      </c>
      <c t="n" r="D10" s="5">
        <v>262466</v>
      </c>
      <c t="n" r="E10" s="5">
        <v>265315</v>
      </c>
    </row>
    <row r="11" spans="1:5">
      <c t="s" r="A11" s="4">
        <v>98</v>
      </c>
      <c t="n" r="B11" s="5">
        <v>48783</v>
      </c>
      <c t="n" r="C11" s="5">
        <v>52791</v>
      </c>
      <c t="n" r="D11" s="5">
        <v>93994</v>
      </c>
      <c t="n" r="E11" s="5">
        <v>100197</v>
      </c>
    </row>
    <row r="12" spans="1:5">
      <c t="s" r="A12" s="4">
        <v>99</v>
      </c>
      <c t="n" r="B12" s="5">
        <v>65023</v>
      </c>
      <c t="n" r="C12" s="5">
        <v>64528</v>
      </c>
      <c t="n" r="D12" s="5">
        <v>135568</v>
      </c>
      <c t="n" r="E12" s="5">
        <v>127799</v>
      </c>
    </row>
    <row r="13" spans="1:5">
      <c t="s" r="A13" s="4">
        <v>100</v>
      </c>
      <c t="n" r="B13" s="5">
        <v>6513</v>
      </c>
      <c t="n" r="C13" s="5">
        <v>4654</v>
      </c>
      <c t="n" r="D13" s="5">
        <v>12067</v>
      </c>
      <c t="n" r="E13" s="5">
        <v>9146</v>
      </c>
    </row>
    <row r="14" spans="1:5">
      <c t="s" r="A14" s="4">
        <v>101</v>
      </c>
      <c t="n" r="B14" s="5">
        <v>107625</v>
      </c>
      <c t="n" r="C14" s="5">
        <v>115818</v>
      </c>
      <c t="n" r="D14" s="5">
        <v>215639</v>
      </c>
      <c t="n" r="E14" s="5">
        <v>224003</v>
      </c>
    </row>
    <row r="15" spans="1:5">
      <c t="s" r="A15" s="4">
        <v>102</v>
      </c>
      <c t="n" r="B15" s="5">
        <v>360492</v>
      </c>
      <c t="n" r="C15" s="5">
        <v>370760</v>
      </c>
      <c t="n" r="D15" s="5">
        <v>719734</v>
      </c>
      <c t="n" r="E15" s="5">
        <v>726460</v>
      </c>
    </row>
    <row r="16" spans="1:5">
      <c t="s" r="A16" s="4">
        <v>103</v>
      </c>
      <c t="n" r="B16" s="5">
        <v>98984</v>
      </c>
      <c t="n" r="C16" s="5">
        <v>86911</v>
      </c>
      <c t="n" r="D16" s="5">
        <v>189976</v>
      </c>
      <c t="n" r="E16" s="5">
        <v>145524</v>
      </c>
    </row>
    <row r="17" spans="1:5">
      <c t="s" r="A17" s="3">
        <v>104</v>
      </c>
    </row>
    <row r="18" spans="1:5">
      <c t="s" r="A18" s="4">
        <v>105</v>
      </c>
      <c t="n" r="B18" s="5">
        <v>1157</v>
      </c>
      <c t="n" r="C18" s="5">
        <v>620</v>
      </c>
      <c t="n" r="D18" s="5">
        <v>2256</v>
      </c>
      <c t="n" r="E18" s="5">
        <v>1575</v>
      </c>
    </row>
    <row r="19" spans="1:5">
      <c t="s" r="A19" s="4">
        <v>106</v>
      </c>
      <c t="n" r="B19" s="5">
        <v>-43566</v>
      </c>
      <c t="n" r="C19" s="5">
        <v>-48595</v>
      </c>
      <c t="n" r="D19" s="5">
        <v>-88652</v>
      </c>
      <c t="n" r="E19" s="5">
        <v>-97342</v>
      </c>
    </row>
    <row r="20" spans="1:5">
      <c t="s" r="A20" s="4">
        <v>110</v>
      </c>
      <c t="n" r="B20" s="5">
        <v>-10722</v>
      </c>
      <c t="n" r="C20" s="5">
        <v>1489</v>
      </c>
      <c t="n" r="D20" s="5">
        <v>-10378</v>
      </c>
      <c t="n" r="E20" s="5">
        <v>2490</v>
      </c>
    </row>
    <row r="21" spans="1:5">
      <c t="s" r="A21" s="4">
        <v>111</v>
      </c>
      <c t="n" r="B21" s="5">
        <v>-53131</v>
      </c>
      <c t="n" r="C21" s="5">
        <v>-46486</v>
      </c>
      <c t="n" r="D21" s="5">
        <v>-96774</v>
      </c>
      <c t="n" r="E21" s="5">
        <v>-93277</v>
      </c>
    </row>
    <row r="22" spans="1:5">
      <c t="s" r="A22" s="4">
        <v>112</v>
      </c>
      <c t="n" r="B22" s="5">
        <v>45853</v>
      </c>
      <c t="n" r="C22" s="5">
        <v>40425</v>
      </c>
      <c t="n" r="D22" s="5">
        <v>93202</v>
      </c>
      <c t="n" r="E22" s="5">
        <v>52247</v>
      </c>
    </row>
    <row r="23" spans="1:5">
      <c t="s" r="A23" s="4">
        <v>577</v>
      </c>
      <c t="n" r="B23" s="5">
        <v>-18380</v>
      </c>
      <c t="n" r="C23" s="5">
        <v>-12423</v>
      </c>
      <c t="n" r="D23" s="5">
        <v>-36353</v>
      </c>
      <c t="n" r="E23" s="5">
        <v>-12624</v>
      </c>
    </row>
    <row r="24" spans="1:5">
      <c t="s" r="A24" s="4">
        <v>578</v>
      </c>
      <c t="n" r="B24" s="5">
        <v>27473</v>
      </c>
      <c t="n" r="C24" s="5">
        <v>28002</v>
      </c>
      <c t="n" r="D24" s="5">
        <v>56849</v>
      </c>
      <c t="n" r="E24" s="5">
        <v>39623</v>
      </c>
    </row>
    <row r="25" spans="1:5">
      <c t="s" r="A25" s="4">
        <v>115</v>
      </c>
      <c t="n" r="B25" s="5">
        <v>428</v>
      </c>
      <c t="n" r="C25" s="5">
        <v>428</v>
      </c>
      <c t="n" r="D25" s="5">
        <v>797</v>
      </c>
      <c t="n" r="E25" s="5">
        <v>727</v>
      </c>
    </row>
    <row r="26" spans="1:5">
      <c t="s" r="A26" s="4">
        <v>579</v>
      </c>
      <c t="n" r="B26" s="5">
        <v>27045</v>
      </c>
      <c t="n" r="C26" s="5">
        <v>27574</v>
      </c>
      <c t="n" r="D26" s="5">
        <v>56052</v>
      </c>
      <c t="n" r="E26" s="5">
        <v>38896</v>
      </c>
    </row>
    <row r="27" spans="1:5">
      <c t="s" r="A27" s="3">
        <v>580</v>
      </c>
    </row>
    <row r="28" spans="1:5">
      <c t="s" r="A28" s="4">
        <v>578</v>
      </c>
      <c t="n" r="B28" s="5">
        <v>27473</v>
      </c>
      <c t="n" r="C28" s="5">
        <v>28002</v>
      </c>
      <c t="n" r="D28" s="5">
        <v>56849</v>
      </c>
      <c t="n" r="E28" s="5">
        <v>39623</v>
      </c>
    </row>
    <row r="29" spans="1:5">
      <c t="s" r="A29" s="3">
        <v>118</v>
      </c>
    </row>
    <row r="30" spans="1:5">
      <c t="s" r="A30" s="4">
        <v>119</v>
      </c>
      <c t="n" r="B30" s="5">
        <v>987</v>
      </c>
      <c t="n" r="C30" s="5">
        <v>1161</v>
      </c>
      <c t="n" r="D30" s="5">
        <v>-9247</v>
      </c>
      <c t="n" r="E30" s="5">
        <v>3351</v>
      </c>
    </row>
    <row r="31" spans="1:5">
      <c t="s" r="A31" s="4">
        <v>120</v>
      </c>
      <c t="n" r="B31" s="5">
        <v>1756</v>
      </c>
      <c t="n" r="C31" s="5">
        <v>-1633</v>
      </c>
      <c t="n" r="D31" s="5">
        <v>3313</v>
      </c>
      <c t="n" r="E31" s="5">
        <v>-827</v>
      </c>
    </row>
    <row r="32" spans="1:5">
      <c t="s" r="A32" s="4">
        <v>121</v>
      </c>
      <c t="n" r="B32" s="5">
        <v>4649</v>
      </c>
      <c t="n" r="D32" s="5">
        <v>4649</v>
      </c>
    </row>
    <row r="33" spans="1:5">
      <c t="s" r="A33" s="4">
        <v>122</v>
      </c>
      <c t="n" r="B33" s="5">
        <v>-11</v>
      </c>
      <c t="n" r="C33" s="5">
        <v>-2</v>
      </c>
      <c t="n" r="D33" s="5">
        <v>-11</v>
      </c>
      <c t="n" r="E33" s="5">
        <v>-10</v>
      </c>
    </row>
    <row r="34" spans="1:5">
      <c t="s" r="A34" s="4">
        <v>123</v>
      </c>
      <c t="n" r="B34" s="5">
        <v>7381</v>
      </c>
      <c t="n" r="C34" s="5">
        <v>-474</v>
      </c>
      <c t="n" r="D34" s="5">
        <v>-1296</v>
      </c>
      <c t="n" r="E34" s="5">
        <v>2514</v>
      </c>
    </row>
    <row r="35" spans="1:5">
      <c t="s" r="A35" s="4">
        <v>124</v>
      </c>
      <c t="n" r="B35" s="5">
        <v>34854</v>
      </c>
      <c t="n" r="C35" s="5">
        <v>27528</v>
      </c>
      <c t="n" r="D35" s="5">
        <v>55553</v>
      </c>
      <c t="n" r="E35" s="5">
        <v>42137</v>
      </c>
    </row>
    <row r="36" spans="1:5">
      <c t="s" r="A36" s="4">
        <v>125</v>
      </c>
      <c t="n" r="B36" s="5">
        <v>428</v>
      </c>
      <c t="n" r="C36" s="5">
        <v>442</v>
      </c>
      <c t="n" r="D36" s="5">
        <v>797</v>
      </c>
      <c t="n" r="E36" s="5">
        <v>976</v>
      </c>
    </row>
    <row r="37" spans="1:5">
      <c t="s" r="A37" s="4">
        <v>126</v>
      </c>
      <c t="n" r="B37" s="5">
        <v>34426</v>
      </c>
      <c t="n" r="C37" s="5">
        <v>27086</v>
      </c>
      <c t="n" r="D37" s="5">
        <v>54756</v>
      </c>
      <c t="n" r="E37" s="5">
        <v>41161</v>
      </c>
    </row>
    <row r="38" spans="1:5">
      <c t="s" r="A38" s="4">
        <v>268</v>
      </c>
    </row>
    <row r="39" spans="1:5">
      <c t="s" r="A39" s="3">
        <v>104</v>
      </c>
    </row>
    <row r="40" spans="1:5">
      <c t="s" r="A40" s="4">
        <v>105</v>
      </c>
      <c t="n" r="B40" s="5">
        <v>868</v>
      </c>
      <c t="n" r="C40" s="5">
        <v>53109</v>
      </c>
      <c t="n" r="D40" s="5">
        <v>1701</v>
      </c>
      <c t="n" r="E40" s="5">
        <v>105744</v>
      </c>
    </row>
    <row r="41" spans="1:5">
      <c t="s" r="A41" s="4">
        <v>106</v>
      </c>
      <c t="n" r="B41" s="5">
        <v>-36183</v>
      </c>
      <c t="n" r="C41" s="5">
        <v>-36471</v>
      </c>
      <c t="n" r="D41" s="5">
        <v>-72736</v>
      </c>
      <c t="n" r="E41" s="5">
        <v>-72916</v>
      </c>
    </row>
    <row r="42" spans="1:5">
      <c t="s" r="A42" s="4">
        <v>581</v>
      </c>
      <c t="n" r="B42" s="5">
        <v>57683</v>
      </c>
      <c t="n" r="C42" s="5">
        <v>16960</v>
      </c>
      <c t="n" r="D42" s="5">
        <v>111869</v>
      </c>
      <c t="n" r="E42" s="5">
        <v>17950</v>
      </c>
    </row>
    <row r="43" spans="1:5">
      <c t="s" r="A43" s="4">
        <v>110</v>
      </c>
      <c t="n" r="B43" s="5">
        <v>-12681</v>
      </c>
      <c t="n" r="C43" s="5">
        <v>3</v>
      </c>
      <c t="n" r="D43" s="5">
        <v>-16431</v>
      </c>
      <c t="n" r="E43" s="5">
        <v>10</v>
      </c>
    </row>
    <row r="44" spans="1:5">
      <c t="s" r="A44" s="4">
        <v>111</v>
      </c>
      <c t="n" r="B44" s="5">
        <v>9687</v>
      </c>
      <c t="n" r="C44" s="5">
        <v>33601</v>
      </c>
      <c t="n" r="D44" s="5">
        <v>24403</v>
      </c>
      <c t="n" r="E44" s="5">
        <v>50788</v>
      </c>
    </row>
    <row r="45" spans="1:5">
      <c t="s" r="A45" s="4">
        <v>112</v>
      </c>
      <c t="n" r="B45" s="5">
        <v>9687</v>
      </c>
      <c t="n" r="C45" s="5">
        <v>33601</v>
      </c>
      <c t="n" r="D45" s="5">
        <v>24403</v>
      </c>
      <c t="n" r="E45" s="5">
        <v>50788</v>
      </c>
    </row>
    <row r="46" spans="1:5">
      <c t="s" r="A46" s="4">
        <v>577</v>
      </c>
      <c t="n" r="B46" s="5">
        <v>17360</v>
      </c>
      <c t="n" r="C46" s="5">
        <v>-6027</v>
      </c>
      <c t="n" r="D46" s="5">
        <v>31649</v>
      </c>
      <c t="n" r="E46" s="5">
        <v>-11892</v>
      </c>
    </row>
    <row r="47" spans="1:5">
      <c t="s" r="A47" s="4">
        <v>578</v>
      </c>
      <c t="n" r="B47" s="5">
        <v>27047</v>
      </c>
      <c t="n" r="C47" s="5">
        <v>27574</v>
      </c>
      <c t="n" r="D47" s="5">
        <v>56052</v>
      </c>
      <c t="n" r="E47" s="5">
        <v>38896</v>
      </c>
    </row>
    <row r="48" spans="1:5">
      <c t="s" r="A48" s="4">
        <v>579</v>
      </c>
      <c t="n" r="B48" s="5">
        <v>27047</v>
      </c>
      <c t="n" r="C48" s="5">
        <v>27574</v>
      </c>
      <c t="n" r="D48" s="5">
        <v>56052</v>
      </c>
      <c t="n" r="E48" s="5">
        <v>38896</v>
      </c>
    </row>
    <row r="49" spans="1:5">
      <c t="s" r="A49" s="3">
        <v>580</v>
      </c>
    </row>
    <row r="50" spans="1:5">
      <c t="s" r="A50" s="4">
        <v>578</v>
      </c>
      <c t="n" r="B50" s="5">
        <v>27047</v>
      </c>
      <c t="n" r="C50" s="5">
        <v>27574</v>
      </c>
      <c t="n" r="D50" s="5">
        <v>56052</v>
      </c>
      <c t="n" r="E50" s="5">
        <v>38896</v>
      </c>
    </row>
    <row r="51" spans="1:5">
      <c t="s" r="A51" s="3">
        <v>118</v>
      </c>
    </row>
    <row r="52" spans="1:5">
      <c t="s" r="A52" s="4">
        <v>120</v>
      </c>
      <c t="n" r="B52" s="5">
        <v>1745</v>
      </c>
      <c t="n" r="C52" s="5">
        <v>-1635</v>
      </c>
      <c t="n" r="D52" s="5">
        <v>3302</v>
      </c>
      <c t="n" r="E52" s="5">
        <v>-837</v>
      </c>
    </row>
    <row r="53" spans="1:5">
      <c t="s" r="A53" s="4">
        <v>121</v>
      </c>
      <c t="n" r="B53" s="5">
        <v>4649</v>
      </c>
      <c t="n" r="D53" s="5">
        <v>4649</v>
      </c>
    </row>
    <row r="54" spans="1:5">
      <c t="s" r="A54" s="4">
        <v>122</v>
      </c>
      <c t="n" r="B54" s="5">
        <v>-11</v>
      </c>
      <c t="n" r="C54" s="5">
        <v>-2</v>
      </c>
      <c t="n" r="D54" s="5">
        <v>-11</v>
      </c>
      <c t="n" r="E54" s="5">
        <v>-10</v>
      </c>
    </row>
    <row r="55" spans="1:5">
      <c t="s" r="A55" s="4">
        <v>582</v>
      </c>
      <c t="n" r="B55" s="5">
        <v>996</v>
      </c>
      <c t="n" r="C55" s="5">
        <v>1149</v>
      </c>
      <c t="n" r="D55" s="5">
        <v>-9236</v>
      </c>
      <c t="n" r="E55" s="5">
        <v>3112</v>
      </c>
    </row>
    <row r="56" spans="1:5">
      <c t="s" r="A56" s="4">
        <v>123</v>
      </c>
      <c t="n" r="B56" s="5">
        <v>7379</v>
      </c>
      <c t="n" r="C56" s="5">
        <v>-488</v>
      </c>
      <c t="n" r="D56" s="5">
        <v>-1296</v>
      </c>
      <c t="n" r="E56" s="5">
        <v>2265</v>
      </c>
    </row>
    <row r="57" spans="1:5">
      <c t="s" r="A57" s="4">
        <v>124</v>
      </c>
      <c t="n" r="B57" s="5">
        <v>34426</v>
      </c>
      <c t="n" r="C57" s="5">
        <v>27086</v>
      </c>
      <c t="n" r="D57" s="5">
        <v>54756</v>
      </c>
      <c t="n" r="E57" s="5">
        <v>41161</v>
      </c>
    </row>
    <row r="58" spans="1:5">
      <c t="s" r="A58" s="4">
        <v>126</v>
      </c>
      <c t="n" r="B58" s="5">
        <v>34426</v>
      </c>
      <c t="n" r="C58" s="5">
        <v>27086</v>
      </c>
      <c t="n" r="D58" s="5">
        <v>54756</v>
      </c>
      <c t="n" r="E58" s="5">
        <v>41161</v>
      </c>
    </row>
    <row r="59" spans="1:5">
      <c t="s" r="A59" s="4">
        <v>574</v>
      </c>
    </row>
    <row r="60" spans="1:5">
      <c t="s" r="A60" s="3">
        <v>90</v>
      </c>
    </row>
    <row r="61" spans="1:5">
      <c t="s" r="A61" s="4">
        <v>91</v>
      </c>
      <c t="n" r="B61" s="5">
        <v>248329</v>
      </c>
      <c t="n" r="C61" s="5">
        <v>231247</v>
      </c>
      <c t="n" r="D61" s="5">
        <v>494740</v>
      </c>
      <c t="n" r="E61" s="5">
        <v>458854</v>
      </c>
    </row>
    <row r="62" spans="1:5">
      <c t="s" r="A62" s="4">
        <v>92</v>
      </c>
      <c t="n" r="B62" s="5">
        <v>131544</v>
      </c>
      <c t="n" r="C62" s="5">
        <v>128701</v>
      </c>
      <c t="n" r="D62" s="5">
        <v>262806</v>
      </c>
      <c t="n" r="E62" s="5">
        <v>227780</v>
      </c>
    </row>
    <row r="63" spans="1:5">
      <c t="s" r="A63" s="4">
        <v>93</v>
      </c>
      <c t="n" r="B63" s="5">
        <v>54288</v>
      </c>
      <c t="n" r="C63" s="5">
        <v>50553</v>
      </c>
      <c t="n" r="D63" s="5">
        <v>99142</v>
      </c>
      <c t="n" r="E63" s="5">
        <v>88195</v>
      </c>
    </row>
    <row r="64" spans="1:5">
      <c t="s" r="A64" s="4">
        <v>94</v>
      </c>
      <c t="n" r="B64" s="5">
        <v>2823</v>
      </c>
      <c t="n" r="C64" s="5">
        <v>6329</v>
      </c>
      <c t="n" r="D64" s="5">
        <v>3886</v>
      </c>
      <c t="n" r="E64" s="5">
        <v>17899</v>
      </c>
    </row>
    <row r="65" spans="1:5">
      <c t="s" r="A65" s="4">
        <v>95</v>
      </c>
      <c t="n" r="B65" s="5">
        <v>436984</v>
      </c>
      <c t="n" r="C65" s="5">
        <v>416830</v>
      </c>
      <c t="n" r="D65" s="5">
        <v>860574</v>
      </c>
      <c t="n" r="E65" s="5">
        <v>792728</v>
      </c>
    </row>
    <row r="66" spans="1:5">
      <c t="s" r="A66" s="3">
        <v>96</v>
      </c>
    </row>
    <row r="67" spans="1:5">
      <c t="s" r="A67" s="4">
        <v>97</v>
      </c>
      <c t="n" r="B67" s="5">
        <v>119707</v>
      </c>
      <c t="n" r="C67" s="5">
        <v>108931</v>
      </c>
      <c t="n" r="D67" s="5">
        <v>237794</v>
      </c>
      <c t="n" r="E67" s="5">
        <v>218752</v>
      </c>
    </row>
    <row r="68" spans="1:5">
      <c t="s" r="A68" s="4">
        <v>98</v>
      </c>
      <c t="n" r="B68" s="5">
        <v>50831</v>
      </c>
      <c t="n" r="C68" s="5">
        <v>50859</v>
      </c>
      <c t="n" r="D68" s="5">
        <v>93887</v>
      </c>
      <c t="n" r="E68" s="5">
        <v>96010</v>
      </c>
    </row>
    <row r="69" spans="1:5">
      <c t="s" r="A69" s="4">
        <v>99</v>
      </c>
      <c t="n" r="B69" s="5">
        <v>57086</v>
      </c>
      <c t="n" r="C69" s="5">
        <v>56472</v>
      </c>
      <c t="n" r="D69" s="5">
        <v>119980</v>
      </c>
      <c t="n" r="E69" s="5">
        <v>112221</v>
      </c>
    </row>
    <row r="70" spans="1:5">
      <c t="s" r="A70" s="4">
        <v>100</v>
      </c>
      <c t="n" r="B70" s="5">
        <v>6513</v>
      </c>
      <c t="n" r="C70" s="5">
        <v>4654</v>
      </c>
      <c t="n" r="D70" s="5">
        <v>12067</v>
      </c>
      <c t="n" r="E70" s="5">
        <v>9146</v>
      </c>
    </row>
    <row r="71" spans="1:5">
      <c t="s" r="A71" s="4">
        <v>101</v>
      </c>
      <c t="n" r="B71" s="5">
        <v>106082</v>
      </c>
      <c t="n" r="C71" s="5">
        <v>113822</v>
      </c>
      <c t="n" r="D71" s="5">
        <v>212474</v>
      </c>
      <c t="n" r="E71" s="5">
        <v>219593</v>
      </c>
    </row>
    <row r="72" spans="1:5">
      <c t="s" r="A72" s="4">
        <v>102</v>
      </c>
      <c t="n" r="B72" s="5">
        <v>340219</v>
      </c>
      <c t="n" r="C72" s="5">
        <v>334738</v>
      </c>
      <c t="n" r="D72" s="5">
        <v>676202</v>
      </c>
      <c t="n" r="E72" s="5">
        <v>655722</v>
      </c>
    </row>
    <row r="73" spans="1:5">
      <c t="s" r="A73" s="4">
        <v>103</v>
      </c>
      <c t="n" r="B73" s="5">
        <v>96765</v>
      </c>
      <c t="n" r="C73" s="5">
        <v>82092</v>
      </c>
      <c t="n" r="D73" s="5">
        <v>184372</v>
      </c>
      <c t="n" r="E73" s="5">
        <v>137006</v>
      </c>
    </row>
    <row r="74" spans="1:5">
      <c t="s" r="A74" s="3">
        <v>104</v>
      </c>
    </row>
    <row r="75" spans="1:5">
      <c t="s" r="A75" s="4">
        <v>105</v>
      </c>
      <c t="n" r="B75" s="5">
        <v>61</v>
      </c>
      <c t="n" r="C75" s="5">
        <v>137</v>
      </c>
      <c t="n" r="D75" s="5">
        <v>119</v>
      </c>
      <c t="n" r="E75" s="5">
        <v>168</v>
      </c>
    </row>
    <row r="76" spans="1:5">
      <c t="s" r="A76" s="4">
        <v>106</v>
      </c>
      <c t="n" r="B76" s="5">
        <v>-7961</v>
      </c>
      <c t="n" r="C76" s="5">
        <v>-64640</v>
      </c>
      <c t="n" r="D76" s="5">
        <v>-16896</v>
      </c>
      <c t="n" r="E76" s="5">
        <v>-128739</v>
      </c>
    </row>
    <row r="77" spans="1:5">
      <c t="s" r="A77" s="4">
        <v>581</v>
      </c>
      <c t="n" r="B77" s="5">
        <v>2014</v>
      </c>
      <c t="n" r="C77" s="5">
        <v>2990</v>
      </c>
      <c t="n" r="D77" s="5">
        <v>3047</v>
      </c>
      <c t="n" r="E77" s="5">
        <v>5065</v>
      </c>
    </row>
    <row r="78" spans="1:5">
      <c t="s" r="A78" s="4">
        <v>110</v>
      </c>
      <c t="n" r="B78" s="5">
        <v>1343</v>
      </c>
      <c t="n" r="C78" s="5">
        <v>1306</v>
      </c>
      <c t="n" r="D78" s="5">
        <v>7300</v>
      </c>
      <c t="n" r="E78" s="5">
        <v>2128</v>
      </c>
    </row>
    <row r="79" spans="1:5">
      <c t="s" r="A79" s="4">
        <v>111</v>
      </c>
      <c t="n" r="B79" s="5">
        <v>-4543</v>
      </c>
      <c t="n" r="C79" s="5">
        <v>-60207</v>
      </c>
      <c t="n" r="D79" s="5">
        <v>-6430</v>
      </c>
      <c t="n" r="E79" s="5">
        <v>-121378</v>
      </c>
    </row>
    <row r="80" spans="1:5">
      <c t="s" r="A80" s="4">
        <v>112</v>
      </c>
      <c t="n" r="B80" s="5">
        <v>92222</v>
      </c>
      <c t="n" r="C80" s="5">
        <v>21885</v>
      </c>
      <c t="n" r="D80" s="5">
        <v>177942</v>
      </c>
      <c t="n" r="E80" s="5">
        <v>15628</v>
      </c>
    </row>
    <row r="81" spans="1:5">
      <c t="s" r="A81" s="4">
        <v>577</v>
      </c>
      <c t="n" r="B81" s="5">
        <v>-34446</v>
      </c>
      <c t="n" r="C81" s="5">
        <v>-4836</v>
      </c>
      <c t="n" r="D81" s="5">
        <v>-65890</v>
      </c>
      <c t="n" r="E81" s="5">
        <v>2501</v>
      </c>
    </row>
    <row r="82" spans="1:5">
      <c t="s" r="A82" s="4">
        <v>578</v>
      </c>
      <c t="n" r="B82" s="5">
        <v>57776</v>
      </c>
      <c t="n" r="C82" s="5">
        <v>17049</v>
      </c>
      <c t="n" r="D82" s="5">
        <v>112052</v>
      </c>
      <c t="n" r="E82" s="5">
        <v>18129</v>
      </c>
    </row>
    <row r="83" spans="1:5">
      <c t="s" r="A83" s="4">
        <v>579</v>
      </c>
      <c t="n" r="B83" s="5">
        <v>57776</v>
      </c>
      <c t="n" r="C83" s="5">
        <v>17049</v>
      </c>
      <c t="n" r="D83" s="5">
        <v>112052</v>
      </c>
      <c t="n" r="E83" s="5">
        <v>18129</v>
      </c>
    </row>
    <row r="84" spans="1:5">
      <c t="s" r="A84" s="3">
        <v>580</v>
      </c>
    </row>
    <row r="85" spans="1:5">
      <c t="s" r="A85" s="4">
        <v>578</v>
      </c>
      <c t="n" r="B85" s="5">
        <v>57776</v>
      </c>
      <c t="n" r="C85" s="5">
        <v>17049</v>
      </c>
      <c t="n" r="D85" s="5">
        <v>112052</v>
      </c>
      <c t="n" r="E85" s="5">
        <v>18129</v>
      </c>
    </row>
    <row r="86" spans="1:5">
      <c t="s" r="A86" s="3">
        <v>118</v>
      </c>
    </row>
    <row r="87" spans="1:5">
      <c t="s" r="A87" s="4">
        <v>582</v>
      </c>
      <c t="n" r="B87" s="5">
        <v>998</v>
      </c>
      <c t="n" r="C87" s="5">
        <v>1149</v>
      </c>
      <c t="n" r="D87" s="5">
        <v>-9236</v>
      </c>
      <c t="n" r="E87" s="5">
        <v>3112</v>
      </c>
    </row>
    <row r="88" spans="1:5">
      <c t="s" r="A88" s="4">
        <v>123</v>
      </c>
      <c t="n" r="B88" s="5">
        <v>998</v>
      </c>
      <c t="n" r="C88" s="5">
        <v>1149</v>
      </c>
      <c t="n" r="D88" s="5">
        <v>-9236</v>
      </c>
      <c t="n" r="E88" s="5">
        <v>3112</v>
      </c>
    </row>
    <row r="89" spans="1:5">
      <c t="s" r="A89" s="4">
        <v>124</v>
      </c>
      <c t="n" r="B89" s="5">
        <v>58774</v>
      </c>
      <c t="n" r="C89" s="5">
        <v>18198</v>
      </c>
      <c t="n" r="D89" s="5">
        <v>102816</v>
      </c>
      <c t="n" r="E89" s="5">
        <v>21241</v>
      </c>
    </row>
    <row r="90" spans="1:5">
      <c t="s" r="A90" s="4">
        <v>126</v>
      </c>
      <c t="n" r="B90" s="5">
        <v>58774</v>
      </c>
      <c t="n" r="C90" s="5">
        <v>18198</v>
      </c>
      <c t="n" r="D90" s="5">
        <v>102816</v>
      </c>
      <c t="n" r="E90" s="5">
        <v>21241</v>
      </c>
    </row>
    <row r="91" spans="1:5">
      <c t="s" r="A91" s="4">
        <v>575</v>
      </c>
    </row>
    <row r="92" spans="1:5">
      <c t="s" r="A92" s="3">
        <v>90</v>
      </c>
    </row>
    <row r="93" spans="1:5">
      <c t="s" r="A93" s="4">
        <v>91</v>
      </c>
      <c t="n" r="B93" s="5">
        <v>35433</v>
      </c>
      <c t="n" r="C93" s="5">
        <v>43641</v>
      </c>
      <c t="n" r="D93" s="5">
        <v>71964</v>
      </c>
      <c t="n" r="E93" s="5">
        <v>83901</v>
      </c>
    </row>
    <row r="94" spans="1:5">
      <c t="s" r="A94" s="4">
        <v>92</v>
      </c>
      <c t="n" r="B94" s="5">
        <v>-61</v>
      </c>
      <c t="n" r="C94" s="5">
        <v>160</v>
      </c>
      <c t="n" r="D94" s="5">
        <v>118</v>
      </c>
      <c t="n" r="E94" s="5">
        <v>325</v>
      </c>
    </row>
    <row r="95" spans="1:5">
      <c t="s" r="A95" s="4">
        <v>93</v>
      </c>
      <c t="n" r="B95" s="5">
        <v>7483</v>
      </c>
      <c t="n" r="C95" s="5">
        <v>8033</v>
      </c>
      <c t="n" r="D95" s="5">
        <v>13464</v>
      </c>
      <c t="n" r="E95" s="5">
        <v>15958</v>
      </c>
    </row>
    <row r="96" spans="1:5">
      <c t="s" r="A96" s="4">
        <v>95</v>
      </c>
      <c t="n" r="B96" s="5">
        <v>42855</v>
      </c>
      <c t="n" r="C96" s="5">
        <v>51834</v>
      </c>
      <c t="n" r="D96" s="5">
        <v>85546</v>
      </c>
      <c t="n" r="E96" s="5">
        <v>100184</v>
      </c>
    </row>
    <row r="97" spans="1:5">
      <c t="s" r="A97" s="3">
        <v>96</v>
      </c>
    </row>
    <row r="98" spans="1:5">
      <c t="s" r="A98" s="4">
        <v>97</v>
      </c>
      <c t="n" r="B98" s="5">
        <v>24798</v>
      </c>
      <c t="n" r="C98" s="5">
        <v>30111</v>
      </c>
      <c t="n" r="D98" s="5">
        <v>49892</v>
      </c>
      <c t="n" r="E98" s="5">
        <v>58836</v>
      </c>
    </row>
    <row r="99" spans="1:5">
      <c t="s" r="A99" s="4">
        <v>98</v>
      </c>
      <c t="n" r="B99" s="5">
        <v>5470</v>
      </c>
      <c t="n" r="C99" s="5">
        <v>6457</v>
      </c>
      <c t="n" r="D99" s="5">
        <v>10060</v>
      </c>
      <c t="n" r="E99" s="5">
        <v>12042</v>
      </c>
    </row>
    <row r="100" spans="1:5">
      <c t="s" r="A100" s="4">
        <v>99</v>
      </c>
      <c t="n" r="B100" s="5">
        <v>8825</v>
      </c>
      <c t="n" r="C100" s="5">
        <v>8451</v>
      </c>
      <c t="n" r="D100" s="5">
        <v>16825</v>
      </c>
      <c t="n" r="E100" s="5">
        <v>16378</v>
      </c>
    </row>
    <row r="101" spans="1:5">
      <c t="s" r="A101" s="4">
        <v>101</v>
      </c>
      <c t="n" r="B101" s="5">
        <v>1543</v>
      </c>
      <c t="n" r="C101" s="5">
        <v>1996</v>
      </c>
      <c t="n" r="D101" s="5">
        <v>3165</v>
      </c>
      <c t="n" r="E101" s="5">
        <v>4410</v>
      </c>
    </row>
    <row r="102" spans="1:5">
      <c t="s" r="A102" s="4">
        <v>102</v>
      </c>
      <c t="n" r="B102" s="5">
        <v>40636</v>
      </c>
      <c t="n" r="C102" s="5">
        <v>47015</v>
      </c>
      <c t="n" r="D102" s="5">
        <v>79942</v>
      </c>
      <c t="n" r="E102" s="5">
        <v>91666</v>
      </c>
    </row>
    <row r="103" spans="1:5">
      <c t="s" r="A103" s="4">
        <v>103</v>
      </c>
      <c t="n" r="B103" s="5">
        <v>2219</v>
      </c>
      <c t="n" r="C103" s="5">
        <v>4819</v>
      </c>
      <c t="n" r="D103" s="5">
        <v>5604</v>
      </c>
      <c t="n" r="E103" s="5">
        <v>8518</v>
      </c>
    </row>
    <row r="104" spans="1:5">
      <c t="s" r="A104" s="3">
        <v>104</v>
      </c>
    </row>
    <row r="105" spans="1:5">
      <c t="s" r="A105" s="4">
        <v>105</v>
      </c>
      <c t="n" r="B105" s="5">
        <v>259</v>
      </c>
      <c t="n" r="C105" s="5">
        <v>248</v>
      </c>
      <c t="n" r="D105" s="5">
        <v>510</v>
      </c>
      <c t="n" r="E105" s="5">
        <v>958</v>
      </c>
    </row>
    <row r="106" spans="1:5">
      <c t="s" r="A106" s="4">
        <v>106</v>
      </c>
      <c t="n" r="B106" s="5">
        <v>547</v>
      </c>
      <c t="n" r="C106" s="5">
        <v>-358</v>
      </c>
      <c t="n" r="D106" s="5">
        <v>906</v>
      </c>
      <c t="n" r="E106" s="5">
        <v>-982</v>
      </c>
    </row>
    <row r="107" spans="1:5">
      <c t="s" r="A107" s="4">
        <v>110</v>
      </c>
      <c t="n" r="B107" s="5">
        <v>616</v>
      </c>
      <c t="n" r="C107" s="5">
        <v>180</v>
      </c>
      <c t="n" r="D107" s="5">
        <v>-1247</v>
      </c>
      <c t="n" r="E107" s="5">
        <v>352</v>
      </c>
    </row>
    <row r="108" spans="1:5">
      <c t="s" r="A108" s="4">
        <v>111</v>
      </c>
      <c t="n" r="B108" s="5">
        <v>1422</v>
      </c>
      <c t="n" r="C108" s="5">
        <v>70</v>
      </c>
      <c t="n" r="D108" s="5">
        <v>169</v>
      </c>
      <c t="n" r="E108" s="5">
        <v>328</v>
      </c>
    </row>
    <row r="109" spans="1:5">
      <c t="s" r="A109" s="4">
        <v>112</v>
      </c>
      <c t="n" r="B109" s="5">
        <v>3641</v>
      </c>
      <c t="n" r="C109" s="5">
        <v>4889</v>
      </c>
      <c t="n" r="D109" s="5">
        <v>5773</v>
      </c>
      <c t="n" r="E109" s="5">
        <v>8846</v>
      </c>
    </row>
    <row r="110" spans="1:5">
      <c t="s" r="A110" s="4">
        <v>577</v>
      </c>
      <c t="n" r="B110" s="5">
        <v>-1294</v>
      </c>
      <c t="n" r="C110" s="5">
        <v>-1560</v>
      </c>
      <c t="n" r="D110" s="5">
        <v>-2112</v>
      </c>
      <c t="n" r="E110" s="5">
        <v>-3233</v>
      </c>
    </row>
    <row r="111" spans="1:5">
      <c t="s" r="A111" s="4">
        <v>578</v>
      </c>
      <c t="n" r="B111" s="5">
        <v>2347</v>
      </c>
      <c t="n" r="C111" s="5">
        <v>3329</v>
      </c>
      <c t="n" r="D111" s="5">
        <v>3661</v>
      </c>
      <c t="n" r="E111" s="5">
        <v>5613</v>
      </c>
    </row>
    <row r="112" spans="1:5">
      <c t="s" r="A112" s="4">
        <v>115</v>
      </c>
      <c t="n" r="B112" s="5">
        <v>428</v>
      </c>
      <c t="n" r="C112" s="5">
        <v>428</v>
      </c>
      <c t="n" r="D112" s="5">
        <v>797</v>
      </c>
      <c t="n" r="E112" s="5">
        <v>727</v>
      </c>
    </row>
    <row r="113" spans="1:5">
      <c t="s" r="A113" s="4">
        <v>579</v>
      </c>
      <c t="n" r="B113" s="5">
        <v>1919</v>
      </c>
      <c t="n" r="C113" s="5">
        <v>2901</v>
      </c>
      <c t="n" r="D113" s="5">
        <v>2864</v>
      </c>
      <c t="n" r="E113" s="5">
        <v>4886</v>
      </c>
    </row>
    <row r="114" spans="1:5">
      <c t="s" r="A114" s="3">
        <v>580</v>
      </c>
    </row>
    <row r="115" spans="1:5">
      <c t="s" r="A115" s="4">
        <v>578</v>
      </c>
      <c t="n" r="B115" s="5">
        <v>2347</v>
      </c>
      <c t="n" r="C115" s="5">
        <v>3329</v>
      </c>
      <c t="n" r="D115" s="5">
        <v>3661</v>
      </c>
      <c t="n" r="E115" s="5">
        <v>5613</v>
      </c>
    </row>
    <row r="116" spans="1:5">
      <c t="s" r="A116" s="3">
        <v>118</v>
      </c>
    </row>
    <row r="117" spans="1:5">
      <c t="s" r="A117" s="4">
        <v>119</v>
      </c>
      <c t="n" r="B117" s="5">
        <v>987</v>
      </c>
      <c t="n" r="C117" s="5">
        <v>1161</v>
      </c>
      <c t="n" r="D117" s="5">
        <v>-9247</v>
      </c>
      <c t="n" r="E117" s="5">
        <v>3351</v>
      </c>
    </row>
    <row r="118" spans="1:5">
      <c t="s" r="A118" s="4">
        <v>120</v>
      </c>
      <c t="n" r="B118" s="5">
        <v>11</v>
      </c>
      <c t="n" r="C118" s="5">
        <v>2</v>
      </c>
      <c t="n" r="D118" s="5">
        <v>11</v>
      </c>
      <c t="n" r="E118" s="5">
        <v>10</v>
      </c>
    </row>
    <row r="119" spans="1:5">
      <c t="s" r="A119" s="4">
        <v>123</v>
      </c>
      <c t="n" r="B119" s="5">
        <v>998</v>
      </c>
      <c t="n" r="C119" s="5">
        <v>1163</v>
      </c>
      <c t="n" r="D119" s="5">
        <v>-9236</v>
      </c>
      <c t="n" r="E119" s="5">
        <v>3361</v>
      </c>
    </row>
    <row r="120" spans="1:5">
      <c t="s" r="A120" s="4">
        <v>124</v>
      </c>
      <c t="n" r="B120" s="5">
        <v>3345</v>
      </c>
      <c t="n" r="C120" s="5">
        <v>4492</v>
      </c>
      <c t="n" r="D120" s="5">
        <v>-5575</v>
      </c>
      <c t="n" r="E120" s="5">
        <v>8974</v>
      </c>
    </row>
    <row r="121" spans="1:5">
      <c t="s" r="A121" s="4">
        <v>125</v>
      </c>
      <c t="n" r="B121" s="5">
        <v>428</v>
      </c>
      <c t="n" r="C121" s="5">
        <v>442</v>
      </c>
      <c t="n" r="D121" s="5">
        <v>797</v>
      </c>
      <c t="n" r="E121" s="5">
        <v>976</v>
      </c>
    </row>
    <row r="122" spans="1:5">
      <c t="s" r="A122" s="4">
        <v>126</v>
      </c>
      <c t="n" r="B122" s="5">
        <v>2917</v>
      </c>
      <c t="n" r="C122" s="5">
        <v>4050</v>
      </c>
      <c t="n" r="D122" s="5">
        <v>-6372</v>
      </c>
      <c t="n" r="E122" s="5">
        <v>7998</v>
      </c>
    </row>
    <row r="123" spans="1:5">
      <c t="s" r="A123" s="4">
        <v>570</v>
      </c>
    </row>
    <row r="124" spans="1:5">
      <c t="s" r="A124" s="3">
        <v>90</v>
      </c>
    </row>
    <row r="125" spans="1:5">
      <c t="s" r="A125" s="4">
        <v>91</v>
      </c>
      <c t="n" r="B125" s="5">
        <v>-12441</v>
      </c>
      <c t="n" r="C125" s="5">
        <v>-6073</v>
      </c>
      <c t="n" r="D125" s="5">
        <v>-25704</v>
      </c>
      <c t="n" r="E125" s="5">
        <v>-12273</v>
      </c>
    </row>
    <row r="126" spans="1:5">
      <c t="s" r="A126" s="4">
        <v>93</v>
      </c>
      <c t="n" r="B126" s="5">
        <v>-7922</v>
      </c>
      <c t="n" r="C126" s="5">
        <v>-4920</v>
      </c>
      <c t="n" r="D126" s="5">
        <v>-10706</v>
      </c>
      <c t="n" r="E126" s="5">
        <v>-8655</v>
      </c>
    </row>
    <row r="127" spans="1:5">
      <c t="s" r="A127" s="4">
        <v>95</v>
      </c>
      <c t="n" r="B127" s="5">
        <v>-20363</v>
      </c>
      <c t="n" r="C127" s="5">
        <v>-10993</v>
      </c>
      <c t="n" r="D127" s="5">
        <v>-36410</v>
      </c>
      <c t="n" r="E127" s="5">
        <v>-20928</v>
      </c>
    </row>
    <row r="128" spans="1:5">
      <c t="s" r="A128" s="3">
        <v>96</v>
      </c>
    </row>
    <row r="129" spans="1:5">
      <c t="s" r="A129" s="4">
        <v>97</v>
      </c>
      <c t="n" r="B129" s="5">
        <v>-11957</v>
      </c>
      <c t="n" r="C129" s="5">
        <v>-6073</v>
      </c>
      <c t="n" r="D129" s="5">
        <v>-25220</v>
      </c>
      <c t="n" r="E129" s="5">
        <v>-12273</v>
      </c>
    </row>
    <row r="130" spans="1:5">
      <c t="s" r="A130" s="4">
        <v>98</v>
      </c>
      <c t="n" r="B130" s="5">
        <v>-7518</v>
      </c>
      <c t="n" r="C130" s="5">
        <v>-4525</v>
      </c>
      <c t="n" r="D130" s="5">
        <v>-9953</v>
      </c>
      <c t="n" r="E130" s="5">
        <v>-7855</v>
      </c>
    </row>
    <row r="131" spans="1:5">
      <c t="s" r="A131" s="4">
        <v>99</v>
      </c>
      <c t="n" r="B131" s="5">
        <v>-888</v>
      </c>
      <c t="n" r="C131" s="5">
        <v>-395</v>
      </c>
      <c t="n" r="D131" s="5">
        <v>-1237</v>
      </c>
      <c t="n" r="E131" s="5">
        <v>-800</v>
      </c>
    </row>
    <row r="132" spans="1:5">
      <c t="s" r="A132" s="4">
        <v>102</v>
      </c>
      <c t="n" r="B132" s="5">
        <v>-20363</v>
      </c>
      <c t="n" r="C132" s="5">
        <v>-10993</v>
      </c>
      <c t="n" r="D132" s="5">
        <v>-36410</v>
      </c>
      <c t="n" r="E132" s="5">
        <v>-20928</v>
      </c>
    </row>
    <row r="133" spans="1:5">
      <c t="s" r="A133" s="3">
        <v>104</v>
      </c>
    </row>
    <row r="134" spans="1:5">
      <c t="s" r="A134" s="4">
        <v>105</v>
      </c>
      <c t="n" r="B134" s="5">
        <v>-31</v>
      </c>
      <c t="n" r="C134" s="5">
        <v>-52874</v>
      </c>
      <c t="n" r="D134" s="5">
        <v>-74</v>
      </c>
      <c t="n" r="E134" s="5">
        <v>-105295</v>
      </c>
    </row>
    <row r="135" spans="1:5">
      <c t="s" r="A135" s="4">
        <v>106</v>
      </c>
      <c t="n" r="B135" s="5">
        <v>31</v>
      </c>
      <c t="n" r="C135" s="5">
        <v>52874</v>
      </c>
      <c t="n" r="D135" s="5">
        <v>74</v>
      </c>
      <c t="n" r="E135" s="5">
        <v>105295</v>
      </c>
    </row>
    <row r="136" spans="1:5">
      <c t="s" r="A136" s="4">
        <v>581</v>
      </c>
      <c t="n" r="B136" s="5">
        <v>-59697</v>
      </c>
      <c t="n" r="C136" s="5">
        <v>-19950</v>
      </c>
      <c t="n" r="D136" s="5">
        <v>-114916</v>
      </c>
      <c t="n" r="E136" s="5">
        <v>-23015</v>
      </c>
    </row>
    <row r="137" spans="1:5">
      <c t="s" r="A137" s="4">
        <v>111</v>
      </c>
      <c t="n" r="B137" s="5">
        <v>-59697</v>
      </c>
      <c t="n" r="C137" s="5">
        <v>-19950</v>
      </c>
      <c t="n" r="D137" s="5">
        <v>-114916</v>
      </c>
      <c t="n" r="E137" s="5">
        <v>-23015</v>
      </c>
    </row>
    <row r="138" spans="1:5">
      <c t="s" r="A138" s="4">
        <v>112</v>
      </c>
      <c t="n" r="B138" s="5">
        <v>-59697</v>
      </c>
      <c t="n" r="C138" s="5">
        <v>-19950</v>
      </c>
      <c t="n" r="D138" s="5">
        <v>-114916</v>
      </c>
      <c t="n" r="E138" s="5">
        <v>-23015</v>
      </c>
    </row>
    <row r="139" spans="1:5">
      <c t="s" r="A139" s="4">
        <v>578</v>
      </c>
      <c t="n" r="B139" s="5">
        <v>-59697</v>
      </c>
      <c t="n" r="C139" s="5">
        <v>-19950</v>
      </c>
      <c t="n" r="D139" s="5">
        <v>-114916</v>
      </c>
      <c t="n" r="E139" s="5">
        <v>-23015</v>
      </c>
    </row>
    <row r="140" spans="1:5">
      <c t="s" r="A140" s="4">
        <v>579</v>
      </c>
      <c t="n" r="B140" s="5">
        <v>-59697</v>
      </c>
      <c t="n" r="C140" s="5">
        <v>-19950</v>
      </c>
      <c t="n" r="D140" s="5">
        <v>-114916</v>
      </c>
      <c t="n" r="E140" s="5">
        <v>-23015</v>
      </c>
    </row>
    <row r="141" spans="1:5">
      <c t="s" r="A141" s="3">
        <v>580</v>
      </c>
    </row>
    <row r="142" spans="1:5">
      <c t="s" r="A142" s="4">
        <v>578</v>
      </c>
      <c t="n" r="B142" s="5">
        <v>-59697</v>
      </c>
      <c t="n" r="C142" s="5">
        <v>-19950</v>
      </c>
      <c t="n" r="D142" s="5">
        <v>-114916</v>
      </c>
      <c t="n" r="E142" s="5">
        <v>-23015</v>
      </c>
    </row>
    <row r="143" spans="1:5">
      <c t="s" r="A143" s="3">
        <v>118</v>
      </c>
    </row>
    <row r="144" spans="1:5">
      <c t="s" r="A144" s="4">
        <v>582</v>
      </c>
      <c t="n" r="B144" s="5">
        <v>-1994</v>
      </c>
      <c t="n" r="C144" s="5">
        <v>-2298</v>
      </c>
      <c t="n" r="D144" s="5">
        <v>18472</v>
      </c>
      <c t="n" r="E144" s="5">
        <v>-6224</v>
      </c>
    </row>
    <row r="145" spans="1:5">
      <c t="s" r="A145" s="4">
        <v>123</v>
      </c>
      <c t="n" r="B145" s="5">
        <v>-1994</v>
      </c>
      <c t="n" r="C145" s="5">
        <v>-2298</v>
      </c>
      <c t="n" r="D145" s="5">
        <v>18472</v>
      </c>
      <c t="n" r="E145" s="5">
        <v>-6224</v>
      </c>
    </row>
    <row r="146" spans="1:5">
      <c t="s" r="A146" s="4">
        <v>124</v>
      </c>
      <c t="n" r="B146" s="5">
        <v>-61691</v>
      </c>
      <c t="n" r="C146" s="5">
        <v>-22248</v>
      </c>
      <c t="n" r="D146" s="5">
        <v>-96444</v>
      </c>
      <c t="n" r="E146" s="5">
        <v>-29239</v>
      </c>
    </row>
    <row r="147" spans="1:5">
      <c t="s" r="A147" s="4">
        <v>126</v>
      </c>
      <c t="n" r="B147" s="7">
        <v>-61691</v>
      </c>
      <c t="n" r="C147" s="7">
        <v>-22248</v>
      </c>
      <c t="n" r="D147" s="7">
        <v>-96444</v>
      </c>
      <c t="n" r="E147" s="7">
        <v>-292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3</v>
      </c>
      <c t="s" r="B1" s="2">
        <v>88</v>
      </c>
      <c t="s" r="D1" s="2">
        <v>1</v>
      </c>
    </row>
    <row r="2" spans="1:5">
      <c t="s" r="B2" s="2">
        <v>2</v>
      </c>
      <c t="s" r="C2" s="2">
        <v>89</v>
      </c>
      <c t="s" r="D2" s="2">
        <v>2</v>
      </c>
      <c t="s" r="E2" s="2">
        <v>89</v>
      </c>
    </row>
    <row r="3" spans="1:5">
      <c t="s" r="A3" s="3">
        <v>128</v>
      </c>
    </row>
    <row r="4" spans="1:5">
      <c t="s" r="A4" s="4">
        <v>578</v>
      </c>
      <c t="n" r="B4" s="7">
        <v>27473</v>
      </c>
      <c t="n" r="C4" s="7">
        <v>28002</v>
      </c>
      <c t="n" r="D4" s="7">
        <v>56849</v>
      </c>
      <c t="n" r="E4" s="7">
        <v>39623</v>
      </c>
    </row>
    <row r="5" spans="1:5">
      <c t="s" r="A5" s="4">
        <v>584</v>
      </c>
      <c t="n" r="D5" s="5">
        <v>197125</v>
      </c>
      <c t="n" r="E5" s="5">
        <v>290084</v>
      </c>
    </row>
    <row r="6" spans="1:5">
      <c t="s" r="A6" s="4">
        <v>136</v>
      </c>
      <c t="n" r="D6" s="5">
        <v>253974</v>
      </c>
      <c t="n" r="E6" s="5">
        <v>329707</v>
      </c>
    </row>
    <row r="7" spans="1:5">
      <c t="s" r="A7" s="3">
        <v>137</v>
      </c>
    </row>
    <row r="8" spans="1:5">
      <c t="s" r="A8" s="4">
        <v>138</v>
      </c>
      <c t="n" r="D8" s="5">
        <v>-96462</v>
      </c>
      <c t="n" r="E8" s="5">
        <v>-163798</v>
      </c>
    </row>
    <row r="9" spans="1:5">
      <c t="s" r="A9" s="4">
        <v>139</v>
      </c>
      <c t="n" r="D9" s="5">
        <v>104423</v>
      </c>
      <c t="n" r="E9" s="5">
        <v>74554</v>
      </c>
    </row>
    <row r="10" spans="1:5">
      <c t="s" r="A10" s="4">
        <v>140</v>
      </c>
      <c t="n" r="B10" s="5">
        <v>-94995</v>
      </c>
      <c t="n" r="C10" s="5">
        <v>-51505</v>
      </c>
      <c t="n" r="D10" s="5">
        <v>-187305</v>
      </c>
      <c t="n" r="E10" s="5">
        <v>-97506</v>
      </c>
    </row>
    <row r="11" spans="1:5">
      <c t="s" r="A11" s="4">
        <v>141</v>
      </c>
      <c t="n" r="D11" s="5">
        <v>-1507</v>
      </c>
      <c t="n" r="E11" s="5">
        <v>-3086</v>
      </c>
    </row>
    <row r="12" spans="1:5">
      <c t="s" r="A12" s="4">
        <v>110</v>
      </c>
      <c t="n" r="D12" s="5">
        <v>-11669</v>
      </c>
      <c t="n" r="E12" s="5">
        <v>-12316</v>
      </c>
    </row>
    <row r="13" spans="1:5">
      <c t="s" r="A13" s="4">
        <v>142</v>
      </c>
      <c t="n" r="D13" s="5">
        <v>-192520</v>
      </c>
      <c t="n" r="E13" s="5">
        <v>-202152</v>
      </c>
    </row>
    <row r="14" spans="1:5">
      <c t="s" r="A14" s="3">
        <v>143</v>
      </c>
    </row>
    <row r="15" spans="1:5">
      <c t="s" r="A15" s="4">
        <v>501</v>
      </c>
      <c t="n" r="E15" s="5">
        <v>10601</v>
      </c>
    </row>
    <row r="16" spans="1:5">
      <c t="s" r="A16" s="4">
        <v>144</v>
      </c>
      <c t="n" r="D16" s="5">
        <v>-113300</v>
      </c>
    </row>
    <row r="17" spans="1:5">
      <c t="s" r="A17" s="4">
        <v>145</v>
      </c>
      <c t="n" r="D17" s="5">
        <v>-23722</v>
      </c>
      <c t="n" r="E17" s="5">
        <v>-34604</v>
      </c>
    </row>
    <row r="18" spans="1:5">
      <c t="s" r="A18" s="4">
        <v>110</v>
      </c>
      <c t="n" r="D18" s="5">
        <v>-709</v>
      </c>
      <c t="n" r="E18" s="5">
        <v>-1907</v>
      </c>
    </row>
    <row r="19" spans="1:5">
      <c t="s" r="A19" s="4">
        <v>147</v>
      </c>
      <c t="n" r="D19" s="5">
        <v>-137731</v>
      </c>
      <c t="n" r="E19" s="5">
        <v>-25910</v>
      </c>
    </row>
    <row r="20" spans="1:5">
      <c t="s" r="A20" s="4">
        <v>148</v>
      </c>
      <c t="n" r="D20" s="5">
        <v>-626</v>
      </c>
      <c t="n" r="E20" s="5">
        <v>1912</v>
      </c>
    </row>
    <row r="21" spans="1:5">
      <c t="s" r="A21" s="4">
        <v>149</v>
      </c>
      <c t="n" r="D21" s="5">
        <v>-76903</v>
      </c>
      <c t="n" r="E21" s="5">
        <v>103557</v>
      </c>
    </row>
    <row r="22" spans="1:5">
      <c t="s" r="A22" s="4">
        <v>150</v>
      </c>
      <c t="n" r="D22" s="5">
        <v>225557</v>
      </c>
      <c t="n" r="E22" s="5">
        <v>163709</v>
      </c>
    </row>
    <row r="23" spans="1:5">
      <c t="s" r="A23" s="4">
        <v>151</v>
      </c>
      <c t="n" r="B23" s="5">
        <v>148654</v>
      </c>
      <c t="n" r="C23" s="5">
        <v>267266</v>
      </c>
      <c t="n" r="D23" s="5">
        <v>148654</v>
      </c>
      <c t="n" r="E23" s="5">
        <v>267266</v>
      </c>
    </row>
    <row r="24" spans="1:5">
      <c t="s" r="A24" s="4">
        <v>268</v>
      </c>
    </row>
    <row r="25" spans="1:5">
      <c t="s" r="A25" s="3">
        <v>128</v>
      </c>
    </row>
    <row r="26" spans="1:5">
      <c t="s" r="A26" s="4">
        <v>578</v>
      </c>
      <c t="n" r="B26" s="5">
        <v>27047</v>
      </c>
      <c t="n" r="C26" s="5">
        <v>27574</v>
      </c>
      <c t="n" r="D26" s="5">
        <v>56052</v>
      </c>
      <c t="n" r="E26" s="5">
        <v>38896</v>
      </c>
    </row>
    <row r="27" spans="1:5">
      <c t="s" r="A27" s="4">
        <v>584</v>
      </c>
      <c t="n" r="D27" s="5">
        <v>2889</v>
      </c>
      <c t="n" r="E27" s="5">
        <v>160825</v>
      </c>
    </row>
    <row r="28" spans="1:5">
      <c t="s" r="A28" s="4">
        <v>136</v>
      </c>
      <c t="n" r="D28" s="5">
        <v>58941</v>
      </c>
      <c t="n" r="E28" s="5">
        <v>199721</v>
      </c>
    </row>
    <row r="29" spans="1:5">
      <c t="s" r="A29" s="3">
        <v>137</v>
      </c>
    </row>
    <row r="30" spans="1:5">
      <c t="s" r="A30" s="4">
        <v>138</v>
      </c>
      <c t="n" r="D30" s="5">
        <v>-96462</v>
      </c>
      <c t="n" r="E30" s="5">
        <v>-163798</v>
      </c>
    </row>
    <row r="31" spans="1:5">
      <c t="s" r="A31" s="4">
        <v>139</v>
      </c>
      <c t="n" r="D31" s="5">
        <v>104423</v>
      </c>
      <c t="n" r="E31" s="5">
        <v>74554</v>
      </c>
    </row>
    <row r="32" spans="1:5">
      <c t="s" r="A32" s="4">
        <v>141</v>
      </c>
      <c t="n" r="D32" s="5">
        <v>-1399</v>
      </c>
      <c t="n" r="E32" s="5">
        <v>-3062</v>
      </c>
    </row>
    <row r="33" spans="1:5">
      <c t="s" r="A33" s="4">
        <v>585</v>
      </c>
      <c t="n" r="D33" s="5">
        <v>-21000</v>
      </c>
      <c t="n" r="E33" s="5">
        <v>-10601</v>
      </c>
    </row>
    <row r="34" spans="1:5">
      <c t="s" r="A34" s="4">
        <v>142</v>
      </c>
      <c t="n" r="D34" s="5">
        <v>-14438</v>
      </c>
      <c t="n" r="E34" s="5">
        <v>-102907</v>
      </c>
    </row>
    <row r="35" spans="1:5">
      <c t="s" r="A35" s="3">
        <v>143</v>
      </c>
    </row>
    <row r="36" spans="1:5">
      <c t="s" r="A36" s="4">
        <v>501</v>
      </c>
      <c t="n" r="E36" s="5">
        <v>10601</v>
      </c>
    </row>
    <row r="37" spans="1:5">
      <c t="s" r="A37" s="4">
        <v>144</v>
      </c>
      <c t="n" r="D37" s="5">
        <v>-113300</v>
      </c>
    </row>
    <row r="38" spans="1:5">
      <c t="s" r="A38" s="4">
        <v>110</v>
      </c>
      <c t="n" r="D38" s="5">
        <v>5</v>
      </c>
      <c t="n" r="E38" s="5">
        <v>-1</v>
      </c>
    </row>
    <row r="39" spans="1:5">
      <c t="s" r="A39" s="4">
        <v>147</v>
      </c>
      <c t="n" r="D39" s="5">
        <v>-113295</v>
      </c>
      <c t="n" r="E39" s="5">
        <v>10600</v>
      </c>
    </row>
    <row r="40" spans="1:5">
      <c t="s" r="A40" s="4">
        <v>149</v>
      </c>
      <c t="n" r="D40" s="5">
        <v>-68792</v>
      </c>
      <c t="n" r="E40" s="5">
        <v>107414</v>
      </c>
    </row>
    <row r="41" spans="1:5">
      <c t="s" r="A41" s="4">
        <v>150</v>
      </c>
      <c t="n" r="D41" s="5">
        <v>142762</v>
      </c>
      <c t="n" r="E41" s="5">
        <v>97674</v>
      </c>
    </row>
    <row r="42" spans="1:5">
      <c t="s" r="A42" s="4">
        <v>151</v>
      </c>
      <c t="n" r="B42" s="5">
        <v>73970</v>
      </c>
      <c t="n" r="C42" s="5">
        <v>205088</v>
      </c>
      <c t="n" r="D42" s="5">
        <v>73970</v>
      </c>
      <c t="n" r="E42" s="5">
        <v>205088</v>
      </c>
    </row>
    <row r="43" spans="1:5">
      <c t="s" r="A43" s="4">
        <v>574</v>
      </c>
    </row>
    <row r="44" spans="1:5">
      <c t="s" r="A44" s="3">
        <v>128</v>
      </c>
    </row>
    <row r="45" spans="1:5">
      <c t="s" r="A45" s="4">
        <v>578</v>
      </c>
      <c t="n" r="B45" s="5">
        <v>57776</v>
      </c>
      <c t="n" r="C45" s="5">
        <v>17049</v>
      </c>
      <c t="n" r="D45" s="5">
        <v>112052</v>
      </c>
      <c t="n" r="E45" s="5">
        <v>18129</v>
      </c>
    </row>
    <row r="46" spans="1:5">
      <c t="s" r="A46" s="4">
        <v>584</v>
      </c>
      <c t="n" r="D46" s="5">
        <v>77888</v>
      </c>
      <c t="n" r="E46" s="5">
        <v>106665</v>
      </c>
    </row>
    <row r="47" spans="1:5">
      <c t="s" r="A47" s="4">
        <v>136</v>
      </c>
      <c t="n" r="D47" s="5">
        <v>189940</v>
      </c>
      <c t="n" r="E47" s="5">
        <v>124794</v>
      </c>
    </row>
    <row r="48" spans="1:5">
      <c t="s" r="A48" s="3">
        <v>137</v>
      </c>
    </row>
    <row r="49" spans="1:5">
      <c t="s" r="A49" s="4">
        <v>140</v>
      </c>
      <c t="n" r="D49" s="5">
        <v>-161853</v>
      </c>
      <c t="n" r="E49" s="5">
        <v>-83538</v>
      </c>
    </row>
    <row r="50" spans="1:5">
      <c t="s" r="A50" s="4">
        <v>585</v>
      </c>
      <c t="n" r="D50" s="5">
        <v>-21000</v>
      </c>
    </row>
    <row r="51" spans="1:5">
      <c t="s" r="A51" s="4">
        <v>110</v>
      </c>
      <c t="n" r="D51" s="5">
        <v>-10969</v>
      </c>
      <c t="n" r="E51" s="5">
        <v>-12316</v>
      </c>
    </row>
    <row r="52" spans="1:5">
      <c t="s" r="A52" s="4">
        <v>142</v>
      </c>
      <c t="n" r="D52" s="5">
        <v>-193822</v>
      </c>
      <c t="n" r="E52" s="5">
        <v>-95854</v>
      </c>
    </row>
    <row r="53" spans="1:5">
      <c t="s" r="A53" s="3">
        <v>143</v>
      </c>
    </row>
    <row r="54" spans="1:5">
      <c t="s" r="A54" s="4">
        <v>501</v>
      </c>
      <c t="n" r="E54" s="5">
        <v>10601</v>
      </c>
    </row>
    <row r="55" spans="1:5">
      <c t="s" r="A55" s="4">
        <v>586</v>
      </c>
      <c t="n" r="D55" s="5">
        <v>21000</v>
      </c>
    </row>
    <row r="56" spans="1:5">
      <c t="s" r="A56" s="4">
        <v>145</v>
      </c>
      <c t="n" r="D56" s="5">
        <v>-20217</v>
      </c>
      <c t="n" r="E56" s="5">
        <v>-31950</v>
      </c>
    </row>
    <row r="57" spans="1:5">
      <c t="s" r="A57" s="4">
        <v>110</v>
      </c>
      <c t="n" r="D57" s="5">
        <v>-3770</v>
      </c>
      <c t="n" r="E57" s="5">
        <v>-3918</v>
      </c>
    </row>
    <row r="58" spans="1:5">
      <c t="s" r="A58" s="4">
        <v>147</v>
      </c>
      <c t="n" r="D58" s="5">
        <v>-2987</v>
      </c>
      <c t="n" r="E58" s="5">
        <v>-25267</v>
      </c>
    </row>
    <row r="59" spans="1:5">
      <c t="s" r="A59" s="4">
        <v>149</v>
      </c>
      <c t="n" r="D59" s="5">
        <v>-6869</v>
      </c>
      <c t="n" r="E59" s="5">
        <v>3673</v>
      </c>
    </row>
    <row r="60" spans="1:5">
      <c t="s" r="A60" s="4">
        <v>150</v>
      </c>
      <c t="n" r="D60" s="5">
        <v>51592</v>
      </c>
      <c t="n" r="E60" s="5">
        <v>34340</v>
      </c>
    </row>
    <row r="61" spans="1:5">
      <c t="s" r="A61" s="4">
        <v>151</v>
      </c>
      <c t="n" r="B61" s="5">
        <v>44723</v>
      </c>
      <c t="n" r="C61" s="5">
        <v>38013</v>
      </c>
      <c t="n" r="D61" s="5">
        <v>44723</v>
      </c>
      <c t="n" r="E61" s="5">
        <v>38013</v>
      </c>
    </row>
    <row r="62" spans="1:5">
      <c t="s" r="A62" s="4">
        <v>575</v>
      </c>
    </row>
    <row r="63" spans="1:5">
      <c t="s" r="A63" s="3">
        <v>128</v>
      </c>
    </row>
    <row r="64" spans="1:5">
      <c t="s" r="A64" s="4">
        <v>578</v>
      </c>
      <c t="n" r="B64" s="5">
        <v>2347</v>
      </c>
      <c t="n" r="C64" s="5">
        <v>3329</v>
      </c>
      <c t="n" r="D64" s="5">
        <v>3661</v>
      </c>
      <c t="n" r="E64" s="5">
        <v>5613</v>
      </c>
    </row>
    <row r="65" spans="1:5">
      <c t="s" r="A65" s="4">
        <v>584</v>
      </c>
      <c t="n" r="D65" s="5">
        <v>1432</v>
      </c>
      <c t="n" r="E65" s="5">
        <v>-421</v>
      </c>
    </row>
    <row r="66" spans="1:5">
      <c t="s" r="A66" s="4">
        <v>136</v>
      </c>
      <c t="n" r="D66" s="5">
        <v>5093</v>
      </c>
      <c t="n" r="E66" s="5">
        <v>5192</v>
      </c>
    </row>
    <row r="67" spans="1:5">
      <c t="s" r="A67" s="3">
        <v>137</v>
      </c>
    </row>
    <row r="68" spans="1:5">
      <c t="s" r="A68" s="4">
        <v>140</v>
      </c>
      <c t="n" r="D68" s="5">
        <v>-25452</v>
      </c>
      <c t="n" r="E68" s="5">
        <v>-13968</v>
      </c>
    </row>
    <row r="69" spans="1:5">
      <c t="s" r="A69" s="4">
        <v>141</v>
      </c>
      <c t="n" r="D69" s="5">
        <v>-108</v>
      </c>
      <c t="n" r="E69" s="5">
        <v>-24</v>
      </c>
    </row>
    <row r="70" spans="1:5">
      <c t="s" r="A70" s="4">
        <v>142</v>
      </c>
      <c t="n" r="D70" s="5">
        <v>-25560</v>
      </c>
      <c t="n" r="E70" s="5">
        <v>-13992</v>
      </c>
    </row>
    <row r="71" spans="1:5">
      <c t="s" r="A71" s="3">
        <v>143</v>
      </c>
    </row>
    <row r="72" spans="1:5">
      <c t="s" r="A72" s="4">
        <v>586</v>
      </c>
      <c t="n" r="D72" s="5">
        <v>21000</v>
      </c>
    </row>
    <row r="73" spans="1:5">
      <c t="s" r="A73" s="4">
        <v>145</v>
      </c>
      <c t="n" r="D73" s="5">
        <v>-3505</v>
      </c>
      <c t="n" r="E73" s="5">
        <v>-2654</v>
      </c>
    </row>
    <row r="74" spans="1:5">
      <c t="s" r="A74" s="4">
        <v>110</v>
      </c>
      <c t="n" r="D74" s="5">
        <v>2356</v>
      </c>
      <c t="n" r="E74" s="5">
        <v>2012</v>
      </c>
    </row>
    <row r="75" spans="1:5">
      <c t="s" r="A75" s="4">
        <v>147</v>
      </c>
      <c t="n" r="D75" s="5">
        <v>19851</v>
      </c>
      <c t="n" r="E75" s="5">
        <v>-642</v>
      </c>
    </row>
    <row r="76" spans="1:5">
      <c t="s" r="A76" s="4">
        <v>148</v>
      </c>
      <c t="n" r="D76" s="5">
        <v>-626</v>
      </c>
      <c t="n" r="E76" s="5">
        <v>1912</v>
      </c>
    </row>
    <row r="77" spans="1:5">
      <c t="s" r="A77" s="4">
        <v>149</v>
      </c>
      <c t="n" r="D77" s="5">
        <v>-1242</v>
      </c>
      <c t="n" r="E77" s="5">
        <v>-7530</v>
      </c>
    </row>
    <row r="78" spans="1:5">
      <c t="s" r="A78" s="4">
        <v>150</v>
      </c>
      <c t="n" r="D78" s="5">
        <v>31203</v>
      </c>
      <c t="n" r="E78" s="5">
        <v>31695</v>
      </c>
    </row>
    <row r="79" spans="1:5">
      <c t="s" r="A79" s="4">
        <v>151</v>
      </c>
      <c t="n" r="B79" s="5">
        <v>29961</v>
      </c>
      <c t="n" r="C79" s="5">
        <v>24165</v>
      </c>
      <c t="n" r="D79" s="5">
        <v>29961</v>
      </c>
      <c t="n" r="E79" s="5">
        <v>24165</v>
      </c>
    </row>
    <row r="80" spans="1:5">
      <c t="s" r="A80" s="4">
        <v>570</v>
      </c>
    </row>
    <row r="81" spans="1:5">
      <c t="s" r="A81" s="3">
        <v>128</v>
      </c>
    </row>
    <row r="82" spans="1:5">
      <c t="s" r="A82" s="4">
        <v>578</v>
      </c>
      <c t="n" r="B82" s="7">
        <v>-59697</v>
      </c>
      <c t="n" r="C82" s="7">
        <v>-19950</v>
      </c>
      <c t="n" r="D82" s="5">
        <v>-114916</v>
      </c>
      <c t="n" r="E82" s="5">
        <v>-23015</v>
      </c>
    </row>
    <row r="83" spans="1:5">
      <c t="s" r="A83" s="4">
        <v>584</v>
      </c>
      <c t="n" r="D83" s="5">
        <v>114916</v>
      </c>
      <c t="n" r="E83" s="5">
        <v>23015</v>
      </c>
    </row>
    <row r="84" spans="1:5">
      <c t="s" r="A84" s="3">
        <v>137</v>
      </c>
    </row>
    <row r="85" spans="1:5">
      <c t="s" r="A85" s="4">
        <v>585</v>
      </c>
      <c t="n" r="D85" s="5">
        <v>42000</v>
      </c>
      <c t="n" r="E85" s="5">
        <v>10601</v>
      </c>
    </row>
    <row r="86" spans="1:5">
      <c t="s" r="A86" s="4">
        <v>110</v>
      </c>
      <c t="n" r="D86" s="5">
        <v>-700</v>
      </c>
    </row>
    <row r="87" spans="1:5">
      <c t="s" r="A87" s="4">
        <v>142</v>
      </c>
      <c t="n" r="D87" s="5">
        <v>41300</v>
      </c>
      <c t="n" r="E87" s="5">
        <v>10601</v>
      </c>
    </row>
    <row r="88" spans="1:5">
      <c t="s" r="A88" s="3">
        <v>143</v>
      </c>
    </row>
    <row r="89" spans="1:5">
      <c t="s" r="A89" s="4">
        <v>501</v>
      </c>
      <c t="n" r="E89" s="5">
        <v>-10601</v>
      </c>
    </row>
    <row r="90" spans="1:5">
      <c t="s" r="A90" s="4">
        <v>586</v>
      </c>
      <c t="n" r="D90" s="5">
        <v>-42000</v>
      </c>
    </row>
    <row r="91" spans="1:5">
      <c t="s" r="A91" s="4">
        <v>110</v>
      </c>
      <c t="n" r="D91" s="5">
        <v>700</v>
      </c>
    </row>
    <row r="92" spans="1:5">
      <c t="s" r="A92" s="4">
        <v>147</v>
      </c>
      <c t="n" r="D92" s="7">
        <v>-41300</v>
      </c>
      <c t="n" r="E92" s="7">
        <v>-106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5"/>
    <col customWidth="1" max="2" min="2" width="46"/>
    <col customWidth="1" max="3" min="3" width="9"/>
  </cols>
  <sheetData>
    <row r="1" spans="1:3">
      <c t="s" r="A1" s="1">
        <v>587</v>
      </c>
      <c t="s" r="B1" s="1">
        <v>588</v>
      </c>
      <c t="s" r="C1" s="2">
        <v>589</v>
      </c>
    </row>
    <row r="2" spans="1:3">
      <c t="s" r="A2" s="4">
        <v>590</v>
      </c>
      <c t="s" r="B2" s="4">
        <v>591</v>
      </c>
      <c t="n" r="C2" s="7">
        <v>12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162</v>
      </c>
      <c t="s" r="B1" s="2">
        <v>2</v>
      </c>
      <c t="s" r="C1" s="2">
        <v>163</v>
      </c>
      <c t="s" r="D1" s="2">
        <v>25</v>
      </c>
    </row>
    <row r="2" spans="1:4">
      <c t="s" r="A2" s="4">
        <v>164</v>
      </c>
    </row>
    <row r="3" spans="1:4">
      <c t="s" r="A3" s="4">
        <v>165</v>
      </c>
      <c t="s" r="B3" s="4">
        <v>166</v>
      </c>
      <c t="s" r="C3" s="4">
        <v>166</v>
      </c>
      <c t="s" r="D3" s="4">
        <v>1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74</v>
      </c>
      <c t="s" r="B1" s="2">
        <v>1</v>
      </c>
    </row>
    <row r="2" spans="1:2">
      <c t="s" r="B2" s="2">
        <v>2</v>
      </c>
    </row>
    <row r="3" spans="1:2">
      <c t="s" r="A3" s="3">
        <v>74</v>
      </c>
    </row>
    <row r="4" spans="1:2">
      <c t="s" r="A4" s="4">
        <v>74</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Activ</vt:lpstr>
      <vt:lpstr>Hughes Retail Preferred Trackin</vt:lpstr>
      <vt:lpstr>Summary of Significant Accounti</vt:lpstr>
      <vt:lpstr>Other Comprehensive Income (Los</vt:lpstr>
      <vt:lpstr>Investment Securities</vt:lpstr>
      <vt:lpstr>Trade Accounts Receivable</vt:lpstr>
      <vt:lpstr>Inventory</vt:lpstr>
      <vt:lpstr>Property and Equipment</vt:lpstr>
      <vt:lpstr>Goodwill and Other Intangible A</vt:lpstr>
      <vt:lpstr>Debt and Capital Lease Obligati</vt:lpstr>
      <vt:lpstr>Income Taxes</vt:lpstr>
      <vt:lpstr>Commitments and Contingencies</vt:lpstr>
      <vt:lpstr>Segment Reporting</vt:lpstr>
      <vt:lpstr>Related Party Transactions</vt:lpstr>
      <vt:lpstr>Supplemental Guarantor and Non-</vt:lpstr>
      <vt:lpstr>Summary of Significant Accoun22</vt:lpstr>
      <vt:lpstr>Other Comprehensive Income (L23</vt:lpstr>
      <vt:lpstr>Investment Securities (Tables)</vt:lpstr>
      <vt:lpstr>Trade Accounts Receivable (Tabl</vt:lpstr>
      <vt:lpstr>Inventory (Tables)</vt:lpstr>
      <vt:lpstr>Property and Equipment (Tables)</vt:lpstr>
      <vt:lpstr>Goodwill and Other Intangible28</vt:lpstr>
      <vt:lpstr>Debt and Capital Lease Obliga29</vt:lpstr>
      <vt:lpstr>Segment Reporting (Tables)</vt:lpstr>
      <vt:lpstr>Supplemental Guarantor and No31</vt:lpstr>
      <vt:lpstr>Organization and Business Act32</vt:lpstr>
      <vt:lpstr>Hughes Retail Preferred Track33</vt:lpstr>
      <vt:lpstr>Summary of Significant Accoun34</vt:lpstr>
      <vt:lpstr>Other Comprehensive Income (L35</vt:lpstr>
      <vt:lpstr>Investment Securities (Details)</vt:lpstr>
      <vt:lpstr>Investment Securities (Details </vt:lpstr>
      <vt:lpstr>Investment Securities (Detail38</vt:lpstr>
      <vt:lpstr>Investment Securities (Detail39</vt:lpstr>
      <vt:lpstr>Investment Securities (Detail40</vt:lpstr>
      <vt:lpstr>Trade Accounts Receivable (Deta</vt:lpstr>
      <vt:lpstr>Inventory (Details)</vt:lpstr>
      <vt:lpstr>Property and Equipment (Details</vt:lpstr>
      <vt:lpstr>Property and Equipment (Detai44</vt:lpstr>
      <vt:lpstr>Property and Equipment (Detai45</vt:lpstr>
      <vt:lpstr>Property and Equipment (Detai46</vt:lpstr>
      <vt:lpstr>Goodwill and Other Intangible47</vt:lpstr>
      <vt:lpstr>Debt and Capital Lease Obliga48</vt:lpstr>
      <vt:lpstr>Income Taxes (Details)</vt:lpstr>
      <vt:lpstr>Commitments and Contingencies (</vt:lpstr>
      <vt:lpstr>Segment Reporting (Details)</vt:lpstr>
      <vt:lpstr>Related Party Transactions (Det</vt:lpstr>
      <vt:lpstr>Supplemental Guarantor and No53</vt:lpstr>
      <vt:lpstr>Supplemental Guarantor and No54</vt:lpstr>
      <vt:lpstr>Supplemental Guarantor and No55</vt:lpstr>
      <vt:lpstr>Uncategorized Items - hss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2:30Z</dcterms:created>
  <dcterms:modified xmlns:dcterms="http://purl.org/dc/terms/" xmlns:xsi="http://www.w3.org/2001/XMLSchema-instance" xsi:type="dcterms:W3CDTF">2015-08-06T06:22:30Z</dcterms:modified>
  <dc:title xmlns:dc="http://purl.org/dc/elements/1.1/">Untitled</dc:title>
  <dc:description xmlns:dc="http://purl.org/dc/elements/1.1/"/>
  <dc:subject xmlns:dc="http://purl.org/dc/elements/1.1/"/>
  <cp:keywords/>
  <cp:category/>
</cp:coreProperties>
</file>